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Capital Structure" sheetId="8" state="visible" r:id="rId8"/>
    <sheet xmlns:r="http://schemas.openxmlformats.org/officeDocument/2006/relationships" name="Earnings Per Share" sheetId="9" state="visible" r:id="rId9"/>
    <sheet xmlns:r="http://schemas.openxmlformats.org/officeDocument/2006/relationships" name="Discontinued Operations" sheetId="10" state="visible" r:id="rId10"/>
    <sheet xmlns:r="http://schemas.openxmlformats.org/officeDocument/2006/relationships" name="Acquisitions" sheetId="11" state="visible" r:id="rId11"/>
    <sheet xmlns:r="http://schemas.openxmlformats.org/officeDocument/2006/relationships" name="Revenue from Contract with Cust" sheetId="12" state="visible" r:id="rId12"/>
    <sheet xmlns:r="http://schemas.openxmlformats.org/officeDocument/2006/relationships" name="Goodwill and Other Intangible A" sheetId="13" state="visible" r:id="rId13"/>
    <sheet xmlns:r="http://schemas.openxmlformats.org/officeDocument/2006/relationships" name="Income Taxes" sheetId="14" state="visible" r:id="rId14"/>
    <sheet xmlns:r="http://schemas.openxmlformats.org/officeDocument/2006/relationships" name="Fair Value Measurement" sheetId="15" state="visible" r:id="rId15"/>
    <sheet xmlns:r="http://schemas.openxmlformats.org/officeDocument/2006/relationships" name="Property and Equipment" sheetId="16" state="visible" r:id="rId16"/>
    <sheet xmlns:r="http://schemas.openxmlformats.org/officeDocument/2006/relationships" name="Long-Term Debt and Financing Ar" sheetId="17" state="visible" r:id="rId17"/>
    <sheet xmlns:r="http://schemas.openxmlformats.org/officeDocument/2006/relationships" name="Leases, User Charges and Commit" sheetId="18" state="visible" r:id="rId18"/>
    <sheet xmlns:r="http://schemas.openxmlformats.org/officeDocument/2006/relationships" name="Stock-Based Compensation Plans" sheetId="19" state="visible" r:id="rId19"/>
    <sheet xmlns:r="http://schemas.openxmlformats.org/officeDocument/2006/relationships" name="Employee Benefit Plans" sheetId="20" state="visible" r:id="rId20"/>
    <sheet xmlns:r="http://schemas.openxmlformats.org/officeDocument/2006/relationships" name="Legal Matters" sheetId="21" state="visible" r:id="rId21"/>
    <sheet xmlns:r="http://schemas.openxmlformats.org/officeDocument/2006/relationships" name="Stock Buy Back Plans" sheetId="22" state="visible" r:id="rId22"/>
    <sheet xmlns:r="http://schemas.openxmlformats.org/officeDocument/2006/relationships" name="Selected Quarterly Financial Da" sheetId="23" state="visible" r:id="rId23"/>
    <sheet xmlns:r="http://schemas.openxmlformats.org/officeDocument/2006/relationships" name="VALUATION AND QUALIFYING ACCOUN" sheetId="24" state="visible" r:id="rId24"/>
    <sheet xmlns:r="http://schemas.openxmlformats.org/officeDocument/2006/relationships" name="Description of Business and S_2" sheetId="25" state="visible" r:id="rId25"/>
    <sheet xmlns:r="http://schemas.openxmlformats.org/officeDocument/2006/relationships" name="Earnings Per Share (Tables)" sheetId="26" state="visible" r:id="rId26"/>
    <sheet xmlns:r="http://schemas.openxmlformats.org/officeDocument/2006/relationships" name="Discontinued Operations (Tables" sheetId="27" state="visible" r:id="rId27"/>
    <sheet xmlns:r="http://schemas.openxmlformats.org/officeDocument/2006/relationships" name="Acquisitions (Tables)" sheetId="28" state="visible" r:id="rId28"/>
    <sheet xmlns:r="http://schemas.openxmlformats.org/officeDocument/2006/relationships" name="Revenue from Contract with Cu_2" sheetId="29" state="visible" r:id="rId29"/>
    <sheet xmlns:r="http://schemas.openxmlformats.org/officeDocument/2006/relationships" name="Goodwill and Other Intangible_2" sheetId="30" state="visible" r:id="rId30"/>
    <sheet xmlns:r="http://schemas.openxmlformats.org/officeDocument/2006/relationships" name="Income Taxes (Tables)" sheetId="31" state="visible" r:id="rId31"/>
    <sheet xmlns:r="http://schemas.openxmlformats.org/officeDocument/2006/relationships" name="Fair Value Measurement (Tables)" sheetId="32" state="visible" r:id="rId32"/>
    <sheet xmlns:r="http://schemas.openxmlformats.org/officeDocument/2006/relationships" name="Property and Equipment (Tables)" sheetId="33" state="visible" r:id="rId33"/>
    <sheet xmlns:r="http://schemas.openxmlformats.org/officeDocument/2006/relationships" name="Long-Term Debt and Financing _2" sheetId="34" state="visible" r:id="rId34"/>
    <sheet xmlns:r="http://schemas.openxmlformats.org/officeDocument/2006/relationships" name="Leases, User Charges and Comm_2" sheetId="35" state="visible" r:id="rId35"/>
    <sheet xmlns:r="http://schemas.openxmlformats.org/officeDocument/2006/relationships" name="Stock-Based Compensation Plans " sheetId="36" state="visible" r:id="rId36"/>
    <sheet xmlns:r="http://schemas.openxmlformats.org/officeDocument/2006/relationships" name="Selected Quarterly Financial _2" sheetId="37" state="visible" r:id="rId37"/>
    <sheet xmlns:r="http://schemas.openxmlformats.org/officeDocument/2006/relationships" name="Description of Business and S_3" sheetId="38" state="visible" r:id="rId38"/>
    <sheet xmlns:r="http://schemas.openxmlformats.org/officeDocument/2006/relationships" name="Capital Structure - Additional " sheetId="39" state="visible" r:id="rId39"/>
    <sheet xmlns:r="http://schemas.openxmlformats.org/officeDocument/2006/relationships" name="Reconciliation of Earnings Per " sheetId="40" state="visible" r:id="rId40"/>
    <sheet xmlns:r="http://schemas.openxmlformats.org/officeDocument/2006/relationships" name="Discontinued Operations - Addit" sheetId="41" state="visible" r:id="rId41"/>
    <sheet xmlns:r="http://schemas.openxmlformats.org/officeDocument/2006/relationships" name="Schedule of Income from Discont" sheetId="42" state="visible" r:id="rId42"/>
    <sheet xmlns:r="http://schemas.openxmlformats.org/officeDocument/2006/relationships" name="Schedule of Reconciliation of G" sheetId="43" state="visible" r:id="rId43"/>
    <sheet xmlns:r="http://schemas.openxmlformats.org/officeDocument/2006/relationships" name="Schedule of Reconciliation of_2" sheetId="44" state="visible" r:id="rId44"/>
    <sheet xmlns:r="http://schemas.openxmlformats.org/officeDocument/2006/relationships" name="Schedule of Assets and Liabilit" sheetId="45" state="visible" r:id="rId45"/>
    <sheet xmlns:r="http://schemas.openxmlformats.org/officeDocument/2006/relationships" name="Schedule of Total Operating and" sheetId="46" state="visible" r:id="rId46"/>
    <sheet xmlns:r="http://schemas.openxmlformats.org/officeDocument/2006/relationships" name="Acquisition - Additional Inform" sheetId="47" state="visible" r:id="rId47"/>
    <sheet xmlns:r="http://schemas.openxmlformats.org/officeDocument/2006/relationships" name="Summary of Total Purchase Price" sheetId="48" state="visible" r:id="rId48"/>
    <sheet xmlns:r="http://schemas.openxmlformats.org/officeDocument/2006/relationships" name="Summarizes the Preliminary Allo" sheetId="49" state="visible" r:id="rId49"/>
    <sheet xmlns:r="http://schemas.openxmlformats.org/officeDocument/2006/relationships" name="Components of Other Intangible " sheetId="50" state="visible" r:id="rId50"/>
    <sheet xmlns:r="http://schemas.openxmlformats.org/officeDocument/2006/relationships" name="Amortization Expense of Intangi" sheetId="51" state="visible" r:id="rId51"/>
    <sheet xmlns:r="http://schemas.openxmlformats.org/officeDocument/2006/relationships" name="Unaudited Pro forma Consolidate" sheetId="52" state="visible" r:id="rId52"/>
    <sheet xmlns:r="http://schemas.openxmlformats.org/officeDocument/2006/relationships" name="Revenue from Contracts with Cus" sheetId="53" state="visible" r:id="rId53"/>
    <sheet xmlns:r="http://schemas.openxmlformats.org/officeDocument/2006/relationships" name="Summary of Disaggregated Revenu" sheetId="54" state="visible" r:id="rId54"/>
    <sheet xmlns:r="http://schemas.openxmlformats.org/officeDocument/2006/relationships" name="Goodwill and Other Intangible_3" sheetId="55" state="visible" r:id="rId55"/>
    <sheet xmlns:r="http://schemas.openxmlformats.org/officeDocument/2006/relationships" name="Carrying Amount of Goodwill (De" sheetId="56" state="visible" r:id="rId56"/>
    <sheet xmlns:r="http://schemas.openxmlformats.org/officeDocument/2006/relationships" name="Components of Other Intangibl_2" sheetId="57" state="visible" r:id="rId57"/>
    <sheet xmlns:r="http://schemas.openxmlformats.org/officeDocument/2006/relationships" name="Amortization Expense (Detail)" sheetId="58" state="visible" r:id="rId58"/>
    <sheet xmlns:r="http://schemas.openxmlformats.org/officeDocument/2006/relationships" name="Income Taxes - Additional Infor" sheetId="59" state="visible" r:id="rId59"/>
    <sheet xmlns:r="http://schemas.openxmlformats.org/officeDocument/2006/relationships" name="Reconciliation of Effective Tax" sheetId="60" state="visible" r:id="rId60"/>
    <sheet xmlns:r="http://schemas.openxmlformats.org/officeDocument/2006/relationships" name="Summary of Provision for Income" sheetId="61" state="visible" r:id="rId61"/>
    <sheet xmlns:r="http://schemas.openxmlformats.org/officeDocument/2006/relationships" name="Summary of Deferred Tax Assets " sheetId="62" state="visible" r:id="rId62"/>
    <sheet xmlns:r="http://schemas.openxmlformats.org/officeDocument/2006/relationships" name="Unrecognized Tax Benefits (Deta" sheetId="63" state="visible" r:id="rId63"/>
    <sheet xmlns:r="http://schemas.openxmlformats.org/officeDocument/2006/relationships" name="Fair Value Measurement - Additi" sheetId="64" state="visible" r:id="rId64"/>
    <sheet xmlns:r="http://schemas.openxmlformats.org/officeDocument/2006/relationships" name="Reconciliation of Changes in Fa" sheetId="65" state="visible" r:id="rId65"/>
    <sheet xmlns:r="http://schemas.openxmlformats.org/officeDocument/2006/relationships" name="Property and Equipment (Detail)" sheetId="66" state="visible" r:id="rId66"/>
    <sheet xmlns:r="http://schemas.openxmlformats.org/officeDocument/2006/relationships" name="Property and Equipment - Additi" sheetId="67" state="visible" r:id="rId67"/>
    <sheet xmlns:r="http://schemas.openxmlformats.org/officeDocument/2006/relationships" name="Long-Term Debt and Financing _3" sheetId="68" state="visible" r:id="rId68"/>
    <sheet xmlns:r="http://schemas.openxmlformats.org/officeDocument/2006/relationships" name="Schedule of Outstanding Debt (D" sheetId="69" state="visible" r:id="rId69"/>
    <sheet xmlns:r="http://schemas.openxmlformats.org/officeDocument/2006/relationships" name="Schedule of Outstanding Debt (P" sheetId="70" state="visible" r:id="rId70"/>
    <sheet xmlns:r="http://schemas.openxmlformats.org/officeDocument/2006/relationships" name="Summary of Aggregate Principal " sheetId="71" state="visible" r:id="rId71"/>
    <sheet xmlns:r="http://schemas.openxmlformats.org/officeDocument/2006/relationships" name="Leases, User Charges and Comm_3" sheetId="72" state="visible" r:id="rId72"/>
    <sheet xmlns:r="http://schemas.openxmlformats.org/officeDocument/2006/relationships" name="Leases, User Charges and Comm_4" sheetId="73" state="visible" r:id="rId73"/>
    <sheet xmlns:r="http://schemas.openxmlformats.org/officeDocument/2006/relationships" name="Stock-Based Compensation Plan_2" sheetId="74" state="visible" r:id="rId74"/>
    <sheet xmlns:r="http://schemas.openxmlformats.org/officeDocument/2006/relationships" name="Stock-Based Compensation Plan_3" sheetId="75" state="visible" r:id="rId75"/>
    <sheet xmlns:r="http://schemas.openxmlformats.org/officeDocument/2006/relationships" name="Stock-Based Compensation Plan_4" sheetId="76" state="visible" r:id="rId76"/>
    <sheet xmlns:r="http://schemas.openxmlformats.org/officeDocument/2006/relationships" name="Employee Benefit Plans - Additi" sheetId="77" state="visible" r:id="rId77"/>
    <sheet xmlns:r="http://schemas.openxmlformats.org/officeDocument/2006/relationships" name="Legal Matters - Additional Info" sheetId="78" state="visible" r:id="rId78"/>
    <sheet xmlns:r="http://schemas.openxmlformats.org/officeDocument/2006/relationships" name="Stock Buy Back Plans - Addition" sheetId="79" state="visible" r:id="rId79"/>
    <sheet xmlns:r="http://schemas.openxmlformats.org/officeDocument/2006/relationships" name="Selected Quarterly Financial _3" sheetId="80" state="visible" r:id="rId80"/>
    <sheet xmlns:r="http://schemas.openxmlformats.org/officeDocument/2006/relationships" name="Valuation and Qualifying Acco_2" sheetId="81" state="visible" r:id="rId81"/>
  </sheets>
  <definedNames/>
  <calcPr calcId="124519" fullCalcOnLoad="1"/>
</workbook>
</file>

<file path=xl/sharedStrings.xml><?xml version="1.0" encoding="utf-8"?>
<sst xmlns="http://schemas.openxmlformats.org/spreadsheetml/2006/main" uniqueCount="850">
  <si>
    <t>Document and Entity Information - USD ($)</t>
  </si>
  <si>
    <t>12 Months Ended</t>
  </si>
  <si>
    <t>Dec. 31, 2018</t>
  </si>
  <si>
    <t>Feb. 18,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Trading Symbol</t>
  </si>
  <si>
    <t>HUBG</t>
  </si>
  <si>
    <t>Entity Registrant Name</t>
  </si>
  <si>
    <t>Hub Group,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hell Company</t>
  </si>
  <si>
    <t>Entity Small Business</t>
  </si>
  <si>
    <t>Entity Emerging Growth Company</t>
  </si>
  <si>
    <t>Entity Public Float</t>
  </si>
  <si>
    <t>Class A Common Stock [Member]</t>
  </si>
  <si>
    <t>Entity Common Stock, Shares Outstanding</t>
  </si>
  <si>
    <t>Class B Common Stock [Member]</t>
  </si>
  <si>
    <t>CONSOLIDATED BALANCE SHEETS - USD ($) $ in Thousands</t>
  </si>
  <si>
    <t>Dec. 31, 2017</t>
  </si>
  <si>
    <t>CURRENT ASSETS:</t>
  </si>
  <si>
    <t>Cash and cash equivalents</t>
  </si>
  <si>
    <t>Accounts receivable trade, net</t>
  </si>
  <si>
    <t>Other receivables</t>
  </si>
  <si>
    <t>Prepaid taxes</t>
  </si>
  <si>
    <t>Prepaid expenses and other current assets</t>
  </si>
  <si>
    <t>Current assets held for sale</t>
  </si>
  <si>
    <t>TOTAL CURRENT ASSETS</t>
  </si>
  <si>
    <t>Restricted investments</t>
  </si>
  <si>
    <t>Property and equipment, net</t>
  </si>
  <si>
    <t>Other intangibles, net</t>
  </si>
  <si>
    <t>Goodwill, net</t>
  </si>
  <si>
    <t>Other assets</t>
  </si>
  <si>
    <t>Non-current assets held for sale</t>
  </si>
  <si>
    <t>TOTAL ASSETS</t>
  </si>
  <si>
    <t>CURRENT LIABILITIES:</t>
  </si>
  <si>
    <t>Accounts payable trade</t>
  </si>
  <si>
    <t>Accounts payable other</t>
  </si>
  <si>
    <t>Accrued payroll</t>
  </si>
  <si>
    <t>Accrued other</t>
  </si>
  <si>
    <t>Current portion of capital lease</t>
  </si>
  <si>
    <t>Current portion of long-term debt</t>
  </si>
  <si>
    <t>Current liabilities held for sale</t>
  </si>
  <si>
    <t>TOTAL CURRENT LIABILITIES</t>
  </si>
  <si>
    <t>Long-term debt</t>
  </si>
  <si>
    <t>Non-current liabilities</t>
  </si>
  <si>
    <t>Long-term portion of capital lease</t>
  </si>
  <si>
    <t>Deferred taxes</t>
  </si>
  <si>
    <t>Non-current liabilities held for sale</t>
  </si>
  <si>
    <t>STOCKHOLDERS' EQUITY:</t>
  </si>
  <si>
    <t>Preferred stock, $.01 par value; 2,000,000 shares authorized; no shares issued or outstanding in 2018 and 2017</t>
  </si>
  <si>
    <t xml:space="preserve"> </t>
  </si>
  <si>
    <t>Additional paid-in capital</t>
  </si>
  <si>
    <t>Purchase price in excess of predecessor basis, net of tax benefit of $10,306</t>
  </si>
  <si>
    <t>Retained earnings</t>
  </si>
  <si>
    <t>Accumulated other comprehensive loss</t>
  </si>
  <si>
    <t>Treasury stock; at cost, 7,431,083 shares in 2018 and 7,777,722 shares in 2017</t>
  </si>
  <si>
    <t>TOTAL STOCKHOLDERS' EQUITY</t>
  </si>
  <si>
    <t>TOTAL LIABILITIES AND STOCKHOLDERS' EQUITY</t>
  </si>
  <si>
    <t>Common stock</t>
  </si>
  <si>
    <t>CONSOLIDATED BALANCE SHEETS (Parenthetical) - USD ($) $ in Thousands</t>
  </si>
  <si>
    <t>Preferred stock, par value</t>
  </si>
  <si>
    <t>Preferred stock, shares authorized</t>
  </si>
  <si>
    <t>Preferred stock, shares issued</t>
  </si>
  <si>
    <t>Preferred stock, shares outstanding</t>
  </si>
  <si>
    <t>Purchase price in excess of predecessor basis, tax benefit</t>
  </si>
  <si>
    <t>Treasury stock, shares</t>
  </si>
  <si>
    <t>Common stock, par value</t>
  </si>
  <si>
    <t>Common stock, shares authorized</t>
  </si>
  <si>
    <t>Common stock, shares issued</t>
  </si>
  <si>
    <t>Common stock, shares outstanding</t>
  </si>
  <si>
    <t>CONSOLIDATED STATEMENTS OF INCOME AND COMPREHENSIVE INCOME - USD ($) shares in Thousands, $ in Thousands</t>
  </si>
  <si>
    <t>Dec. 31, 2016</t>
  </si>
  <si>
    <t>Income Statement [Abstract]</t>
  </si>
  <si>
    <t>Revenue</t>
  </si>
  <si>
    <t>Transportation costs</t>
  </si>
  <si>
    <t>Gross margin</t>
  </si>
  <si>
    <t>Costs and expenses:</t>
  </si>
  <si>
    <t>Salaries and benefits</t>
  </si>
  <si>
    <t>General and administrative</t>
  </si>
  <si>
    <t>Depreciation and amortization</t>
  </si>
  <si>
    <t>Total costs and expenses</t>
  </si>
  <si>
    <t>Operating income</t>
  </si>
  <si>
    <t>Other income (expense):</t>
  </si>
  <si>
    <t>Interest expense</t>
  </si>
  <si>
    <t>Interest income</t>
  </si>
  <si>
    <t>Other, net</t>
  </si>
  <si>
    <t>Total other income (expense)</t>
  </si>
  <si>
    <t>Income from continuing operations before income taxes</t>
  </si>
  <si>
    <t>Income tax expense (benefit)</t>
  </si>
  <si>
    <t>Income from continuing operations</t>
  </si>
  <si>
    <t>Income from discontinued operations, net of income taxes</t>
  </si>
  <si>
    <t>Net income</t>
  </si>
  <si>
    <t>Other comprehensive income (loss):</t>
  </si>
  <si>
    <t>Foreign currency translation adjustments</t>
  </si>
  <si>
    <t>Total comprehensive income</t>
  </si>
  <si>
    <t>Earnings per share from continuing operations</t>
  </si>
  <si>
    <t>Basic</t>
  </si>
  <si>
    <t>Diluted</t>
  </si>
  <si>
    <t>Earnings per share from discontinued operations</t>
  </si>
  <si>
    <t>Earnings per share net income</t>
  </si>
  <si>
    <t>Basic weighted average number of shares outstanding</t>
  </si>
  <si>
    <t>Diluted weighted average number of shares outstanding</t>
  </si>
  <si>
    <t>CONSOLIDATED STATEMENTS OF STOCKHOLDERS EQUITY - USD ($) $ in Thousands</t>
  </si>
  <si>
    <t>Total</t>
  </si>
  <si>
    <t>Class A and B Common Stock [Member]</t>
  </si>
  <si>
    <t>Additional Paid-in Capital [Member]</t>
  </si>
  <si>
    <t>Purchase Price Of Excess Of Predecessor Basis, Net Of Tax [Member]</t>
  </si>
  <si>
    <t>Retained Earnings [Member]</t>
  </si>
  <si>
    <t>Accumulated Other Comprehensive Income [Member]</t>
  </si>
  <si>
    <t>Treasury Stock [Member]</t>
  </si>
  <si>
    <t>Beginning Balance at Dec. 31, 2015</t>
  </si>
  <si>
    <t>Beginning Balance (in shares) at Dec. 31, 2015</t>
  </si>
  <si>
    <t>Purchase of treasury shares</t>
  </si>
  <si>
    <t>Purchase of treasury shares (in shares)</t>
  </si>
  <si>
    <t>Stock tendered for payments of withholding taxes</t>
  </si>
  <si>
    <t>Stock tendered for payments of withholding taxes (in shares)</t>
  </si>
  <si>
    <t>Issuance of restricted stock awards, net of forfeitures</t>
  </si>
  <si>
    <t>Issuance of restricted stock awards, net of forfeitures (in shares)</t>
  </si>
  <si>
    <t>Share-based compensation expense</t>
  </si>
  <si>
    <t>Tax benefit of share-based compensation plans</t>
  </si>
  <si>
    <t>Foreign currency translation adjustment</t>
  </si>
  <si>
    <t>Ending Balance at Dec. 31, 2016</t>
  </si>
  <si>
    <t>Ending Balance (in shares) at Dec. 31, 2016</t>
  </si>
  <si>
    <t>Ending Balance at Dec. 31, 2017</t>
  </si>
  <si>
    <t>Ending Balance (in shares) at Dec. 31, 2017</t>
  </si>
  <si>
    <t>Ending Balance at Dec. 31, 2018</t>
  </si>
  <si>
    <t>Ending Balance (in shares) at Dec. 31, 2018</t>
  </si>
  <si>
    <t>CONSOLIDATED STATEMENTS OF CASH FLOWS - USD ($) $ in Thousands</t>
  </si>
  <si>
    <t>Cash flows from operating activities:</t>
  </si>
  <si>
    <t>Adjustments to reconcile net income to net cash provided by operating activities:</t>
  </si>
  <si>
    <t>Compensation expense related to share-based compensation plans</t>
  </si>
  <si>
    <t>Contingent consideration adjustment</t>
  </si>
  <si>
    <t>(Gain) loss on sale of assets</t>
  </si>
  <si>
    <t>Excess tax benefits from share based compensation</t>
  </si>
  <si>
    <t>Gain on Disposition</t>
  </si>
  <si>
    <t>Transaction costs for Disposition</t>
  </si>
  <si>
    <t>Changes in operating assets and liabilities:</t>
  </si>
  <si>
    <t>Accounts receivable, net</t>
  </si>
  <si>
    <t>Accounts payable</t>
  </si>
  <si>
    <t>Accrued expenses</t>
  </si>
  <si>
    <t>Net cash provided by operating activities</t>
  </si>
  <si>
    <t>Cash flows from investing activities:</t>
  </si>
  <si>
    <t>Proceeds from sale of equipment</t>
  </si>
  <si>
    <t>Purchases of property and equipment</t>
  </si>
  <si>
    <t>Acquisitions, net of cash acquired</t>
  </si>
  <si>
    <t>Proceeds from the disposition of discontinued operations</t>
  </si>
  <si>
    <t>Net cash used in investing activities</t>
  </si>
  <si>
    <t>Cash flows from financing activities:</t>
  </si>
  <si>
    <t>Proceeds from issuance of debt</t>
  </si>
  <si>
    <t>Repayments of long-term debt</t>
  </si>
  <si>
    <t>Purchase of treasury stock</t>
  </si>
  <si>
    <t>Capital lease payments</t>
  </si>
  <si>
    <t>Payment of debt issuance costs</t>
  </si>
  <si>
    <t>Net cash provided by (used in) financing activities</t>
  </si>
  <si>
    <t>Effect of exchange rate changes on cash and cash equivalents</t>
  </si>
  <si>
    <t>Net increase (decrease) in cash and cash equivalents</t>
  </si>
  <si>
    <t>Cash and cash equivalents beginning of the year</t>
  </si>
  <si>
    <t>Cash and cash equivalents end of the year</t>
  </si>
  <si>
    <t>Supplemental disclosures of cash paid for:</t>
  </si>
  <si>
    <t>Interest</t>
  </si>
  <si>
    <t>Income taxes</t>
  </si>
  <si>
    <t>Description of Business and Summary of Significant Accounting Policies</t>
  </si>
  <si>
    <t>Accounting Policies [Abstract]</t>
  </si>
  <si>
    <t xml:space="preserve">NOTE 1. Description of Business and Summary of Significant Accounting Policies For all periods presented in our Consolidated Statements of Income and Comprehensive Income, all sales, costs, expenses, gains and income taxes attributable to Mode have been reported under the captions, “Income from Discontinued Operations, Net of Income Taxes.” Cash flows used in or provided by Mode have been reported in the Consolidated Statements of Cash Flows under operating and investing activities. Business : Hub Group, Inc. (“Hub”, “we”, “us” or “our”) provides intermodal transportation services utilizing primarily third party arrangements with railroads. Drayage can be provided by our subsidiary, Hub Group Trucking, Inc., or a third party company. We offer a dedicated fleet of equipment and drivers through Hub Group Dedicated. We also arrange for transportation of freight by truck and perform logistics services. On August 31, 2018, Hub Group, Inc. entered into the Purchase Agreement with Mode Transportation, LLC (“Mode”), a direct wholly-owned subsidiary of the Company, and Mode Purchaser, Inc., an affiliate of York Capital Management (“Purchaser”) pursuant to which the Company sold all of the issued and outstanding membership interests of Mode to Purchaser (the “Disposition”). Refer to Note 4 – Discontinued Operations for additional information regarding results from discontinued operations. On December 3, 2018, a subsidiary of Hub Group, Inc. closed on the Agreement and Plan of Merger (the “Merger Agreement”) to acquire CaseStack, Inc. (“CaseStack”). Refer to Note 5 – Acquisition for additional information regarding CaseStack. Principles of Consolidation : The consolidated financial statements include our accounts and all entities in which we have more than a 50% equity ownership or otherwise exercise unilateral control. All significant intercompany balances and transactions have been eliminated. Cash and Cash Equivalents : We consider as cash equivalents all highly liquid instruments with an original maturity of three months or less. As of December 31, 2018 and 2017, our cash and temporary investments were with high quality financial institutions in demand deposit accounts (“DDAs”), savings accounts and an interest bearing checking account. Accounts Receivable and Allowance for Uncollectible Accounts: In the normal course of business, we extend credit to customers after a review of each customer’s credit history. An allowance for uncollectible trade accounts has been established through an analysis of the accounts receivable aging, an assessment of collectability based on historical trends, including receivable adjustments charged through revenue for items such as disputes, and an evaluation based on current economic conditions. Specifically, we reserve a portion of every account balance that has aged over one year, a portion of receivables for customers in bankruptcy and certain account balances specifically identified as uncollectible. On an annual basis, we perform a hindsight analysis to determine experience in collecting account balances over one year old and account balances in bankruptcy. We then use this hindsight analysis to establish our reserves for receivables over one year and in bankruptcy. In establishing a reserve for certain account balances specifically identified as uncollectible, we consider the aging of the customer receivables, the specific details as to why the receivable has not been paid, the customer’s current and projected financial results, the customer’s ability to meet and sustain its financial commitments, the positive or negative effects of the current and projected industry outlook and the general economic conditions. The allowance for uncollectible accounts is reported on the balance sheet in net accounts receivable. Our reserve for uncollectible accounts was approximately $6.7 million and $6.0 million as of December 31, 2018 and 2017, respectively. Receivables are written off once collection efforts have been exhausted. Recoveries of receivables previously charged off are recorded when received. Property and Equipment : Property and equipment are stated at cost. Depreciation of property and equipment is computed using the straight-line method at rates adequate to depreciate the cost of the applicable assets over their expected useful lives: building and improvements, up to 40 years; leasehold improvements, the shorter of useful life or lease term; computer equipment and software, up to 10 years; furniture and equipment, up to 10 years; and transportation equipment up to 15 years. Direct costs related to internally developed software projects are capitalized and amortized over their expected useful life on a straight-line basis not to exceed 10 years. Interest is capitalized on qualifying assets under development for internal use. Maintenance and repairs are charged to operations as incurred and major improvements are capitalized. The cost of assets retired or otherwise disposed of and the accumulated depreciation thereon are removed from the accounts with any gain or loss realized upon sale or disposal charged or credited to operations. We review long-lived assets for impairment when events or changes in circumstances indicate the carrying amount of an asset may not be recoverable. In the event that the undiscounted future cash flows resulting from the use of the asset is less than the carrying amount, an impairment loss equal to the excess of the assets carrying amount over its fair value, less cost to dispose, is recorded. Goodwill and Other Intangibles : Goodwill represents the excess of purchase price over the fair market value of net assets acquired in connection with our business combinations. Goodwill and intangible assets that have indefinite useful lives are not amortized but are subject to annual impairment tests. We test goodwill for impairment annually in the fourth quarter or when events or changes in circumstances indicate the carrying value of this asset might exceed the current fair value. We test goodwill for impairment at the reporting unit level. Due to the Disposition, we only have one reporting unit. We assess qualitative factors such as current company performance and overall economic factors to determine if it is more-likely-than-not that the fair value of our reporting unit was less than its carrying value and whether it is necessary to perform the quantitative goodwill impairment test. In the quantitative goodwill test, a company compares the carrying value of a reporting unit to its fair value. If the carrying value of the reporting unit exceeds the estimated fair value, a second step is performed, which compares the implied fair value of goodwill to the carrying value, to determine the amount of impairment. In 2018 and 2017, we performed the qualitative assessment and determined it was not, more-likely-than-not, that the fair value of our reporting unit was less than its carrying value. We evaluate the potential impairment of finite-lived acquired intangible assets when impairment indicators exist. If the carrying value is no longer recoverable based upon the undiscounted future cash flows of the asset, the amount of the impairment is the difference between the carrying amount and the fair value of the asset. Concentration of Credit Risk : Our financial instruments that are exposed to concentrations of credit risk consist primarily of cash and cash equivalents and accounts receivable. We place our cash and temporary investments with high quality financial institutions in DDAs, savings accounts and an interest bearing checking account. We primarily serve customers located throughout the United States with no significant concentration in any one region. No one customer accounted for more than 10% of revenue in 2018, 2017 or 2016. We review a customer’s credit history before extending credit. In addition, we routinely assess the financial strength of our customers and, as a consequence, believe that our trade accounts receivable risk is limited. Revenue Recognition : On January 1, 2018 we adopted the Accounting Standards Codification (ASC) topic 606, Revenue from Contracts with Customers using the full retrospective method. Under this new standard our significant accounting policy for revenue is as follows: Revenue is recognized when we transfer services to our customer in an amount that reflects the consideration we expect to receive. We account for a contract when it has approval and commitment from both parties, the rights of the parties are identified, payment terms are identified, the contract has commercial substance and collectability of consideration is probable. We enter into contracts that can include various combinations of services, which are capable of being distinct and accounted for as separate performance obligations. Taxes assessed by a governmental authority that are both imposed on and concurrent with a specific revenue-producing transaction, that are collected by the Company from a customer, are excluded from revenue. Provision for Income Taxes : Deferred income taxes are recognized for the future tax effects of temporary differences between financial and income tax reporting using tax rates in effect for the years in which the differences are expected to reverse. We believe that it is more likely than not that our deferred tax assets will be realized based on future taxable income projections with two exceptions for which we have established valuation allowances. We have established valuation allowances of forty-nine thousand dollars related to state tax net operating losses and $3.1 million related to state incentive tax credit carryforwards. In the event the probability of realizing the remaining deferred tax assets do not meet the more likely than not threshold in the future, a valuation allowance would be established for the deferred tax assets deemed unrecoverable. Tax liabilities are recorded when, in management’s judgment, a tax position does not meet the more likely than not threshold for recognition as prescribed by the guidance. For tax positions that meet the more likely than not threshold, a tax liability may be recorded depending on management’s assessment of how the tax position will ultimately be settled. We recognize interest expense and penalties related to income tax liabilities in our provision for income taxes. Earnings Per Common Share : Basic earnings per common share are based on the average quarterly weighted average number of Class A and Class B shares of common stock outstanding. Diluted earnings per common share are adjusted for the assumed exercise of dilutive stock options and for restricted stock which are both computed using the treasury stock method. Stock Based Compensation: Share-based compensation includes the restricted stock awards expected to vest based on the grant date fair value. Compensation expense is amortized straight-line over the vesting period and is included in salaries and benefits. In March 2016, the FASB issued ASU 2016-09, Improvements to Employee Share-Based Payment Accounting , which simplifies several aspects of the accounting for employee share-based payment transactions including the accounting for income taxes, forfeitures, and statutory tax withholding requirements, as well as classification of related amounts within the statement of cash flows. We adopted ASU 2016-09 in the first quarter of 2017 and the adoption did not have a material impact on our consolidated financial statements. New Pronouncements: In January 2017, the FASB issued ASU No. 2017-01, Business Combinations (Topic 805) Clarifying the Definition of a Business. This ASU clarifies the definition of a business when evaluating whether transactions should be accounted for as acquisitions (or disposals) of assets or businesses. The standard is effective for fiscal years, and interim periods within those fiscal years, beginning after December 15, 2017. This standard was adopted on January 1, 2018 and did not have a material impact to our accounting for the acquisition of CaseStack. In 2016, the FASB issued new guidance that requires credit losses on financial assets measured at amortized cost basis to be presented at the net amount expected to be collected, not based on incurred losses . In February 2016, the FASB issued ASU No. 2016-02, Leases, which requires lessees to recognize a right-of-use asset (“ROU”) and a lease obligation for all leases. We adopted the standard as of January 1, 2019, see Note 12 for the effect of the adoption. The standard also provides an additional transition method to assist entities with the implementation. Entities that elect this option would adopt the new standard using a modified retrospective transition method, but they would recognize a cumulative-effect adjustment to the opening balance of retained earnings in the period of adoption rather than in the earliest period presented. We elected to apply a package of practical expedients and did not reassess at the date of initial adoption (1) whether any expired or existing contracts are or contain leases, (2) the lease classification for any expired or existing leases, or (3) initial direct costs for existing leases. Lessees can also make an accounting policy election to not recognize an asset and liability for leases with a term of twelve months or less, which we elected. See Note 12 for more information. In January 2017, the FASB issued ASU No. 2017-04 Intangibles – Goodwill and other (Topic 350): simplifying the test for goodwill impairment. This ASU simplifies how all entities assess goodwill for impairment by eliminating step two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The standard is effective for fiscal years beginning after December 15, 2019 and early adoption is permitted for interim or annual goodwill impairment tests performed on testing dates after January 1, 2017. We have evaluated the adopting of this new accounting guidance and do not believe it will have a material effect on our financial statements upon adoption. In August 2018, the FASB issued ASU No. 2018-15, Intangibles – Goodwill and Other – Internal-Use Software, Customer’s Accounting for Implementation Costs Incurred in a Cloud Computing (Hosting) Arrangement That Is a Service Contract. The amendment aligns the requirements for capitalizing implementation costs incurred in a hosting arrangement that is a service contract with the requirements for capitalizing implementation costs incurred to develop or obtain internal-use software. The amendment is effective for public business entities for fiscal years beginning after December 15, 2019, and interim periods within those fiscal years. Early adoption is permitted, including adoption in any interim period, for all entities and should be applied either retrospectively or prospectively. We early adopted the amendment in the fourth quarter of 2018 and applied prospectively to all implementation costs incurred after the date of adoption. In accordance with this ASU, capitalized implementation costs are classified as Other assets and related amortization of capitalized implementation costs are classified as general and administrative expense in the same line item as the expense for fees for the associated hosting arrangement. In addition, the cash flows from capitalized implementation costs are classified as a change in other assets in the same manner as the cash flows for the fees for the associated hosting arrangement. As a result of the early adoption of this ASU, capitalized implementation costs of $10.6 million incurred in our hosting arrangements for various corporate software services that were previously presented as part of property and equipment are included in Other assets in our consolidated balance sheet as of December 31, 2018. The corresponding cash flows from capitalized implementation costs incurred in our hosting arrangements of $7.1 million for the year ended December 31, 2018 is classified as a change in other assets in cash flows from operating activities. The capitalized implementation costs incurred in our hosting arrangements are amortized, once ready for intended use, over the term of the associated hosting arrangement of 3 to 10 years, representing the fixed non-cancelable term of each of the hosting arrangements plus the periods covered by the options to extend that the Company is reasonably certain to exercise. Use of Estimates : The preparation of financial statements in conformity with U.S. generally accepted accounting principles requires us to make estimates and assumptions that affect the reported amounts of assets and liabilities and disclosure of contingent assets and liabilities at the date of the financial statements and the reported amounts of revenue and expense during the reporting period. Significant estimates include the allowance for doubtful accounts, exposure under our insurance policies and useful lives of assets. Actual results could differ from those estimates. </t>
  </si>
  <si>
    <t>Capital Structure</t>
  </si>
  <si>
    <t>Equity [Abstract]</t>
  </si>
  <si>
    <t xml:space="preserve">NOTE 2. Capital Structure We have authorized common stock comprised of Class A Common Stock and Class B Common Stock. The rights of holders of Class A Common Stock and Class B Common Stock are identical, except each share of Class B Common Stock entitles its holder to 84 votes, while each share of Class A Common Stock entitles its holder to one vote. We have authorized 2,000,000 shares of preferred stock. </t>
  </si>
  <si>
    <t>Earnings Per Share</t>
  </si>
  <si>
    <t>Earnings Per Share [Abstract]</t>
  </si>
  <si>
    <t>NOTE 3. Earnings Per Share The following is a reconciliation of our earnings per share (in thousands, except for per share data):
Years Ended, December 31,
2018
2017
2016
Net income from continuing operations for basic and diluted earnings per share
$
87,661
$
120,014
$
57,646
Net income from discontinued operations for basic and diluted earnings per share
114,079
15,139
17,159
Net income
201,740
135,153
74,805
Weighted average shares outstanding - basic
33,393
33,220
33,841
Dilutive effect of stock options and restricted stock
167
130
108
Weighted average shares outstanding - diluted
33,560
33,350
33,949
Earnings per share from continuing operations
Basic
$
2.62
$
3.61
$
1.70
Diluted
$
2.61
$
3.60
$
1.70
Earnings per share from discontinued operations
Basic
$
3.42
$
0.46
$
0.51
Diluted
$
3.40
$
0.45
$
0.51
Earnings per share net income
Basic
$
6.04
$
4.07
$
2.21
Diluted
$
6.01
$
4.05
$
2.20</t>
  </si>
  <si>
    <t>Discontinued Operations</t>
  </si>
  <si>
    <t>Discontinued Operations And Disposal Groups [Abstract]</t>
  </si>
  <si>
    <t xml:space="preserve">NOTE 4.
Discontinued Operations On August 31, 2018, Hub Group, Inc. entered into the Purchase Agreement with Mode, a direct wholly-owned subsidiary of the Company, and Mode Purchaser, Inc., an affiliate of York Capital Management (“Purchaser”) pursuant to which the Company sold all of the issued and outstanding membership interests of Mode to Purchaser (the “Disposition”). Total consideration received by the Company for the Disposition in the third quarter of 2018 was $238.5 million in cash, subject to customary purchase price adjustments. An additional $19.0 million consideration receivable was recorded in the fourth quarter of 2018 due to net working capital and other contractual adjustments. The receivable is recorded in other receivables in the Consolidated Balance Sheet and the additional gain is recorded as other income in discontinued operations. During the eight months we owned Mode in 2018, Mode had revenue of $42.2 million from Hub and Hub had revenue of $17.9 million from Mode LLC. For the twelve months ended December 31, 2017 and 2016, respectively, Mode had revenue of $50.6 million and $34.4 million from Hub and Hub had $51.0 million and $76.1 million from Mode. These sales were eliminated on our Consolidated Statements of Income. In connection with the Disposition, the Company and Mode have entered into a transition services agreement pursuant to which both the Company and Mode will provide certain immaterial transition services to the other party for a period of time following the closing. Results associated with Mode are classified as income from discontinued operations, net of income taxes, in our Consolidated Statements of Income. Prior year results have been adjusted to conform with the current presentation. Income from discontinued operations is comprised of the following:
Years Ended December 31,
2018
2017
2016
Revenue
$
739,534
$
908,870
$
819,572
Transportation costs
648,986
788,982
696,107
Gross margin
90,548
119,888
123,465
Costs and expenses:
Salaries and benefits
11,043
12,821
14,340
Agent fees and commissions
56,631
73,955
72,754
General and administrative
5,795
8,071
7,841
Depreciation and amortization
632
1,158
1,253
Total costs and expenses
74,101
96,005
96,188
Operating income from discontinued operations
16,447
23,883
27,277
Other income
Interest income
22
67
47
Other, net
(15
)
56
70
Gain on Disposition
132,448
-
-
Total other income
132,455
123
117
Income from discontinued operations before income taxes
148,902
24,006
27,394
Provision for income taxes
34,823
8,867
10,235
Income from discontinued operations
$
114,079
$
15,139
$
17,159
Selling, general and administrative expenses recorded in discontinued operations include corporate costs incurred directly in support of Mode. See the table below for a reconciliation of the gain recorded on the sale of Mode:
Net proceeds received from Disposition (1)
$
227,986
Consideration receivable due from Mode (2)
18,981
Adjusted proceeds from Disposition
$
246,967
Mode assets:
Accounts receivable
173,669
Accounts receivable other
22
Prepaid expenses
260
Property and equipment
2,501
Restricted investments
4,467
Other intangibles, net
9,033
Goodwill, net
29,389
Other assets
209
Total Mode assets
219,550
Mode liabilities:
Accounts payable (3)
97,536
Accrued payroll
3,072
Accrued other
6,285
Non-current liabilities
3,936
Total Mode liabilities
110,829
Transaction costs for Disposition (4)
5,798
Gain on sale of the Mode business before income taxes
$
132,448
(1)
The proceeds received from the Disposition are net of working capital adjustments outlined in the Disposition agreement.
(2)
Additional consideration to be received as a result of post close contractual adjustments
(3)
Includes $2.3 million of bank overdrafts assumed by the Purchaser.
(4)
Costs include advisory fees, legal fees and professional fees. Due to the Disposition, the related assets and liabilities transferred to the Purchaser were reclassified as held for sale in the Consolidated Balance Sheet as of December 31, 2017 based on the nature of the asset or liability. Assets and liabilities classified as held for sale in our Consolidated Balance Sheet are comprised of the following:
December 31,
2017
Accounts receivable, net
$
159,314
Accounts receivable, other
19
Prepaid expenses and other current assets
283
Total current assets held for sale
159,616
Restricted investments
4,038
Property and equipment, net
937
Other intangibles, net
9,601
Goodwill, net
29,389
Other assets
51
Total non-current assets held for sale
44,016
Total assets held for sale
$
203,632
Accounts payable
$
99,067
Accrued payroll
2,320
Accrued other
5,798
Total current liabilities held for sale
107,185
Non-current liabilities
4,328
Total liabilities held for sale
$
111,513
Proceeds from the sale of Mode have been presented in the Consolidated Statements of Cash Flows under investing activities for the twelve months ended December 31, 2018. Total operating and investing cash flows of discontinued operations for the twelve months ended December 31, 2018, 2017 and 2016 are comprised of the following, which exclude the effect of income taxes:
(in thousands)
2018
2017
2016
Net cash (used in) provided by operating activities
(4,318
)
25,147
25,183
Net cash provided by (used in) investing activities
245,339
(823
)
(127
) </t>
  </si>
  <si>
    <t>Acquisitions</t>
  </si>
  <si>
    <t>Business Combinations [Abstract]</t>
  </si>
  <si>
    <t xml:space="preserve">NOTE 5 .
Acquisitions Hub Group Trucking, Inc. (“HGT”), a wholly owned subsidiary of Hub Group, Inc., acquired all of the outstanding equity interests of Estenson Logistics, LLC (“Estenson”) on July 1, 2017 (the “Estenson Acquisition”). Estenson is now our wholly owned subsidiary, operating under the name Hub Group Dedicated (“Dedicated”). As a result of the Estenson Acquisition, HGT acquired substantially all of the assets of Estenson, which include tractors and trailers, as well as assumed certain liabilities, including equipment debt. Dedicated has an operating fleet of approximately 1,400 tractors and 4,500 trailers. Dedicated services have been requested by our customers and we believe Dedicated is an excellent service offering that we can provide to our customers. The base purchase price for Estenson was approximately $284.7 million, including contingent consideration related to an earn-out provision included in the Estenson Acquisition purchase agreement, which will not exceed $6.0 million and is based on Estenson’s EBITDA results through June 30, 2019. In accordance with the agreement, the base purchase price was adjusted by the assumed debt to arrive at the final consideration of $172.0 million. To facilitate the Estenson Acquisition, we assumed $112.7 million of Estenson debt and paid $165.9 million in cash, including $55.0 million of cash which was borrowed under our credit agreement. The following table summarizes the total purchase price allocated to the net assets acquired (in thousands):
Cash paid
$
165,945
Consideration payable
1,366
Contingent consideration, fair value
4,703
Total consideration
172,014
Equipment debt assumed
112,677
Total base purchase price
$
284,691
The following table summarizes the preliminary allocation of the total consideration to the assets acquired and liabilities assumed as of the date of the acquisition (in thousands):
July 1, 2017
Cash and cash equivalents
$
12
Accounts receivable trade
26,830
Other receivables
165
Prepaid expenses and other current assets
1,500
Property and equipment
128,477
Other intangibles
66,400
Goodwill
86,504
Other assets
64
Total assets acquired
$
309,952
Accounts payable trade
$
4,542
Accrued payroll
5,661
Accrued other
15,058
Equipment debt
112,677
Total liabilities assumed
$
137,938
Total consideration
$
172,014
The Estenson Acquisition was accounted for as a purchase business combination in accordance with ASC 805 “Business Combinations.” Assets acquired and liabilities assumed were recorded in the accompanying consolidated balance sheet at their estimated fair values as of July 1, 2017 with the excess of purchase price over fair value of net assets acquired recorded as goodwill. The goodwill recognized in the Estenson acquisition was primarily attributable to potential expansion and future development of the acquired business. The fair value assigned to the customer relationships identifiable intangible was determined using an income approach based on management’s estimates and assumptions. The fair value assigned to the property and equipment was determined based on a market approach. A probability weighted expected return model was used to estimate the value of the contingent consideration., see Note 9 for more information. Equipment debt was valued using a discounted cash flow analysis whereby future contractual principal repayments and interest payments for each instrument were discounted to the purchase date at a risk-adjusted discount rate. We incurred approximately $1.6 million of acquisition costs associated with this transaction prior to the closing date that are reflected in general and administrative expense in the accompanying Consolidated Statements of Income for the twelve months ended December 31, 2017. On December 3, 2018, a subsidiary of Hub Group, Inc. closed on the Agreement and Plan of Merger (the “Merger Agreement”) to acquire CaseStack, Inc. (“CaseStack”). Total consideration for the transaction was $252.1 million. To facilitate the acquisition we paid $248.7 million in cash and $3.5 million was a deferred purchase consideration. The deferred purchase consideration is included in Accrued Other and will be paid equally over twenty-four months. The acquisition of CaseStack expanded our logistics service offering to include transportation and warehousing consolidation solutions for consumer packaged goods companies selling into the North American retail channel. The acquisition also added scale to our truck brokerage service offering, particularly in the less-than-truckload segment of the market. The following table summarizes the total purchase price allocated to the net assets acquired (in thousands):
Cash paid
$
248,656
Deferred purchase consideration
3,469
Total consideration
$
252,125
The initial accounting for the acquisition of CaseStack is incomplete as we, with the support of our valuation specialist, are still in the process of finalizing the fair market value calculations of the acquired net assets. In addition, the Company is in the preparation and final review process of the applicable future cash flows used in determining the purchase accounting. Finally, certain post-closing activities outlined in the merger agreement need to be completed. As a result, the amounts recorded in the consolidated financial statements related to the CaseStack merger are preliminary the measurement period remains open. The following table summarizes the preliminary allocation of the total consideration to the assets acquired and liabilities assumed as of the date of the acquisition (in thousands):
December 3, 2018
Accounts receivable trade
$
32,057
Prepaid expenses and other current assets
694
Property and equipment
3,247
Deferred tax assets
6,433
Goodwill, net
164,976
Other intangibles
75,600
Other assets
120
Total assets acquired
$
283,127
Accounts payable trade
$
24,541
Accrued payroll
2,811
Accrued other
3,650
Total liabilities assumed
$
31,002
Total consideration
$
252,125
The CaseStack acquisition was accounted for as a purchase business combination in accordance with ASC 805 “Business Combinations.” Assets acquired and liabilities assumed were recorded in the accompanying consolidated balance sheet at their estimated fair values as of December 3, 2018 with the remaining unallocated purchase price recorded as goodwill. The goodwill recognized in the CaseStack acquisition was primarily attributable to potential expansion and future development of the acquired business. Tax history and attributes including net operating loss carryovers and other deferred tax assets are inherited in an equity purchase such as this, while goodwill is not tax deductible. We incurred approximately $1.4 million of transaction costs associated with this transaction prior to the closing date that are reflected in general and administrative expense in the accompanying Consolidated Statements of Income for the twelve months ended December 31, 2018. The components of “Other intangibles” listed in the above table as of the acquisition date are preliminarily estimated as follows (in thousands):
Accumulated
Balance at
Estimated Useful
Amount
Amortization
December 31, 2018
Life
Customer relationships - logistics services
$
65,600
$
547
$
65,053
10 years
Customer relationships - transportation services
$
8,700
$
145
$
8,555
5 years
Trade name
$
1,300
$
72
$
1,228
18 months The above intangible assets are amortized using the straight -line method. Amortization expense related to this acquisition for the twelve month period ended December 31, 2018 was $0.8 million. The intangible assets have a weighted average useful life of approximately 9 years. Amortization expense related to CaseStack for the next five years is as follows (in thousands):
Total
2019
$
9,167
2020
$
8,661
2021
$
8,300
2022
$
8,300
2023
$
8,155
From the date of the acquisition through December 31, 2018, CaseStack’s revenue was $20.8 million and operating income of $0.7 million. The following unaudited pro forma consolidated results of operations presents the effects of CaseStack as though it had been acquired as of January 1, 2017 and Dedicated as though it had been acquired as of January 1, 2016 (in thousands, except for per share amounts):
Twelve Months Ended
December 31, 2018
December 31, 2017
December 31, 2016
Revenue
$
3,912,745
$
3,449,373
$
2,965,032
Income from continuing operations
$
133,310
$
122,532
$
64,825
Earnings per share (1)
Basic
$
2.81
$
3.69
$
1.91
Diluted
$
2.79
$
3.67
$
1.90
(1)
Earnings per share is from continuing operations. The unaudited pro forma consolidated results for the annual periods were prepared using the acquisition method of accounting and are based on the historical financial information of Hub, Dedicated and CaseStack. The historical financial information has been adjusted to give effect to the pro forma adjustments that are: (i) directly attributable to the acquisition, (ii) factually supportable and (iii) expected to have a continuing impact on the combined results. The unaudited pro forma consolidated results are not necessarily indicative of what our consolidated results of operations actually would have been had we completed the acquisition on January 1, 2017 and January 1, 2016, respectively. </t>
  </si>
  <si>
    <t>Revenue from Contract with Customers</t>
  </si>
  <si>
    <t>Revenue From Contract With Customer [Abstract]</t>
  </si>
  <si>
    <t>Revenue from Contracts with Customers</t>
  </si>
  <si>
    <t>NOTE 6. Revenue from Contracts with Customers On January 1, 2018, we adopted the Accounting Standards Codification (ASC) topic 606, Revenue from Contracts with Customers. See Note 1 – Description of Business and Summary of Significant Accounting Policies for significant accounting policy for revenue. The Company capitalizes commissions incurred in connection with obtaining a contract. The Company capitalized commissions associated with dedicated services of $0.2 million at December 31, 2018. Capitalized commission fees are amortized based on the transfer of services to which the assets relate and are included in selling, general and administrative expenses. In 2018, the amount of amortization was approximately $0.1 million. Costs incurred to obtain an intermodal, truck brokerage or logistics contract are expensed as incurred according to the practical expedient that allows contract acquisition costs to be recognized immediately if the deferral period is one year or less. The Company applied Topic 606 retrospectively using the practical expedient in paragraph 606-10-65-1(f)(3), under which the Company does not disclose the amount of consideration allocated to the remaining performance obligations or an explanation of when the Company expects to recognize that amount as revenue for all reporting periods presented before January 1, 2018. We do not generally have a remaining performance obligation due to revenue generally being recognized using relevant transit time. We only had one significant accounting policy change that is disclosed below. T axes assessed by a governmental authority that are both imposed on and concurrent with a specific revenue-producing transaction and collected by Hub Group from a customer Hub offers comprehensive multimodal solutions including intermodal, truck brokerage, logistics and dedicated services. Hub has full time employees located throughout the United States, Canada and Mexico. Intermodal. As an intermodal provider, we arrange for the movement of our customers’ freight in containers and trailers, typically over long distances of 750 miles or more. We contract with railroads to provide transportation for the long-haul portion of the shipment between rail terminals. Local pickup and delivery services between origin or destination and rail terminals (referred to as “drayage”) are provided by our HGT subsidiary and third-party local trucking companies. Truck Brokerage. We operate one of the largest truck brokerage operations, providing customers with an over the road service option for their transportation needs. Our brokerage does not operate any trucks; instead we match customers’ needs with carriers’ capacity to provide the most effective service and price combination. We have contracts with a substantial base of carriers allowing us to meet the varied needs of our customers. Logistics . Hub’s logistics business operates under the names Unyson Logistics and CaseStack. Unyson Logistics is comprised of a network of logistics professionals dedicated to developing, implementing and operating customized logistics solutions for customers. Unyson Logistics offers a wide range of transportation management services and technology solutions including shipment optimization, load consolidation, mode selection, carrier management, load planning and execution and web-based shipment visibility. Our multi-modal transportation capabilities include small parcel, heavyweight, expedited, less-than-truckload, truckload, intermodal, railcar and international shipping. Our CaseStack logistics business leverages proprietary technology along with collaborative partnerships with retailers and logistics providers to deliver cost savings and performance-enhancing supply chain services to consumer-packaged goods clients. CaseStack contracts with third-party warehouse providers in seven markets across North America to which its customers ship their goods to be stored and eventually consolidated, along with goods from other CaseStack customers, into full truckload shipments destined to major North American retailers. CaseStack offers its customers shipment visibility, transportation cost savings, high service and compliance with retailers’ increasingly stringent supply chain requirements. Dedicated Trucking. Our dedicated operation contracts with customers who seek to outsource a portion of their trucking transportation needs. We offer a dedicated fleet of equipment and drivers to each customer, as well as the management and infrastructure to operate according to the customer’s high service expectations. Contracts with customers generally include fixed and variable pricing arrangements and may include charges for early termination which serves to reduce the financial risk we bear with respect to the utilization of our equipment. The following table summarizes our disaggregated revenue by business line (in thousands) for the years ended December 31:
2018
2017
2016
Intermodal
$
2,195,316
$
1,870,873
$
1,803,974
Truck brokerage
497,282
481,635
389,700
Logistics
698,138
655,543
556,775
Dedicated
292,857
115,012
-
Total revenue
$
3,683,593
$
3,123,063
$
2,750,449</t>
  </si>
  <si>
    <t>Goodwill and Other Intangible Assets</t>
  </si>
  <si>
    <t>Goodwill And Intangible Assets Disclosure [Abstract]</t>
  </si>
  <si>
    <t>NOTE 7. Goodwill and Other Intangible Assets In accordance with the FASB issued guidance in the Intangibles-Goodwill and Other Topic of the Codification, we completed the required annual impairment tests. We performed a qualitative assessment on goodwill and determined it was not, more-likely-than-not, that the fair value of our reporting unit was less than its carrying value. There were no accumulated impairment losses of goodwill at the beginning of the period. The following table presents the carrying amount of goodwill (in thousands):
Total
Balance at January 1, 2017
$
262,376
Acquisition
86,504
Other
(219
)
Balance at December 31, 2017 before adjustment to conform goodwill to current presentation
348,661
Goodwill associated with Disposition
(29,389
)
Balance at December 31, 2017
319,272
Acquisition
164,976
Other
(664
)
Balance at December 31, 2018
$
483,584
The changes noted as “other” in the table above for both 2018 and 2017 refer to the amortization of the income tax benefit of tax goodwill in excess of financial statement goodwill and the changes in purchase accounting. The components of the “Other intangible assets” are as follows (in thousands):
Net
Gross
Accumulated
Carrying
Amount
Amortization
Value
Life
As of December 31, 2018:
Customer relationships
$
144,123
$
(10,563
)
$
133,560
5-15 years
Trade name
$
1,300
$
(72
)
$
1,228
18 months
Total
$
145,423
$
(10,635
)
$
134,788
Net
Gross
Accumulated
Carrying
Amount
Amortization
Value
Life
As of December 31, 2017:
Customer relationships
$
71,581
$
(6,834
)
$
64,747
7-15 years The above intangible assets are amortized using the straight-line method. Amortization expense for year ended December 31, 2018 and 2017 was $5.7 million and $3.0 million, respectively. The remaining weighted average life of all definite lived intangible assets as of December 31, 2018 was 11.07 years. Amortization expense for the next five years is as follows (in thousands):
Total
2019
$
13,822
2020
13,316
2021
12,742
2022
12,700
2023
12,555</t>
  </si>
  <si>
    <t>Income Taxes</t>
  </si>
  <si>
    <t>Income Tax Disclosure [Abstract]</t>
  </si>
  <si>
    <t xml:space="preserve">NOTE 8. Income Taxes The Tax Cuts and Jobs Act (“The Act”) was enacted on December 22, 2017. The Act reduces the US federal corporate tax rate from 35% to 21% and requires companies to pay a one-time transition tax on earnings of certain foreign subsidiaries that were previously tax deferred. The Act also contained provisions that include the repeal of the domestic production activity deduction, established a new tax on Global Intangible Low-Taxed Income (“GILTI”), new base erosion and anti-abuse tax provisions (“BEAT”), a new deduction for Foreign-Derived Intangible Income (“FDII”), and increased limitations on the deductibility of certain executive compensation. Due to the complexities involved in accounting for the enactment of the Act, the SEC Staff Accounting Bulletin No. 118 (“SAB 118”) allowed the Company to record provisional amounts in earnings for the year ended December 31, 2017. Where reasonable estimates could be made, the provisional accounting was based on such estimates. In situations where no reasonable estimate could be made, the provisional accounting could be based on the tax law in effect before the Act. The Company was required to complete its tax accounting for the Act within a one-year period, when it has obtained, prepared, and analyzed the information to complete the accounting. Throughout 2018, we continued to refine our calculations and we finalized our accounting for the Act during the fourth quarter of 2018 when we filed our U.S. tax returns for the period ended December 31, 2017. The changes to the tax positions for temporary differences compared to the provisional amounts used at December 31, 2017 resulted in a $0.5 million adjustment of the income tax expense recorded as of December 31, 2018. Despite the completion of our accounting for the Act under SAB 118, many aspects of the law remain unclear and we expect ongoing guidance to be issued at both the federal and state levels. We will continue to monitor and assess the impact of any new developments. Deferred tax assets and liabilities: In 2017, we remeasured certain deferred tax assets and liabilities based on the rates at which they are expected to reverse in the future, which is generally 21%. We recorded a provisional tax benefit related to the remeasurement of our deferred tax balance as of December 31, 2017 of $75.2 million. Transition tax: Under the Act, the Company was subject to a one-time transition tax on the untaxed foreign earnings of its foreign subsidiaries by deeming those earnings to be repatriated. Foreign earnings held in the form of cash and cash equivalents were taxed at a 15.5% rate and the remaining earnings were taxed at an 8.0% rate. In calculating the Transition Tax, we were required to calculate the cumulative earnings and profits of all non-U.S. subsidiaries back to 1987. We elected to pay the entire tax of thirty thousand dollars, in accordance with the Act, with our 2017 U.S. tax return. Global Intangible Low-Taxed Income (“GILTI”): We are required to make an accounting policy election of either (1) treating taxes due on future U.S. inclusions in taxable income related to GILTI as a current period expense when incurred or (2) factoring such amounts into our measurement of deferred taxes. We made an accounting policy election to account for GILTI as a component of tax expense in the period in which we are subject and therefore will not provide any deferred tax impacts of GILTI in our consolidated financial statements. The Company does not expect GILTI to be material or to be subject to the tax. Base erosion and anti-abuse provisions (“BEAT”): The ACT introduced BEAT for companies that meet certain thresholds by effectively excluding deductions on certain payments to foreign related entities. The BEAT provisions eliminate the deduction of certain base-erosion payments made to related foreign corporations and impose a minimum tax if greater than regular tax. Foreign-derived intangible income (“FDII”): The ACT introduced FDII which, through deductions, effectively creates a preferential tax rate for income derived by domestic corporations from serving foreign markets. The FDII rules are complex and while we are still interpreting them, the Company does not expect a significant benefit from FDII. The following is a reconciliation of our effective tax rate to the federal statutory tax rate:
Years Ended December 31,
2018
2017
2016
U.S. federal statutory rate
21.0
%
34.9
%
35.0
%
Federal tax law changes
0.5
(112.2
)
-
State taxes, net of federal benefit
3.7
2.8
2.7
Federal and state incentives
(0.9
)
(7.0
)
(0.4
)
State law changes
-
2.0
0.4
Permanent differences
0.6
0.2
1.0
Net effective rate
24.9
%
(79.3
)
%
38.7
% The following is a summary of our provision for income taxes (in thousands):
Years Ended December 31,
2018
2017
2016
Current
Federal
$
(13,750
)
$
(10,426
)
$
21,527
State and local
1,740
1,542
3,053
Foreign
(234
)
59
108
(12,244
)
(8,825
)
24,688
Deferred
Federal
36,968
(46,922
)
10,867
State and local
4,134
2,667
890
Foreign
206
(3
)
(64
)
41,308
(44,258
)
11,693
Total provision
$
29,064
$
(53,083
)
$
36,381
The following is a summary of our deferred tax assets and liabilities (in thousands):
December 31,
2018
2017
Accrued compensation
10,538
9,441
Other reserves
8,568
6,736
Tax credit carryforwards
5,062
3,411
Operating loss carryforwards
6,914
1,388
Total gross deferred income taxes
31,082
20,976
Valuation allowances
(3,128
)
(1,681
)
Total deferred tax assets
27,954
19,295
Prepaids
(5,409
)
(3,587
)
Other receivables
(1,588
)
(2,462
)
Property and equipment
(119,716
)
(79,224
)
Goodwill
(55,118
)
(55,117
)
Total deferred tax liabilities
(181,831
)
(140,390
)
Total deferred taxes
$
(153,877
)
$
(121,095
) We are subject to income taxation in the U.S., numerous state jurisdictions, Mexico and Canada. Because income tax return formats vary among the states, we file both unitary and separate company state income tax returns. We do not permanently reinvest our foreign earnings, all amounts are accrued and accounted for, though not material. We acquired a federal net operating loss carryforward of $4.1 million through our acquisition of CaseStack. IRS loss limitation rules allowed us to utilize $0.1 million in 2018. The remaining net operating loss of $4.0 million has no expiration date. Our state tax net operating losses of $2.9 million includes $1.0 million from the acquisition of CaseStack. Those state net operating losses expire between December 31, 2019 and December 31, 2038. Management believes it is more likely than not that the loss carryforward deferred tax assets will be realized, except for forty-nine thousand dollars of state losses. A valuation allowance of forty-nine thousand dollars has been established. Our federal incentive tax credit carryforward of forty-five thousand dollars expires between December 31, 2025 and December 31, 2027. Our state incentive tax credit carryforwards of $5.0 million expire between December 31, 2019 and December 31, 2023. Management believes it is more likely than not that the incentive carryforward deferred tax assets will be realized, except for $3.1 million of state tax credits. A valuation allowance of $3.1 million has been established. As of December 31,2018 and December 31, 2017, the amount of unrecognized tax benefits was $3.9 million and $3.8 million, respectively. Of these amounts, our income tax provision would decrease $3.3 million and $2.8 million, respectively, if recognized. A reconciliation of the beginning and ending amount of unrecognized tax benefits is as follows (in thousands):
2018
2017
Gross unrecognized tax benefits - beginning of the year
$
3,827
$
1,832
Gross (decreases) increases related to prior year tax positions
(397
)
1,830
Gross increases related to current year tax positions
959
290
Lapse of applicable statute of limitations
(495
)
(125
)
Gross unrecognized tax benefits - end of year
$
3,894
$
3,827
We estimate it is reasonably possible that our reserve could either increase or decrease by up to $1.0 million during the next twelve months. We recognize interest expense and penalties related to income tax liabilities in our provision for income taxes. In our 2018 provision for income taxes, we recognized approximately $0.1 million dollars of interest income on tax refunds and approximately one thousand dollars of income tax penalty expense. In 2018, we were selected for examinations by Wisconsin for our 2014 through 2016 tax years, by Tennessee for our 2014 through 2016 tax years, and by Massachusetts for our 2016 and 2017 tax years. The Massachusetts and Wisconsin examinations are still ongoing. The Tennessee audit and audits by California for our 2012 and 2013 tax years and by Minnesota for our 2013 through 2015 tax years closed with no additional tax due. </t>
  </si>
  <si>
    <t>Fair Value Measurement</t>
  </si>
  <si>
    <t>Fair Value Disclosures [Abstract]</t>
  </si>
  <si>
    <t xml:space="preserve">NOTE 9. Fair Value Measurement The carrying value of cash and cash equivalents, accounts receivable, accounts payable and debt materially approximated fair value as of December 31, 2018 and 2017 due to their short-term nature. We consider as cash equivalents all highly liquid instruments with an original maturity of three months or less. As of December 31, 2018 and 2017, our cash and temporary investments were with high quality financial institutions in DDAs, savings accounts and an interest bearing checking account. Restricted investments included $19.2 million and $20.1 million as of December 31, 2018 and 2017, respectively, of mutual funds which are reported at fair value. These investments relate to the nonqualified deferred compensation plan that is described in Note 14. The fair value of the contingent consideration related to the 2017 acquisition of Estenson was reduced to zero during the third quarter of 2018. The fair value was based on significant inputs that are not observable in the market, which are referred to as Level 3 inputs. Key assumptions include the likelihood of the acquired business achieving target levels of EBITDA using a probability-weighted expected return method. The following table sets forth a reconciliation of changes in the fair value of the contingent consideration:
Balance at December 31, 2017
$
4,703
Change in fair value in the second quarter 2018 (1)
(3,571
)
Change in fair value in the third quarter 2018 (1)
(1,132
)
Balance at December 31, 2018
$
-
(1)
We recorded adjustments to the contingent consideration liability in the second and third quarters of 2018, resulting in an increase in income from operations. The income was recorded under “General and Administrative” in the Consolidated Statement of Income. The adjustment was the result of a change in the fair value of the contingent liability, which reflected two year EBITDA targets established prior to the close of the acquisition. Our assets and liabilities measured at fair value are based on valuation techniques which consider prices and other relevant information generated by market transactions involving identical or comparable assets and liabilities. These valuation methods are based on either quoted market prices (Level 1) or inputs, other than quoted prices in active markets, that are observable either directly or indirectly (Level 2), or unobservable inputs (Level 3). Cash and cash equivalents, accounts receivable and accounts payable are defined as “Level 1,” while long-term debt is defined as “Level 2”, and the Estenson contingent consideration is defined as “Level 3” of the fair value hierarchy in the Fair Value Measurements and Disclosures Topic of the Codification. </t>
  </si>
  <si>
    <t>Property and Equipment</t>
  </si>
  <si>
    <t>Property Plant And Equipment [Abstract]</t>
  </si>
  <si>
    <t xml:space="preserve">NOTE 10. Property and Equipment Property and equipment consist of the following (in thousands):
December 31,
2018
2017
Land
$
24,708
$
24,708
Building and improvements
36,644
36,459
Leasehold improvements
7,252
6,232
Computer equipment and software
118,723
103,827
Furniture and equipment
14,421
14,180
Transportation equipment
787,187
620,951
Construction in process
1,499
1,460
990,434
807,817
Less: Accumulated depreciation and amortization
(308,575
)
(246,603
)
Property and Equipment, net
$
681,859
$
561,214
The increase in transportation equipment to $787.2 million in 2018 from $621.0 million in 2017 was due primarily to the purchase of containers, tractors and trailers. The increase in computer software and hardware to $118.7 million in 2018 from $103.8 million in 2017 was related to our transportation management systems. Included in the transportation equipment is a capital lease obligation entered into for $26.4 million in 2011. The balances as of December 31, 2018 and 2017, net of accumulated amortization, were $7.7 million and $10.0 million, respectively. Depreciation and amortization expense related to property and equipment was $77.3 million, $57.8 million and $43.0 million for 2018, 2017 and 2016, respectively, which includes amortization expense associated with the capital lease of $2.2 million for both 2018 and 2017 and $2.3 million for 2016. The capital lease amortization expense and transportation equipment depreciation is included in transportation costs. </t>
  </si>
  <si>
    <t>Long-Term Debt and Financing Arrangements</t>
  </si>
  <si>
    <t>Debt Disclosure [Abstract]</t>
  </si>
  <si>
    <t xml:space="preserve">NOTE 11. Long-Term Debt and Financing Arrangements On July 1, 2017, we entered into a $350 million unsecured credit agreement (the "Credit Agreement"). The Credit Agreement replaces the Amended and Restated Credit Agreement dated December 12, 2013 (“2013 Credit Agreement”). The Company used the Credit Agreement to finance, in part, the Estenson Acquisition. Borrowings under the Credit Agreement generally bear interest at a variable rate equal to (i) LIBOR plus a specified margin based upon the Borrowers' total net leverage ratio (as defined in the Credit Agreement) (the "Total Net Leverage Ratio"), or (ii) the base rate (which is the highest of (a) the administrative agent's prime rate, (b) the federal funds rate plus 0.50% or (c) the sum of 1% plus one-month LIBOR) plus a specified margin based upon the Total Net Leverage Ratio. The specified margin for Eurodollar loans varies from 100.0 to 200.0 basis points per annum. The specified margin for base rate loans varies from 0.0 to 100.0 basis points per annum. The Borrowers must also pay (1) a commitment fee ranging from 10.0 to 25.0 basis points per annum (based upon the Total Net Leverage Ratio) on the aggregate unused commitments and (2) a letter of credit fee ranging from 100.0 to 200.0 basis points per annum (based upon the Total Net Leverage Ratio) on the undrawn amount of letters of credit. We have standby letters of credit that expire in 2019. As of December 31, 2018, our letters of credit were $27.0 million. As of December 31, 2018, we had no borrowings under our bank revolving line of credit and our unused and available borrowings were $323.0 million. Our unused and available borrowings were $284.9 million as of December 31, 2017. We were in compliance with our debt covenants as of December 31, 2018. We have entered into various Equipment Notes (“Notes”) for the purchase of tractors, trailers and containers. The Notes are secured by the underlying equipment financed in the agreements. Our outstanding debt is as follows (in thousands):
December 31,
December 31,
2018
2017
(in thousands except principal and interest payments)
Revolving line of credit
$
-
$
45,000
Secured Equipment Notes due on various dates in 2024 with monthly principal and interest payments between $403 and $83,000 commencing on various dates in 2017; interest is paid monthly at a fixed annual rate between 2.85% and 3.41%
11,658
13,586
Secured Equipment Notes due on various dates in 2023 with monthly principal and interest payments between $669 and $341,341 commencing on various dates in 2016, 2017 and 2018; interest is paid monthly at a fixed annual rate between 2.23% and 4.08%
192,858
36,981
Secured Equipment Notes due on various dates in 2022 with monthly principal and interest payments between $3,030 and $254,190 commencing on various dates from 2015 to 2017; interest is paid monthly at a fixed annual rate of between 2.16% and 2.87%
24,092
30,301
Secured Equipment Notes due on various dates in 2021 with monthly principal and interest payments between $1,940 and $352,655 commencing on various dates from 2014 to 2017; interest is paid monthly at a fixed annual rate between 2.04% and 2.96%
55,855
76,885
Secured Equipment Notes due on various dates in 2020 with monthly principal and interest payments between $3,614 and $398,496 commencing on various dates from 2013 to 2016; interest is paid monthly at a fixed annual rate between 1.72% and 2.78%
32,904
50,737
Secured Equipment Notes due on various dates in 2019 with monthly principal and interest payments between $3,243 and $322,780 commencing on various dates from 2013 to 2015; interest is paid monthly at a fixed annual rate between 1.87% and 2.62%
13,417
36,178
Secured Equipment Notes due on various dates in 2018 with monthly principal and interest payments between $6,480 and $163,428 commencing on various dates in 2013 and 2014; interest is paid monthly at a fixed annual rate between 2.05% and 2.7%
-
2,406
330,784
292,074
Less current portion
(101,713
)
(77,266
)
Total long-term debt
$
229,071
$
214,808
Aggregate principal payments, in thousands, due subsequent to December 31, 2018, are as follows:
2019
$
101,713
2020
83,589
2021
65,521
2022
49,327
2023
29,507
2024 and thereafter
1,127
$
330,784
In 2011, we entered into a lease agreement for 3,126 chassis for a period of 10 years. We are accounting for this lease as a capital lease. Interest on this capital lease obligation is based on interest rates that approximate currently available interest rates; therefore, indebtedness under this capital lease obligation approximates fair value. We paid interest of $0.4 million, $0.5 million and $0.6 million in 2018, 2017 and 2016, respectively, related to this capital lease. </t>
  </si>
  <si>
    <t>Leases, User Charges and Commitments</t>
  </si>
  <si>
    <t>Commitments And Contingencies Disclosure [Abstract]</t>
  </si>
  <si>
    <t xml:space="preserve">NOTE 12. Leases, User Charges and Commitments Minimum annual capital and operating lease payments, as of December 31, 2018, under non-cancelable leases, principally for chassis, other equipment and real estate, as well as other commitments are payable as follows (in thousands): Future Payments Due:
Operating
Leases and
Capital
Other
Lease
Commitments
Total
2019
$
3,091
$
14,942
$
18,033
2020
3,099
11,879
14,978
2021
1,795
9,308
11,103
2022
-
8,350
8,350
2023
-
6,770
6,770
2024 and thereafter
-
9,831
9,831
$
7,985
$
61,080
$
69,065
Less: Imputed interest
(401
)
Net capital lease liability
$
7,584
Total rental expense included in general and administrative expense, which relates primarily to real estate, was approximately $10.6 million in 2018, $9.5 million in 2017 and $8.1 million in 2016. Many of the real estate leases contain renewal options and escalation clauses which require payments of additional rent to the extent of increases in the related operating costs. We straight-line rental expense in accordance with the FASB guidance in the Leases Topic of the Codification. We incur rental expense for our leased containers, tractors and trailers that are included in transportation costs and totaled $10.7 million, $6.0 million, and $3.6 million for 2018, 2017 and 2016, respectively. We incur user charges for use of a fleet of rail owned chassis, chassis under capital lease and dedicated rail owned containers on the Union Pacific and Norfolk Southern railroads which are included in transportation costs. Such charges were $80.4 million, $77.6 million and $73.7 million for 2018, 2017 and 2016, respectively. We have the ability to return the majority of the containers and pay for the rail owned chassis only when we are using them under these agreements. As a result, no minimum commitments related to these rail owned chassis and containers have been included in the table above. In February 2016, the FASB issued ASU No. 2016-02, Leases, which requires lessees to recognize a right-of-use asset (“ROU”) and a lease obligation for all leases. We adopted the standard as of January 1, 2019, as required. We anticipate the adoption of this standard will result in the recognition of approximately $29 million to $37 million of ROU assets and liabilities on our consolidated balance sheet. The lease liabilities to be recognized will be measured based upon the present value of minimum future payments and the ROU assets to be recognized will be equal to lease liabilities, adjusted for prepaid and accrued rent balances which are recorded in the Consolidated Balance Sheets as of December 31, 2018. Hub currently does not have any variable lease payments that depend on an index or a rate (such as the Consumer Price Index or a market interest rate). Additionally, some leases have options to extend or terminate, which Management will determine if exercised or not. If any of the options are exercised, this will be reflected in the ROU asset and lease liability accordingly. As of January 1, 2019, the ROU asset and lease liabilities do not reflect any options to extend or terminate any of the leases as management is not reasonably certain it will exercise any of these options. Also, current leases do not contain any restrictions or covenants imposed by the leases or residual value guarantees. Occasionally, Hub will sublease office space or parking spaces. The subleases do not relieve Hub of any of its primary obligations under the original agreement. Currently, Hub has subleases with an expected annual income totaling $0.5 million. Subsequent to January 1, 2019, Hub signed property lease contracts which have not commenced yet but that creates significant rights and obligations for Hub. Based on the present value of the lease payments, the estimated ROU assets and lease liabilities related to this contract will total approximately $6.7 million. </t>
  </si>
  <si>
    <t>Stock-Based Compensation Plans</t>
  </si>
  <si>
    <t>Disclosure Of Compensation Related Costs Sharebased Payments [Abstract]</t>
  </si>
  <si>
    <t>NOTE 13. Stock-Based Compensation Plans The 2017 Long-Term Incentive Plan (the “2017 Incentive Plan”) was approved by the Board of Directors and subsequently approved by the Company’s stockholders at the 2017 annual meeting. The 2017 Incentive Plan authorizes a broad range of awards including stock options, stock appreciation rights, restricted stock and restricted stock units, performance shares or units, other stock-based awards, and cash incentive awards to all employees (including the Company’s executive officers), directors, consultants, independent contractors or agents of us or a related company. The 2017 Incentive Plan is effective as of March 15, 2017. The 2017 Incentive Plan replaced the Company’s 2002 Long-Term Incentive Plan, as amended (the “2002 Incentive Plan”). Under the 2002 Incentive Plan, stock options, stock appreciation rights, restricted stock, restricted stock units and performance units could be granted for the purpose of attracting and motivating our key employees and non-employee directors. As of the effective date of the 2017 Incentive Plan, there were a total of 707,273 shares of our Class A common stock (“Common Stock”) under the 2002 Incentive Plan available to be issued upon exercise or settlement of outstanding awards. As of December 31, 2018, 1,499,137 shares were available for future grant under the 2017 Incentive Plan. We have awarded time-based restricted stock to our employees and the Company’s non-employee Directors. This restricted stock vests over a three to five -year period for all recipients other than the Company’s non-employee Directors. The non-employee Directors restricted stock vests over a one to three-year period. In 2018, in addition to the time-based restricted stock we granted performance-based restricted stock to our Executive Officers. The performance-based restricted stock cliff vests after the third anniversary year if certain EBITDA targets are achieved. We have not granted any stock options since 2003 and have no stock options outstanding. Share-based compensation expense for 2018, 2017 and 2016 was $13.5 million, $8.6 million and $7.3 million or $10.1 million, $5.8 million and $4.4 million, net of taxes, respectively. Included in the 2018 share-based compensation expense is $1.8 million of performance-based share expenses or $1.3 million, net of taxes. The following table summarizes the non-vested restricted stock activity for the year ended December 31, 2018:
Time-Based
Performance-Based
Restricted Stock
Restricted Stock
Weighted
Weighted
Time-Based
Average
Performance-Based
Average
Restricted Stock
Grant Date
Restricted Stock
Grant Date
Shares
Fair Value
Shares
Fair Value
Non-vested January 1, 2018
875,326
$
38.88
-
$
-
Granted
500,943
$
47.34
89,143
$
49.20
Vested
(272,877)
$
38.42
-
$
-
Forfeited
(139,923)
$
41.91
(16,143)
$
49.20
Non-vested at December 31, 2018
963,469
$
42.98
73,000
$
49.20
The following table summarizes the restricted stock granted during the respective years:
Time-based restricted stock grants
2018
2017
2016
Employees
463,818
396,708
394,243
Outside directors
37,125
31,625
26,125
Total
500,943
428,333
420,368
Weighted average grant date fair value
$
47.34
$
43.31
$
33.46
Vesting period
1-5 years
1-5 years
3-5 years
In addition to the time-based restricted stock, we granted 89,143 shares of performance-based restricted stock to employees in 2018. The weighted average grant date fair value of these shares was $49.20 with a cliff vest after three years. The fair value of non-vested restricted stock is equal to the market price of our stock at the date of grant. The total fair value of restricted shares vested during the years ended December 31, 2018, 2017 and 2016 was $13.3 million, $10.4 million and $7.5 million, respectively. As of December 31, 2018, there was $31.5 million of unrecognized compensation cost related to non-vested share-based compensation that is expected to be recognized over a weighted average period of 2.81 years. Additionally, as of December 31, 2018, there was $2.4 million of unrecognized compensation cost related to the non-vested performance-based restricted stock compensation that is expected to be recognized over a weighted average period of 2.00 years. During January 2019, we granted 388,843 shares of restricted stock, which includes 76,500 performance-based shares and 312,343 time-based shares, to certain employees and 32,262 shares of restricted stock to outside directors with a weighted average grant date fair value of $37.20. The stock vests over a three to five year period for employees and one year for outside directors, except for the performance-based shares that cliff vest after three years.</t>
  </si>
  <si>
    <t>Employee Benefit Plans</t>
  </si>
  <si>
    <t>Compensation And Retirement Disclosure [Abstract]</t>
  </si>
  <si>
    <t xml:space="preserve">NOTE 14. Employee Benefit Plans We have a profit-sharing plan as of December 31, 2018, 2017 and 2016, under section 401(k) of the Internal Revenue Code. At our discretion, we partially match qualified contributions made by employees to the plan. We incurred expense of $2.6 million related to this plan in 2018, $2.8 million in 2017 and $2.2 million in 2016. In January 2005, we established the Hub Group, Inc. Nonqualified Deferred Compensation Plan (the “Plan”) to provide added incentive for the retention of certain key employees. Under the Plan, which was amended in 2008, participants can elect to defer certain compensation. Accounts will grow on a tax-deferred basis to the participant. Restricted investments included in the Consolidated Balance Sheets represent the fair value of the mutual funds and other security investments related to the Plan as of December 31, 2018 and 2017. Both realized and unrealized gains and losses are included in income and expense and offset the change in the deferred compensation liability. We provide a 50% match on the first 6% of employee compensation deferred under the Plan, with a maximum match equivalent to 3% of base salary. In addition, we have a legacy deferred compensation plan. There are no new contributions being made into this legacy plan. We incurred expense of $0.3 million per year related to the employer match for these plans in 2018, 2017 and 2016. The liabilities related to these plans as of December 31, 2018 and 2017 were $18.9 million and $20.4 million, respectively. </t>
  </si>
  <si>
    <t>Legal Matters</t>
  </si>
  <si>
    <t xml:space="preserve">NOTE 15. Legal Matters Robles On January 25, 2013, a complaint was filed in the U.S. District Court for the Eastern District of California (Sacramento Division) by Salvador Robles against our subsidiary Hub Group Trucking, Inc (“HGT”). The action is brought on behalf of a class comprised of present and former California-based truck drivers for HGT who were classified as independent contractors, from January 2009 to August 2014. It alleges HGT has misclassified such drivers as independent contractors and that such drivers were employees. It asserts various violations of the California Labor Code and claims that HGT has engaged in unfair competition practices. The complaint seeks, among other things, declaratory and injunctive relief, monetary damages and attorney’s fees. In May 2013, the complaint was amended to add similar claims based on Mr. Robles’ status as an employed company driver. These additional claims are only on behalf of Mr. Robles and not a putative class. The Company believes that the California independent contractor truck drivers were properly classified as independent contractors at all times. Nevertheless, because lawsuits are expensive, time-consuming and could interrupt our business operations, HGT decided to make settlement offers to individual drivers with respect to the claims alleged in this lawsuit, without admitting liability. As of September 30, 2018, 96% of the California drivers have accepted the settlement offers. In late 2014, HGT decided to convert its model from independent contractors to employee drivers in California (the “Conversion”). In early 2016, HGT closed its operations in Southern California. On April 3, 2015, the Robles case was transferred to the U.S. District Court for the Western District of Tennessee (Western Division) in Memphis. In May 2015, the plaintiffs in the Robles case filed a Second Amended Complaint (“SAC”) which names 334 current and former Hub Group Trucking drivers as “interested putative class members.” In addition to reasserting their existing claims, the SAC includes claims post-Conversion, added two new plaintiffs and seeks a judicial declaration that the settlement agreements are unenforceable. In June 2015, Hub Group Trucking filed a motion to dismiss the SAC and on July 19, 2016, Hub Group Trucking’s motion to dismiss was granted in part, and denied in part, by the District Court. The motion to dismiss was granted for the claims of all purported class members who have signed settlement agreements and on plaintiffs’ claims based on quantum merit and it was denied with respect to federal preemption and choice of law. On August 11, 2016, Plaintiffs filed a motion to clarify whether the Court’s dismissal of the claims of all purported class members who signed settlement agreements was with or without prejudice and, if the dismissal was with prejudice, Plaintiffs moved the Court to revise and reconsider the order. On July 2, 2018, the Court denied the Plaintiffs’ Motion for Clarification or Reconsideration and stated that the dismissal of the claims of all purported class members who signed settlement agreements was with prejudice . Adame On August 5, 2015, the Plaintiffs’ law firm in the Robles case filed a lawsuit in state court in San Bernardino County, California on behalf of 63 named Plaintiffs against Hub Group Trucking and five Company employees. The lawsuit makes claims similar to those being made in Robles and seeks monetary penalties under the Private Attorneys General Act. Of the 63 named Plaintiffs, at least 58 previously accepted the settlement offers referenced above. On October 29, 2015, Defendants filed a notice of removal to move the case from state court in San Bernardino to federal court in the Central District of California. On November 19, 2015, Plaintiffs filed a motion to remand the case back to state court, claiming that the federal court lacks jurisdiction over the case because there is not complete diversity of citizenship between the parties and the amount in controversy threshold is not satisfied. The court granted Plaintiffs’ motion to remand to the state court in San Bernardino County on April 7, 2016. On July 11, 2016, Defendants filed dismissal papers in state court, asking the court to dismiss Plaintiffs’ suit for various reasons, including that the agreement between HGT and its former California owner operators requires that this action be brought in Memphis, Tennessee, or stay the action pending the outcome of Robles. Defendants also asked the court to dismiss the individual defendants because PAGA’s language does not allow for individual liability. During a hearing on October 5, 2016, the judge issued an oral tentative ruling stating that the choice of forum provision was unenforceable. On February 17, 2017, with the stipulation of the parties, the Court entered an order dismissing, without prejudice, all of the individual Defendants and accepting the parties’ agreement that jurisdiction and venue are proper in the San Bernardino Superior Court and that Defendants will not seek to remove the case to federal district court. On April 12, 2017, the Court denied Defendant’s motion to dismiss based on insufficiency of the PAGA letter notice. On October 19, 2017, Plaintiffs filed an amended complaint, dismissing the previously named individuals as Defendants. On December 4, 2017, Defendants filed an Answer to Plaintiffs’ First Amended Complaint and a Memorandum of Points and Authorities in Support of their Motion for Judgment on the Pleadings arguing that judgement should be entered for Defendants because Plaintiffs’ claims are preempted by the Federal Truth-In-Leasing regulations. On January 31, 2018, a hearing was held on the motion to dismiss, and on February 1, 2018, the motion was denied. On March 27, 2018, Defendants filed a petition for a writ of mandate with the Court of Appeals. On June 12, 2018, the Court of Appeals denied the petition. On June 21, 2018, Defendants filed a petition for review with the California Supreme Court. On August 8, 2018, the Supreme Court of California denied the petition for review. </t>
  </si>
  <si>
    <t>Stock Buy Back Plans</t>
  </si>
  <si>
    <t xml:space="preserve">NOTE 16. Stock Buy Back Plans On February 2, 2016, our Board of Directors authorized the purchase of up to $100 million of our Class A Common Stock. This authorization expired on December 31, 2016. We purchased 2,672,227 shares under this authorization during the year ended December 31, 2016, completing the authorization. There was no purchase authorized in 2018 and 2017. We purchased 87,381 shares for $4.3 million and 77,988 shares for $3.4 million during the years ended December 31, 2018 and 2017, respectively, related to employee withholding upon vesting of restricted stock. </t>
  </si>
  <si>
    <t>Selected Quarterly Financial Data (Unaudited)</t>
  </si>
  <si>
    <t>Quarterly Financial Information Disclosure [Abstract]</t>
  </si>
  <si>
    <t>NOTE 17. Selected Quarterly Financial Data (Unaudited) The following table sets forth the selected quarterly financial data for each of the quarters in 2018 (in thousands, except per share amounts):
Quarter Ended
March 31,
June 30,
September 30,
December 31,
2018
2018
2018
2018
Year Ended December 31, 2018:
Revenue
$
837,342
$
894,734
$
933,224
$
1,018,293
Gross margin
91,039
100,991
114,984
138,587
Operating income
16,535
25,406
34,734
48,244
Income from continuing operations before provision for income taxes
14,393
23,051
32,914
46,367
Income from continuing operations
11,069
17,154
25,764
33,674
Income from discontinued operations, net of income taxes
5,099
4,897
88,846
15,237
Net income
16,168
22,051
114,610
48,911
Earnings per share from continuing operations
Basic
$
0.33
$
0.51
$
0.77
$
1.01
Diluted
$
0.33
$
0.51
$
0.77
$
1.01
Earnings per share from discontinued operations
Basic
$
0.15
$
0.15
$
2.66
$
0.45
Diluted
$
0.15
$
0.15
$
2.64
$
0.45
Earnings per share from net income
Basic
$
0.48
$
0.66
$
3.43
$
1.46
Diluted
$
0.48
$
0.66
$
3.41
$
1.46
The following table sets forth the selected quarterly financial data for each of the quarters in 2017 (in thousands, except per share amounts):
Quarter Ended
March 31,
June 30,
September 30,
December 31,
2017
2017
2017
2017
Year Ended December 31, 2017:
Revenue
$
680,443
$
708,572
$
824,809
$
909,239
Gross margin
71,791
72,906
86,327
106,606
Operating income
11,313
10,465
15,824
35,067
Income from continuing operations before provision for income taxes
10,511
9,605
13,877
32,938
Income from continuing operations
6,543
5,724
11,665
96,082
Income from discontinued operations, net of income taxes
3,791
3,818
3,669
3,861
Net income
10,334
9,542
15,334
99,943
Earnings per share from continuing operations
Basic
$
0.20
$
0.17
$
0.35
$
2.89
Diluted
$
0.20
$
0.17
$
0.35
$
2.87
Earnings per share from discontinued operations
Basic
$
0.11
$
0.12
$
0.11
$
0.12
Diluted
$
0.11
$
0.12
$
0.11
$
0.12
Earnings per share from net income
Basic
$
0.31
$
0.29
$
0.46
$
3.01
Diluted
$
0.31
$
0.29
$
0.46
$
2.99
On August 31, 2018, Hub entered into the Purchase Agreement with Mode, pursuant to which the Company sold all of the issued and outstanding membership interest of Mode to Purchaser. In 2018, we adjusted our consolidated financial statements to reflect Mode as a discontinued operation for that year and all prior periods presented. The selected financial data for 2018 and prior years reflect Mode as a discontinued operation. Refer to the Note 4 Discontinued Operations for additional information regarding the sale of Mode.</t>
  </si>
  <si>
    <t>VALUATION AND QUALIFYING ACCOUNTS</t>
  </si>
  <si>
    <t>Valuation And Qualifying Accounts [Abstract]</t>
  </si>
  <si>
    <t xml:space="preserve">SCHEDULE II HUB GROUP, INC. VALUATION AND QUALIFYING ACCOUNTS AND RESERVES Allowance for uncollectible trade accounts
Balance at
Charged to
Charged to
Balance at
Year Ended
Beginning of
Costs &amp;
Other
End of
December 31:
Year
Expenses
Accounts (1)
Deductions (2)
Year
2018
$
5,996,000
$
54,000
$
680,000
$
(2,000
)
$
6,728,000
2017
$
3,463,000
$
457,000
$
2,079,000
$
(3,000
)
$
5,996,000
2016
$
2,906,000
$
46,000
$
(13,000
)
$
524,000
$
3,463,000
Deferred tax valuation allowance
Balance at
Charged to
Balance at
Year Ended
Beginning of
Costs &amp;
End of
December 31:
Year
Expenses
Year
2018
$
1,681,000
$
1,447,000
$
3,128,000
2017
$
456,000
$
1,225,000
$
1,681,000
2016
$
108,000
$
348,000
$
456,000
(1)
Expected customer account adjustments charged to revenue and write-offs, net of recoveries.
(2)
Represents bad debt recoveries. On August 31, 2018, Hub Group entered into the Purchase Agreement with Mode, pursuant to which the Company sold all of the issued and outstanding membership interest of Mode to Purchaser. In 2018, we adjusted our consolidated financial statements to reflect Mode as a discontinued operation for that year and all prior periods presented. The allowances shown above for 2018 and prior years reflect Mode as a discontinued operation. Refer to the Note 4 Discontinued Operations for additional information regarding the sale of Mode. </t>
  </si>
  <si>
    <t>Description of Business and Summary of Significant Accounting Policies (Policies)</t>
  </si>
  <si>
    <t>Business</t>
  </si>
  <si>
    <t>For all periods presented in our Consolidated Statements of Income and Comprehensive Income, all sales, costs, expenses, gains and income taxes attributable to Mode have been reported under the captions, “Income from Discontinued Operations, Net of Income Taxes.” Cash flows used in or provided by Mode have been reported in the Consolidated Statements of Cash Flows under operating and investing activities. Business : Hub Group, Inc. (“Hub”, “we”, “us” or “our”) provides intermodal transportation services utilizing primarily third party arrangements with railroads. Drayage can be provided by our subsidiary, Hub Group Trucking, Inc., or a third party company. We offer a dedicated fleet of equipment and drivers through Hub Group Dedicated. We also arrange for transportation of freight by truck and perform logistics services. On August 31, 2018, Hub Group, Inc. entered into the Purchase Agreement with Mode Transportation, LLC (“Mode”), a direct wholly-owned subsidiary of the Company, and Mode Purchaser, Inc., an affiliate of York Capital Management (“Purchaser”) pursuant to which the Company sold all of the issued and outstanding membership interests of Mode to Purchaser (the “Disposition”). Refer to Note 4 – Discontinued Operations for additional information regarding results from discontinued operations. On December 3, 2018, a subsidiary of Hub Group, Inc. closed on the Agreement and Plan of Merger (the “Merger Agreement”) to acquire CaseStack, Inc. (“CaseStack”). Refer to Note 5 – Acquisition for additional information regarding CaseStack.</t>
  </si>
  <si>
    <t>Principles of Consolidation</t>
  </si>
  <si>
    <t>Principles of Consolidation : The consolidated financial statements include our accounts and all entities in which we have more than a 50% equity ownership or otherwise exercise unilateral control. All significant intercompany balances and transactions have been eliminated.</t>
  </si>
  <si>
    <t>Cash and Cash Equivalents</t>
  </si>
  <si>
    <t xml:space="preserve">Cash and Cash Equivalents : We consider as cash equivalents all highly liquid instruments with an original maturity of three months or less. As of December 31, 2018 and 2017, our cash and temporary investments were with high quality financial institutions in demand deposit accounts (“DDAs”), savings accounts and an interest bearing checking account. </t>
  </si>
  <si>
    <t>Accounts Receivable and Allowance for Uncollectible Accounts</t>
  </si>
  <si>
    <t>Accounts Receivable and Allowance for Uncollectible Accounts: In the normal course of business, we extend credit to customers after a review of each customer’s credit history. An allowance for uncollectible trade accounts has been established through an analysis of the accounts receivable aging, an assessment of collectability based on historical trends, including receivable adjustments charged through revenue for items such as disputes, and an evaluation based on current economic conditions. Specifically, we reserve a portion of every account balance that has aged over one year, a portion of receivables for customers in bankruptcy and certain account balances specifically identified as uncollectible. On an annual basis, we perform a hindsight analysis to determine experience in collecting account balances over one year old and account balances in bankruptcy. We then use this hindsight analysis to establish our reserves for receivables over one year and in bankruptcy. In establishing a reserve for certain account balances specifically identified as uncollectible, we consider the aging of the customer receivables, the specific details as to why the receivable has not been paid, the customer’s current and projected financial results, the customer’s ability to meet and sustain its financial commitments, the positive or negative effects of the current and projected industry outlook and the general economic conditions. The allowance for uncollectible accounts is reported on the balance sheet in net accounts receivable. Our reserve for uncollectible accounts was approximately $6.7 million and $6.0 million as of December 31, 2018 and 2017, respectively. Receivables are written off once collection efforts have been exhausted. Recoveries of receivables previously charged off are recorded when received.</t>
  </si>
  <si>
    <t xml:space="preserve">Property and Equipment : Property and equipment are stated at cost. Depreciation of property and equipment is computed using the straight-line method at rates adequate to depreciate the cost of the applicable assets over their expected useful lives: building and improvements, up to 40 years; leasehold improvements, the shorter of useful life or lease term; computer equipment and software, up to 10 years; furniture and equipment, up to 10 years; and transportation equipment up to 15 years. Direct costs related to internally developed software projects are capitalized and amortized over their expected useful life on a straight-line basis not to exceed 10 years. Interest is capitalized on qualifying assets under development for internal use. Maintenance and repairs are charged to operations as incurred and major improvements are capitalized. The cost of assets retired or otherwise disposed of and the accumulated depreciation thereon are removed from the accounts with any gain or loss realized upon sale or disposal charged or credited to operations. We review long-lived assets for impairment when events or changes in circumstances indicate the carrying amount of an asset may not be recoverable. In the event that the undiscounted future cash flows resulting from the use of the asset is less than the carrying amount, an impairment loss equal to the excess of the assets carrying amount over its fair value, less cost to dispose, is recorded. </t>
  </si>
  <si>
    <t>Goodwill and Other Intangibles</t>
  </si>
  <si>
    <t xml:space="preserve">Goodwill and Other Intangibles : Goodwill represents the excess of purchase price over the fair market value of net assets acquired in connection with our business combinations. Goodwill and intangible assets that have indefinite useful lives are not amortized but are subject to annual impairment tests. We test goodwill for impairment annually in the fourth quarter or when events or changes in circumstances indicate the carrying value of this asset might exceed the current fair value. We test goodwill for impairment at the reporting unit level. Due to the Disposition, we only have one reporting unit. We assess qualitative factors such as current company performance and overall economic factors to determine if it is more-likely-than-not that the fair value of our reporting unit was less than its carrying value and whether it is necessary to perform the quantitative goodwill impairment test. In the quantitative goodwill test, a company compares the carrying value of a reporting unit to its fair value. If the carrying value of the reporting unit exceeds the estimated fair value, a second step is performed, which compares the implied fair value of goodwill to the carrying value, to determine the amount of impairment. In 2018 and 2017, we performed the qualitative assessment and determined it was not, more-likely-than-not, that the fair value of our reporting unit was less than its carrying value. We evaluate the potential impairment of finite-lived acquired intangible assets when impairment indicators exist. If the carrying value is no longer recoverable based upon the undiscounted future cash flows of the asset, the amount of the impairment is the difference between the carrying amount and the fair value of the asset. </t>
  </si>
  <si>
    <t>Concentration of Credit Risk</t>
  </si>
  <si>
    <t>Concentration of Credit Risk : Our financial instruments that are exposed to concentrations of credit risk consist primarily of cash and cash equivalents and accounts receivable. We place our cash and temporary investments with high quality financial institutions in DDAs, savings accounts and an interest bearing checking account. We primarily serve customers located throughout the United States with no significant concentration in any one region. No one customer accounted for more than 10% of revenue in 2018, 2017 or 2016. We review a customer’s credit history before extending credit. In addition, we routinely assess the financial strength of our customers and, as a consequence, believe that our trade accounts receivable risk is limited.</t>
  </si>
  <si>
    <t>Revenue Recognition</t>
  </si>
  <si>
    <t xml:space="preserve">Revenue Recognition : On January 1, 2018 we adopted the Accounting Standards Codification (ASC) topic 606, Revenue from Contracts with Customers using the full retrospective method. Under this new standard our significant accounting policy for revenue is as follows: Revenue is recognized when we transfer services to our customer in an amount that reflects the consideration we expect to receive. We account for a contract when it has approval and commitment from both parties, the rights of the parties are identified, payment terms are identified, the contract has commercial substance and collectability of consideration is probable. We enter into contracts that can include various combinations of services, which are capable of being distinct and accounted for as separate performance obligations. Taxes assessed by a governmental authority that are both imposed on and concurrent with a specific revenue-producing transaction, that are collected by the Company from a customer, are excluded from revenue. </t>
  </si>
  <si>
    <t>Provision for Income Taxes</t>
  </si>
  <si>
    <t xml:space="preserve">Provision for Income Taxes : Deferred income taxes are recognized for the future tax effects of temporary differences between financial and income tax reporting using tax rates in effect for the years in which the differences are expected to reverse. We believe that it is more likely than not that our deferred tax assets will be realized based on future taxable income projections with two exceptions for which we have established valuation allowances. We have established valuation allowances of forty-nine thousand dollars related to state tax net operating losses and $3.1 million related to state incentive tax credit carryforwards. In the event the probability of realizing the remaining deferred tax assets do not meet the more likely than not threshold in the future, a valuation allowance would be established for the deferred tax assets deemed unrecoverable. Tax liabilities are recorded when, in management’s judgment, a tax position does not meet the more likely than not threshold for recognition as prescribed by the guidance. For tax positions that meet the more likely than not threshold, a tax liability may be recorded depending on management’s assessment of how the tax position will ultimately be settled. We recognize interest expense and penalties related to income tax liabilities in our provision for income taxes. </t>
  </si>
  <si>
    <t>Earnings Per Common Share</t>
  </si>
  <si>
    <t xml:space="preserve">Earnings Per Common Share : Basic earnings per common share are based on the average quarterly weighted average number of Class A and Class B shares of common stock outstanding. Diluted earnings per common share are adjusted for the assumed exercise of dilutive stock options and for restricted stock which are both computed using the treasury stock method. </t>
  </si>
  <si>
    <t>Stock Based Compensation</t>
  </si>
  <si>
    <t xml:space="preserve">Stock Based Compensation: Share-based compensation includes the restricted stock awards expected to vest based on the grant date fair value. Compensation expense is amortized straight-line over the vesting period and is included in salaries and benefits. In March 2016, the FASB issued ASU 2016-09, Improvements to Employee Share-Based Payment Accounting , which simplifies several aspects of the accounting for employee share-based payment transactions including the accounting for income taxes, forfeitures, and statutory tax withholding requirements, as well as classification of related amounts within the statement of cash flows. We adopted ASU 2016-09 in the first quarter of 2017 and the adoption did not have a material impact on our consolidated financial statements. </t>
  </si>
  <si>
    <t>New Pronouncements</t>
  </si>
  <si>
    <t>New Pronouncements: In January 2017, the FASB issued ASU No. 2017-01, Business Combinations (Topic 805) Clarifying the Definition of a Business. This ASU clarifies the definition of a business when evaluating whether transactions should be accounted for as acquisitions (or disposals) of assets or businesses. The standard is effective for fiscal years, and interim periods within those fiscal years, beginning after December 15, 2017. This standard was adopted on January 1, 2018 and did not have a material impact to our accounting for the acquisition of CaseStack. In 2016, the FASB issued new guidance that requires credit losses on financial assets measured at amortized cost basis to be presented at the net amount expected to be collected, not based on incurred losses . In February 2016, the FASB issued ASU No. 2016-02, Leases, which requires lessees to recognize a right-of-use asset (“ROU”) and a lease obligation for all leases. We adopted the standard as of January 1, 2019, see Note 12 for the effect of the adoption. The standard also provides an additional transition method to assist entities with the implementation. Entities that elect this option would adopt the new standard using a modified retrospective transition method, but they would recognize a cumulative-effect adjustment to the opening balance of retained earnings in the period of adoption rather than in the earliest period presented. We elected to apply a package of practical expedients and did not reassess at the date of initial adoption (1) whether any expired or existing contracts are or contain leases, (2) the lease classification for any expired or existing leases, or (3) initial direct costs for existing leases. Lessees can also make an accounting policy election to not recognize an asset and liability for leases with a term of twelve months or less, which we elected. See Note 12 for more information. In January 2017, the FASB issued ASU No. 2017-04 Intangibles – Goodwill and other (Topic 350): simplifying the test for goodwill impairment. This ASU simplifies how all entities assess goodwill for impairment by eliminating step two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The standard is effective for fiscal years beginning after December 15, 2019 and early adoption is permitted for interim or annual goodwill impairment tests performed on testing dates after January 1, 2017. We have evaluated the adopting of this new accounting guidance and do not believe it will have a material effect on our financial statements upon adoption. In August 2018, the FASB issued ASU No. 2018-15, Intangibles – Goodwill and Other – Internal-Use Software, Customer’s Accounting for Implementation Costs Incurred in a Cloud Computing (Hosting) Arrangement That Is a Service Contract. The amendment aligns the requirements for capitalizing implementation costs incurred in a hosting arrangement that is a service contract with the requirements for capitalizing implementation costs incurred to develop or obtain internal-use software. The amendment is effective for public business entities for fiscal years beginning after December 15, 2019, and interim periods within those fiscal years. Early adoption is permitted, including adoption in any interim period, for all entities and should be applied either retrospectively or prospectively. We early adopted the amendment in the fourth quarter of 2018 and applied prospectively to all implementation costs incurred after the date of adoption. In accordance with this ASU, capitalized implementation costs are classified as Other assets and related amortization of capitalized implementation costs are classified as general and administrative expense in the same line item as the expense for fees for the associated hosting arrangement. In addition, the cash flows from capitalized implementation costs are classified as a change in other assets in the same manner as the cash flows for the fees for the associated hosting arrangement. As a result of the early adoption of this ASU, capitalized implementation costs of $10.6 million incurred in our hosting arrangements for various corporate software services that were previously presented as part of property and equipment are included in Other assets in our consolidated balance sheet as of December 31, 2018. The corresponding cash flows from capitalized implementation costs incurred in our hosting arrangements of $7.1 million for the year ended December 31, 2018 is classified as a change in other assets in cash flows from operating activities. The capitalized implementation costs incurred in our hosting arrangements are amortized, once ready for intended use, over the term of the associated hosting arrangement of 3 to 10 years, representing the fixed non-cancelable term of each of the hosting arrangements plus the periods covered by the options to extend that the Company is reasonably certain to exercise.</t>
  </si>
  <si>
    <t>Use of Estimates</t>
  </si>
  <si>
    <t xml:space="preserve">Use of Estimates : The preparation of financial statements in conformity with U.S. generally accepted accounting principles requires us to make estimates and assumptions that affect the reported amounts of assets and liabilities and disclosure of contingent assets and liabilities at the date of the financial statements and the reported amounts of revenue and expense during the reporting period. Significant estimates include the allowance for doubtful accounts, exposure under our insurance policies and useful lives of assets. Actual results could differ from those estimates. </t>
  </si>
  <si>
    <t>Earnings Per Share (Tables)</t>
  </si>
  <si>
    <t>Reconciliation of Earnings Per Share</t>
  </si>
  <si>
    <t>The following is a reconciliation of our earnings per share (in thousands, except for per share data):
Years Ended, December 31,
2018
2017
2016
Net income from continuing operations for basic and diluted earnings per share
$
87,661
$
120,014
$
57,646
Net income from discontinued operations for basic and diluted earnings per share
114,079
15,139
17,159
Net income
201,740
135,153
74,805
Weighted average shares outstanding - basic
33,393
33,220
33,841
Dilutive effect of stock options and restricted stock
167
130
108
Weighted average shares outstanding - diluted
33,560
33,350
33,949
Earnings per share from continuing operations
Basic
$
2.62
$
3.61
$
1.70
Diluted
$
2.61
$
3.60
$
1.70
Earnings per share from discontinued operations
Basic
$
3.42
$
0.46
$
0.51
Diluted
$
3.40
$
0.45
$
0.51
Earnings per share net income
Basic
$
6.04
$
4.07
$
2.21
Diluted
$
6.01
$
4.05
$
2.20</t>
  </si>
  <si>
    <t>Discontinued Operations (Tables)</t>
  </si>
  <si>
    <t>Schedule of Discontinued Operations Relating to Income Statement, Balance Sheet and Cash Flow Activities</t>
  </si>
  <si>
    <t xml:space="preserve">Income from discontinued operations is comprised of the following:
Years Ended December 31,
2018
2017
2016
Revenue
$
739,534
$
908,870
$
819,572
Transportation costs
648,986
788,982
696,107
Gross margin
90,548
119,888
123,465
Costs and expenses:
Salaries and benefits
11,043
12,821
14,340
Agent fees and commissions
56,631
73,955
72,754
General and administrative
5,795
8,071
7,841
Depreciation and amortization
632
1,158
1,253
Total costs and expenses
74,101
96,005
96,188
Operating income from discontinued operations
16,447
23,883
27,277
Other income
Interest income
22
67
47
Other, net
(15
)
56
70
Gain on Disposition
132,448
-
-
Total other income
132,455
123
117
Income from discontinued operations before income taxes
148,902
24,006
27,394
Provision for income taxes
34,823
8,867
10,235
Income from discontinued operations
$
114,079
$
15,139
$
17,159
See the table below for a reconciliation of the gain recorded on the sale of Mode:
Net proceeds received from Disposition (1)
$
227,986
Consideration receivable due from Mode (2)
18,981
Adjusted proceeds from Disposition
$
246,967
Mode assets:
Accounts receivable
173,669
Accounts receivable other
22
Prepaid expenses
260
Property and equipment
2,501
Restricted investments
4,467
Other intangibles, net
9,033
Goodwill, net
29,389
Other assets
209
Total Mode assets
219,550
Mode liabilities:
Accounts payable (3)
97,536
Accrued payroll
3,072
Accrued other
6,285
Non-current liabilities
3,936
Total Mode liabilities
110,829
Transaction costs for Disposition (4)
5,798
Gain on sale of the Mode business before income taxes
$
132,448
(1)
The proceeds received from the Disposition are net of working capital adjustments outlined in the Disposition agreement.
(2)
Additional consideration to be received as a result of post close contractual adjustments
(3)
Includes $2.3 million of bank overdrafts assumed by the Purchaser.
(4)
Costs include advisory fees, legal fees and professional fees. Assets and liabilities classified as held for sale in our Consolidated Balance Sheet are comprised of the following:
December 31,
2017
Accounts receivable, net
$
159,314
Accounts receivable, other
19
Prepaid expenses and other current assets
283
Total current assets held for sale
159,616
Restricted investments
4,038
Property and equipment, net
937
Other intangibles, net
9,601
Goodwill, net
29,389
Other assets
51
Total non-current assets held for sale
44,016
Total assets held for sale
$
203,632
Accounts payable
$
99,067
Accrued payroll
2,320
Accrued other
5,798
Total current liabilities held for sale
107,185
Non-current liabilities
4,328
Total liabilities held for sale
$
111,513
(in thousands)
2018
2017
2016
Net cash (used in) provided by operating activities
(4,318
)
25,147
25,183
Net cash provided by (used in) investing activities
245,339
(823
)
(127
) </t>
  </si>
  <si>
    <t>Acquisitions (Tables)</t>
  </si>
  <si>
    <t>Amortization Expense</t>
  </si>
  <si>
    <t>Amortization expense for the next five years is as follows (in thousands):
Total
2019
$
13,822
2020
13,316
2021
12,742
2022
12,700
2023
12,555</t>
  </si>
  <si>
    <t>Estenson Logistics, LLC [Member]</t>
  </si>
  <si>
    <t>Summary of Total Purchase Price Allocated to Net Assets Acquired</t>
  </si>
  <si>
    <t>The following table summarizes the total purchase price allocated to the net assets acquired (in thousands):
Cash paid
$
165,945
Consideration payable
1,366
Contingent consideration, fair value
4,703
Total consideration
172,014
Equipment debt assumed
112,677
Total base purchase price
$
284,691</t>
  </si>
  <si>
    <t>Preliminary Allocation of Total Consideration to Assets Acquired and Liabilities Assumed</t>
  </si>
  <si>
    <t>The following table summarizes the preliminary allocation of the total consideration to the assets acquired and liabilities assumed as of the date of the acquisition (in thousands):
July 1, 2017
Cash and cash equivalents
$
12
Accounts receivable trade
26,830
Other receivables
165
Prepaid expenses and other current assets
1,500
Property and equipment
128,477
Other intangibles
66,400
Goodwill
86,504
Other assets
64
Total assets acquired
$
309,952
Accounts payable trade
$
4,542
Accrued payroll
5,661
Accrued other
15,058
Equipment debt
112,677
Total liabilities assumed
$
137,938
Total consideration
$
172,014</t>
  </si>
  <si>
    <t>CaseStack, Inc. [Member]</t>
  </si>
  <si>
    <t>The following table summarizes the total purchase price allocated to the net assets acquired (in thousands):
Cash paid
$
248,656
Deferred purchase consideration
3,469
Total consideration
$
252,125</t>
  </si>
  <si>
    <t>The following table summarizes the preliminary allocation of the total consideration to the assets acquired and liabilities assumed as of the date of the acquisition (in thousands):
December 3, 2018
Accounts receivable trade
$
32,057
Prepaid expenses and other current assets
694
Property and equipment
3,247
Deferred tax assets
6,433
Goodwill, net
164,976
Other intangibles
75,600
Other assets
120
Total assets acquired
$
283,127
Accounts payable trade
$
24,541
Accrued payroll
2,811
Accrued other
3,650
Total liabilities assumed
$
31,002
Total consideration
$
252,125</t>
  </si>
  <si>
    <t>Components of Other Intangibles Acquired</t>
  </si>
  <si>
    <t>The components of “Other intangibles” listed in the above table as of the acquisition date are preliminarily estimated as follows (in thousands):
Accumulated
Balance at
Estimated Useful
Amount
Amortization
December 31, 2018
Life
Customer relationships - logistics services
$
65,600
$
547
$
65,053
10 years
Customer relationships - transportation services
$
8,700
$
145
$
8,555
5 years
Trade name
$
1,300
$
72
$
1,228
18 months</t>
  </si>
  <si>
    <t>Amortization expense related to CaseStack for the next five years is as follows (in thousands):
Total
2019
$
9,167
2020
$
8,661
2021
$
8,300
2022
$
8,300
2023
$
8,155</t>
  </si>
  <si>
    <t>CaseStack, Inc. and Hub Group Dedicated [Member]</t>
  </si>
  <si>
    <t>Unaudited Pro forma Consolidated Results of Operations</t>
  </si>
  <si>
    <t>The following unaudited pro forma consolidated results of operations presents the effects of CaseStack as though it had been acquired as of January 1, 2017 and Dedicated as though it had been acquired as of January 1, 2016 (in thousands, except for per share amounts):
Twelve Months Ended
December 31, 2018
December 31, 2017
December 31, 2016
Revenue
$
3,912,745
$
3,449,373
$
2,965,032
Income from continuing operations
$
133,310
$
122,532
$
64,825
Earnings per share (1)
Basic
$
2.81
$
3.69
$
1.91
Diluted
$
2.79
$
3.67
$
1.90
(1)
Earnings per share is from continuing operations.</t>
  </si>
  <si>
    <t>Revenue from Contract with Customers (Tables)</t>
  </si>
  <si>
    <t>Summary of Disaggregated Revenue by Business Line</t>
  </si>
  <si>
    <t>The following table summarizes our disaggregated revenue by business line (in thousands) for the years ended December 31:
2018
2017
2016
Intermodal
$
2,195,316
$
1,870,873
$
1,803,974
Truck brokerage
497,282
481,635
389,700
Logistics
698,138
655,543
556,775
Dedicated
292,857
115,012
-
Total revenue
$
3,683,593
$
3,123,063
$
2,750,449</t>
  </si>
  <si>
    <t>Goodwill and Other Intangible Assets (Tables)</t>
  </si>
  <si>
    <t>Carrying Amount of Goodwill</t>
  </si>
  <si>
    <t>The following table presents the carrying amount of goodwill (in thousands):
Total
Balance at January 1, 2017
$
262,376
Acquisition
86,504
Other
(219
)
Balance at December 31, 2017 before adjustment to conform goodwill to current presentation
348,661
Goodwill associated with Disposition
(29,389
)
Balance at December 31, 2017
319,272
Acquisition
164,976
Other
(664
)
Balance at December 31, 2018
$
483,584</t>
  </si>
  <si>
    <t>Components of Other Intangible Assets</t>
  </si>
  <si>
    <t xml:space="preserve">The components of the “Other intangible assets” are as follows (in thousands):
Net
Gross
Accumulated
Carrying
Amount
Amortization
Value
Life
As of December 31, 2018:
Customer relationships
$
144,123
$
(10,563
)
$
133,560
5-15 years
Trade name
$
1,300
$
(72
)
$
1,228
18 months
Total
$
145,423
$
(10,635
)
$
134,788
Net
Gross
Accumulated
Carrying
Amount
Amortization
Value
Life
As of December 31, 2017:
Customer relationships
$
71,581
$
(6,834
)
$
64,747
7-15 years </t>
  </si>
  <si>
    <t>Income Taxes (Tables)</t>
  </si>
  <si>
    <t>Reconciliation of Effective Tax Rate to Federal Statutory Tax Rate</t>
  </si>
  <si>
    <t>The following is a reconciliation of our effective tax rate to the federal statutory tax rate:
Years Ended December 31,
2018
2017
2016
U.S. federal statutory rate
21.0
%
34.9
%
35.0
%
Federal tax law changes
0.5
(112.2
)
-
State taxes, net of federal benefit
3.7
2.8
2.7
Federal and state incentives
(0.9
)
(7.0
)
(0.4
)
State law changes
-
2.0
0.4
Permanent differences
0.6
0.2
1.0
Net effective rate
24.9
%
(79.3
)
%
38.7
%</t>
  </si>
  <si>
    <t>Summary of Provision for Income Taxes</t>
  </si>
  <si>
    <t>The following is a summary of our provision for income taxes (in thousands):
Years Ended December 31,
2018
2017
2016
Current
Federal
$
(13,750
)
$
(10,426
)
$
21,527
State and local
1,740
1,542
3,053
Foreign
(234
)
59
108
(12,244
)
(8,825
)
24,688
Deferred
Federal
36,968
(46,922
)
10,867
State and local
4,134
2,667
890
Foreign
206
(3
)
(64
)
41,308
(44,258
)
11,693
Total provision
$
29,064
$
(53,083
)
$
36,381</t>
  </si>
  <si>
    <t>Summary of Deferred Tax Assets and Liabilities</t>
  </si>
  <si>
    <t xml:space="preserve">The following is a summary of our deferred tax assets and liabilities (in thousands)
December 31,
2018
2017
Accrued compensation
10,538
9,441
Other reserves
8,568
6,736
Tax credit carryforwards
5,062
3,411
Operating loss carryforwards
6,914
1,388
Total gross deferred income taxes
31,082
20,976
Valuation allowances
(3,128
)
(1,681
)
Total deferred tax assets
27,954
19,295
Prepaids
(5,409
)
(3,587
)
Other receivables
(1,588
)
(2,462
)
Property and equipment
(119,716
)
(79,224
)
Goodwill
(55,118
)
(55,117
)
Total deferred tax liabilities
(181,831
)
(140,390
)
Total deferred taxes
$
(153,877
)
$
(121,095
) </t>
  </si>
  <si>
    <t>Unrecognized Tax Benefits</t>
  </si>
  <si>
    <t>A reconciliation of the beginning and ending amount of unrecognized tax benefits is as follows (in thousands):
2018
2017
Gross unrecognized tax benefits - beginning of the year
$
3,827
$
1,832
Gross (decreases) increases related to prior year tax positions
(397
)
1,830
Gross increases related to current year tax positions
959
290
Lapse of applicable statute of limitations
(495
)
(125
)
Gross unrecognized tax benefits - end of year
$
3,894
$
3,827</t>
  </si>
  <si>
    <t>Fair Value Measurement (Tables)</t>
  </si>
  <si>
    <t>Reconciliation of Changes in Fair value of Contingent Consideration</t>
  </si>
  <si>
    <t>The following table sets forth a reconciliation of changes in the fair value of the contingent consideration:
Balance at December 31, 2017
$
4,703
Change in fair value in the second quarter 2018 (1)
(3,571
)
Change in fair value in the third quarter 2018 (1)
(1,132
)
Balance at December 31, 2018
$
-
(1)
We recorded adjustments to the contingent consideration liability in the second and third quarters of 2018, resulting in an increase in income from operations. The income was recorded under “General and Administrative” in the Consolidated Statement of Income. The adjustment was the result of a change in the fair value of the contingent liability, which reflected two year EBITDA targets established prior to the close of the acquisition.</t>
  </si>
  <si>
    <t>Property and Equipment (Tables)</t>
  </si>
  <si>
    <t>Property and equipment consist of the following (in thousands):
December 31,
2018
2017
Land
$
24,708
$
24,708
Building and improvements
36,644
36,459
Leasehold improvements
7,252
6,232
Computer equipment and software
118,723
103,827
Furniture and equipment
14,421
14,180
Transportation equipment
787,187
620,951
Construction in process
1,499
1,460
990,434
807,817
Less: Accumulated depreciation and amortization
(308,575
)
(246,603
)
Property and Equipment, net
$
681,859
$
561,214</t>
  </si>
  <si>
    <t>Long-Term Debt and Financing Arrangements (Tables)</t>
  </si>
  <si>
    <t>Schedule of Outstanding Debt</t>
  </si>
  <si>
    <t>Our outstanding debt is as follows (in thousands):
December 31,
December 31,
2018
2017
(in thousands except principal and interest payments)
Revolving line of credit
$
-
$
45,000
Secured Equipment Notes due on various dates in 2024 with monthly principal and interest payments between $403 and $83,000 commencing on various dates in 2017; interest is paid monthly at a fixed annual rate between 2.85% and 3.41%
11,658
13,586
Secured Equipment Notes due on various dates in 2023 with monthly principal and interest payments between $669 and $341,341 commencing on various dates in 2016, 2017 and 2018; interest is paid monthly at a fixed annual rate between 2.23% and 4.08%
192,858
36,981
Secured Equipment Notes due on various dates in 2022 with monthly principal and interest payments between $3,030 and $254,190 commencing on various dates from 2015 to 2017; interest is paid monthly at a fixed annual rate of between 2.16% and 2.87%
24,092
30,301
Secured Equipment Notes due on various dates in 2021 with monthly principal and interest payments between $1,940 and $352,655 commencing on various dates from 2014 to 2017; interest is paid monthly at a fixed annual rate between 2.04% and 2.96%
55,855
76,885
Secured Equipment Notes due on various dates in 2020 with monthly principal and interest payments between $3,614 and $398,496 commencing on various dates from 2013 to 2016; interest is paid monthly at a fixed annual rate between 1.72% and 2.78%
32,904
50,737
Secured Equipment Notes due on various dates in 2019 with monthly principal and interest payments between $3,243 and $322,780 commencing on various dates from 2013 to 2015; interest is paid monthly at a fixed annual rate between 1.87% and 2.62%
13,417
36,178
Secured Equipment Notes due on various dates in 2018 with monthly principal and interest payments between $6,480 and $163,428 commencing on various dates in 2013 and 2014; interest is paid monthly at a fixed annual rate between 2.05% and 2.7%
-
2,406
330,784
292,074
Less current portion
(101,713
)
(77,266
)
Total long-term debt
$
229,071
$
214,808</t>
  </si>
  <si>
    <t>Summary of Aggregate Principal Payments</t>
  </si>
  <si>
    <t>Aggregate principal payments, in thousands, due subsequent to December 31, 2018, are as follows:
2019
$
101,713
2020
83,589
2021
65,521
2022
49,327
2023
29,507
2024 and thereafter
1,127
$
330,784</t>
  </si>
  <si>
    <t>Leases, User Charges and Commitments (Tables)</t>
  </si>
  <si>
    <t>Leases [Abstract]</t>
  </si>
  <si>
    <t>Future Payments Due</t>
  </si>
  <si>
    <t>Future Payments Due:
Operating
Leases and
Capital
Other
Lease
Commitments
Total
2019
$
3,091
$
14,942
$
18,033
2020
3,099
11,879
14,978
2021
1,795
9,308
11,103
2022
-
8,350
8,350
2023
-
6,770
6,770
2024 and thereafter
-
9,831
9,831
$
7,985
$
61,080
$
69,065
Less: Imputed interest
(401
)
Net capital lease liability
$
7,584</t>
  </si>
  <si>
    <t>Stock-Based Compensation Plans (Tables)</t>
  </si>
  <si>
    <t>Schedule of Non-Vested Restricted Stock Activity</t>
  </si>
  <si>
    <t>The following table summarizes the non-vested restricted stock activity for the year ended December 31, 2018:
Time-Based
Performance-Based
Restricted Stock
Restricted Stock
Weighted
Weighted
Time-Based
Average
Performance-Based
Average
Restricted Stock
Grant Date
Restricted Stock
Grant Date
Shares
Fair Value
Shares
Fair Value
Non-vested January 1, 2018
875,326
$
38.88
-
$
-
Granted
500,943
$
47.34
89,143
$
49.20
Vested
(272,877)
$
38.42
-
$
-
Forfeited
(139,923)
$
41.91
(16,143)
$
49.20
Non-vested at December 31, 2018
963,469
$
42.98
73,000
$
49.20</t>
  </si>
  <si>
    <t>Schedule of Restricted Stock Granted</t>
  </si>
  <si>
    <t>The following table summarizes the restricted stock granted during the respective years:
Time-based restricted stock grants
2018
2017
2016
Employees
463,818
396,708
394,243
Outside directors
37,125
31,625
26,125
Total
500,943
428,333
420,368
Weighted average grant date fair value
$
47.34
$
43.31
$
33.46
Vesting period
1-5 years
1-5 years
3-5 years</t>
  </si>
  <si>
    <t>Selected Quarterly Financial Data (Unaudited) (Tables)</t>
  </si>
  <si>
    <t>Summary of Selected Quarterly Financial Data</t>
  </si>
  <si>
    <t>The following table sets forth the selected quarterly financial data for each of the quarters in 2018 (in thousands, except per share amounts):
Quarter Ended
March 31,
June 30,
September 30,
December 31,
2018
2018
2018
2018
Year Ended December 31, 2018:
Revenue
$
837,342
$
894,734
$
933,224
$
1,018,293
Gross margin
91,039
100,991
114,984
138,587
Operating income
16,535
25,406
34,734
48,244
Income from continuing operations before provision for income taxes
14,393
23,051
32,914
46,367
Income from continuing operations
11,069
17,154
25,764
33,674
Income from discontinued operations, net of income taxes
5,099
4,897
88,846
15,237
Net income
16,168
22,051
114,610
48,911
Earnings per share from continuing operations
Basic
$
0.33
$
0.51
$
0.77
$
1.01
Diluted
$
0.33
$
0.51
$
0.77
$
1.01
Earnings per share from discontinued operations
Basic
$
0.15
$
0.15
$
2.66
$
0.45
Diluted
$
0.15
$
0.15
$
2.64
$
0.45
Earnings per share from net income
Basic
$
0.48
$
0.66
$
3.43
$
1.46
Diluted
$
0.48
$
0.66
$
3.41
$
1.46
The following table sets forth the selected quarterly financial data for each of the quarters in 2017 (in thousands, except per share amounts):
Quarter Ended
March 31,
June 30,
September 30,
December 31,
2017
2017
2017
2017
Year Ended December 31, 2017:
Revenue
$
680,443
$
708,572
$
824,809
$
909,239
Gross margin
71,791
72,906
86,327
106,606
Operating income
11,313
10,465
15,824
35,067
Income from continuing operations before provision for income taxes
10,511
9,605
13,877
32,938
Income from continuing operations
6,543
5,724
11,665
96,082
Income from discontinued operations, net of income taxes
3,791
3,818
3,669
3,861
Net income
10,334
9,542
15,334
99,943
Earnings per share from continuing operations
Basic
$
0.20
$
0.17
$
0.35
$
2.89
Diluted
$
0.20
$
0.17
$
0.35
$
2.87
Earnings per share from discontinued operations
Basic
$
0.11
$
0.12
$
0.11
$
0.12
Diluted
$
0.11
$
0.12
$
0.11
$
0.12
Earnings per share from net income
Basic
$
0.31
$
0.29
$
0.46
$
3.01
Diluted
$
0.31
$
0.29
$
0.46
$
2.99</t>
  </si>
  <si>
    <t>Description of Business and Summary of Significant Accounting Policies - Additional Information (Detail) - USD ($) $ in Thousands</t>
  </si>
  <si>
    <t>Summary Of Significant Accounting Policies [Line Items]</t>
  </si>
  <si>
    <t>Reserve for uncollectible accounts</t>
  </si>
  <si>
    <t>State tax net operating losses, valuation allowance</t>
  </si>
  <si>
    <t>Hosting Arrangements [Member]</t>
  </si>
  <si>
    <t>Change in other assets due to capitalization of software implementation cost</t>
  </si>
  <si>
    <t>Early Adoption ASU 2018-15 [Member] | Hosting Arrangements [Member]</t>
  </si>
  <si>
    <t>Capitalized implementation costs of software services</t>
  </si>
  <si>
    <t>State [Member]</t>
  </si>
  <si>
    <t>Incentive tax credit carryforwards</t>
  </si>
  <si>
    <t>Transportation Equipment [Member]</t>
  </si>
  <si>
    <t>Property and equipment estimated life</t>
  </si>
  <si>
    <t>15 years</t>
  </si>
  <si>
    <t>Software Development [Member]</t>
  </si>
  <si>
    <t>Intangible assets estimated useful life</t>
  </si>
  <si>
    <t>10 years</t>
  </si>
  <si>
    <t>Leasehold Improvements [Member]</t>
  </si>
  <si>
    <t>Property and equipment estimated life, description</t>
  </si>
  <si>
    <t>The shorter of useful life or lease term.</t>
  </si>
  <si>
    <t>Minimum [Member]</t>
  </si>
  <si>
    <t>Ownership percentage</t>
  </si>
  <si>
    <t>50.00%</t>
  </si>
  <si>
    <t>Minimum [Member] | Hosting Arrangements [Member]</t>
  </si>
  <si>
    <t>Capitalized implementation costs period</t>
  </si>
  <si>
    <t>3 years</t>
  </si>
  <si>
    <t>Maximum [Member] | Hosting Arrangements [Member]</t>
  </si>
  <si>
    <t>Maximum [Member] | Customer Concentration Risk [Member] | Revenue [Member]</t>
  </si>
  <si>
    <t>Minimum percentage of revenue accounted for by one customer</t>
  </si>
  <si>
    <t>10.00%</t>
  </si>
  <si>
    <t>Maximum [Member] | Building And Improvement [Member]</t>
  </si>
  <si>
    <t>40 years</t>
  </si>
  <si>
    <t>Maximum [Member] | Computer Equipment and Software [Member]</t>
  </si>
  <si>
    <t>Maximum [Member] | Furniture and Equipment [Member]</t>
  </si>
  <si>
    <t>Capital Structure - Additional Information (Detail) - shares</t>
  </si>
  <si>
    <t>Class of Stock [Line Items]</t>
  </si>
  <si>
    <t>Common stock, rights to vote</t>
  </si>
  <si>
    <t>one</t>
  </si>
  <si>
    <t>Reconciliation of Earnings Per Share (Detail) - USD ($) $ / shares in Units, shares in Thousands, $ in Thousands</t>
  </si>
  <si>
    <t>3 Months Ended</t>
  </si>
  <si>
    <t>Sep. 30, 2018</t>
  </si>
  <si>
    <t>Mar. 31, 2018</t>
  </si>
  <si>
    <t>Sep. 30, 2017</t>
  </si>
  <si>
    <t>Jun. 30, 2017</t>
  </si>
  <si>
    <t>Mar. 31, 2017</t>
  </si>
  <si>
    <t>Net income from continuing operations for basic and diluted earnings per share</t>
  </si>
  <si>
    <t>Net income from discontinued operations for basic and diluted earnings per share</t>
  </si>
  <si>
    <t>Weighted average shares outstanding - basic</t>
  </si>
  <si>
    <t>Dilutive effect of stock options and restricted stock</t>
  </si>
  <si>
    <t>Weighted average shares outstanding - diluted</t>
  </si>
  <si>
    <t>Discontinued Operations - Additional Information (Detail) - USD ($) $ in Thousands</t>
  </si>
  <si>
    <t>8 Months Ended</t>
  </si>
  <si>
    <t>Aug. 31, 2018</t>
  </si>
  <si>
    <t>Income Statement Balance Sheet And Additional Disclosures By Disposal Groups Including Discontinued Operations [Line Items]</t>
  </si>
  <si>
    <t>Hub Group , Inc [Member] | Consolidation, Eliminations [Member]</t>
  </si>
  <si>
    <t>Mode [Member] | Consolidation, Eliminations [Member]</t>
  </si>
  <si>
    <t>Mode [Member] | Purchase Agreement [Member]</t>
  </si>
  <si>
    <t>Total consideration received</t>
  </si>
  <si>
    <t>Mode [Member] | Purchase Agreement [Member] | Other Receivables [Member]</t>
  </si>
  <si>
    <t>Schedule of Income from Discontinued Operations (Detail) - USD ($) $ in Thousands</t>
  </si>
  <si>
    <t>Other income</t>
  </si>
  <si>
    <t>Income from discontinued operations</t>
  </si>
  <si>
    <t>Mode [Member] | Discontinued Operations Disposed of By Sale [Member]</t>
  </si>
  <si>
    <t>Agent fees and commissions</t>
  </si>
  <si>
    <t>Operating income from discontinued operations</t>
  </si>
  <si>
    <t>Total other income</t>
  </si>
  <si>
    <t>Income from discontinued operations before income taxes</t>
  </si>
  <si>
    <t>Provision for income taxes</t>
  </si>
  <si>
    <t>Schedule of Reconciliation of Gain Recorded on Sale (Detail) - USD ($) $ in Thousands</t>
  </si>
  <si>
    <t>Net proceeds received from Disposition</t>
  </si>
  <si>
    <t>Mode liabilities:</t>
  </si>
  <si>
    <t>Gain on sale of the Mode business before income taxes</t>
  </si>
  <si>
    <t>[1]</t>
  </si>
  <si>
    <t>Consideration receivable due from Mode</t>
  </si>
  <si>
    <t>[2]</t>
  </si>
  <si>
    <t>Adjusted proceeds from Disposition</t>
  </si>
  <si>
    <t>Mode assets:</t>
  </si>
  <si>
    <t>Accounts receivable</t>
  </si>
  <si>
    <t>Accounts receivable other</t>
  </si>
  <si>
    <t>Prepaid expenses</t>
  </si>
  <si>
    <t>Property and equipment</t>
  </si>
  <si>
    <t>Total Mode assets</t>
  </si>
  <si>
    <t>[3]</t>
  </si>
  <si>
    <t>Total Mode liabilities</t>
  </si>
  <si>
    <t>[4]</t>
  </si>
  <si>
    <t>The proceeds received from the Disposition are net of working capital adjustments outlined in the Disposition agreement.</t>
  </si>
  <si>
    <t>Additional consideration to be received as a result of post close contractual adjustments</t>
  </si>
  <si>
    <t>Includes $2.3 million of bank overdrafts assumed by the Purchaser.</t>
  </si>
  <si>
    <t>Costs include advisory fees, legal fees and professional fees.</t>
  </si>
  <si>
    <t>Schedule of Reconciliation of Gain Recorded on Sale (Parenthetical) (Detail) $ in Millions</t>
  </si>
  <si>
    <t>Dec. 31, 2018USD ($)</t>
  </si>
  <si>
    <t>Bank overdraft assumed by purchaser</t>
  </si>
  <si>
    <t>Schedule of Assets and Liabilities Classified as Held for Sale (Detail) $ in Thousands</t>
  </si>
  <si>
    <t>Dec. 31, 2017USD ($)</t>
  </si>
  <si>
    <t>Total current assets held for sale</t>
  </si>
  <si>
    <t>Total non-current assets held for sale</t>
  </si>
  <si>
    <t>Total current liabilities held for sale</t>
  </si>
  <si>
    <t>Discontinued Operations, Held-For-Sale [Member]</t>
  </si>
  <si>
    <t>Total assets held for sale</t>
  </si>
  <si>
    <t>Total liabilities held for sale</t>
  </si>
  <si>
    <t>Schedule of Total Operating and Investing Cash Flows of Discontinued Operations (Detail) - Mode [Member] - Discontinued Operations Disposed of By Sale [Member] - USD ($) $ in Thousands</t>
  </si>
  <si>
    <t>Net cash (used in) provided by operating activities</t>
  </si>
  <si>
    <t>Net cash provided by (used in) investing activities</t>
  </si>
  <si>
    <t>Acquisition - Additional Information (Detail) $ in Thousands</t>
  </si>
  <si>
    <t>Dec. 03, 2018USD ($)</t>
  </si>
  <si>
    <t>Jul. 01, 2017USD ($)TractorTrailer</t>
  </si>
  <si>
    <t>Sep. 30, 2018USD ($)</t>
  </si>
  <si>
    <t>Jun. 30, 2018USD ($)</t>
  </si>
  <si>
    <t>Mar. 31, 2018USD ($)</t>
  </si>
  <si>
    <t>Sep. 30, 2017USD ($)</t>
  </si>
  <si>
    <t>Jun. 30, 2017USD ($)</t>
  </si>
  <si>
    <t>Mar. 31, 2017USD ($)</t>
  </si>
  <si>
    <t>Dec. 31, 2016USD ($)</t>
  </si>
  <si>
    <t>Business Acquisition [Line Items]</t>
  </si>
  <si>
    <t>Amortization expense of intangible assets</t>
  </si>
  <si>
    <t>Hub Group Dedicated [Member]</t>
  </si>
  <si>
    <t>Number of tractors in operating fleet | Tractor</t>
  </si>
  <si>
    <t>Number of trailers in operating fleet | Trailer</t>
  </si>
  <si>
    <t>Business acquisition date</t>
  </si>
  <si>
    <t>Jul. 1,
		2017</t>
  </si>
  <si>
    <t>Consideration for transaction</t>
  </si>
  <si>
    <t>Contingent consideration related to an earn-out provision</t>
  </si>
  <si>
    <t>Business acquisition, final consideration</t>
  </si>
  <si>
    <t>Business acquisition, debt assumed</t>
  </si>
  <si>
    <t>Business acquisition, cash paid</t>
  </si>
  <si>
    <t>Amount of cash borrowed under credit agreement</t>
  </si>
  <si>
    <t>Business acquisition costs</t>
  </si>
  <si>
    <t>Deferred purchase consideration</t>
  </si>
  <si>
    <t>Deferred purchase consideration payable term</t>
  </si>
  <si>
    <t>24 months</t>
  </si>
  <si>
    <t>Transaction costs</t>
  </si>
  <si>
    <t>Intangible assets, weighted average useful life</t>
  </si>
  <si>
    <t>9 years</t>
  </si>
  <si>
    <t>Summary of Total Purchase Price Allocated to Net Assets Acquired (Detail) - USD ($) $ in Thousands</t>
  </si>
  <si>
    <t>Dec. 03, 2018</t>
  </si>
  <si>
    <t>Jul. 01, 2017</t>
  </si>
  <si>
    <t>Cash paid</t>
  </si>
  <si>
    <t>Consideration payable</t>
  </si>
  <si>
    <t>Contingent consideration, fair value</t>
  </si>
  <si>
    <t>Total consideration</t>
  </si>
  <si>
    <t>Equipment debt assumed</t>
  </si>
  <si>
    <t>Total base purchase price</t>
  </si>
  <si>
    <t>Summarizes the Preliminary Allocation of Total Consideration to Assets Acquired and Liabilities Assumed (Detail) - USD ($) $ in Thousands</t>
  </si>
  <si>
    <t>Accounts receivable trade</t>
  </si>
  <si>
    <t>Other intangibles</t>
  </si>
  <si>
    <t>Total assets acquired</t>
  </si>
  <si>
    <t>Equipment debt</t>
  </si>
  <si>
    <t>Total liabilities assumed</t>
  </si>
  <si>
    <t>Deferred tax assets</t>
  </si>
  <si>
    <t>Components of Other Intangible Acquired (Detail) - USD ($) $ in Thousands</t>
  </si>
  <si>
    <t>Other Intangible Assets [Line Items]</t>
  </si>
  <si>
    <t>Finite-lived intangible assets, Gross Amount</t>
  </si>
  <si>
    <t>Finite-lived intangible assets, Accumulated Amortization</t>
  </si>
  <si>
    <t>Finite-lived intangible assets, Net Carrying Value</t>
  </si>
  <si>
    <t>Customer Relationships [Member]</t>
  </si>
  <si>
    <t>Trade Name [Member]</t>
  </si>
  <si>
    <t>18 months</t>
  </si>
  <si>
    <t>CaseStack, Inc. [Member] | Customer Relationships [Member] | Logistics [Member]</t>
  </si>
  <si>
    <t>CaseStack, Inc. [Member] | Customer Relationships [Member] | Transportation [Member]</t>
  </si>
  <si>
    <t>5 years</t>
  </si>
  <si>
    <t>CaseStack, Inc. [Member] | Trade Name [Member]</t>
  </si>
  <si>
    <t>Amortization Expense of Intangible Assets (Detail) $ in Thousands</t>
  </si>
  <si>
    <t>Finite Lived Intangible Assets [Line Items]</t>
  </si>
  <si>
    <t>Unaudited Pro forma Consolidated Results of Operations (Detail) - CaseStack, Inc. and Hub Group Dedicated [Member] - USD ($) $ / shares in Units, $ in Thousands</t>
  </si>
  <si>
    <t>Earnings per share</t>
  </si>
  <si>
    <t>Revenue from Contracts with Customers - Additional Information (Detail) - USD ($) $ in Millions</t>
  </si>
  <si>
    <t>Revenue From Contracts With Customers [Line Items]</t>
  </si>
  <si>
    <t>Capitalized commission fees</t>
  </si>
  <si>
    <t>(ASC) topic 606 | Effect of Revenue Guidance Adoption [Member]</t>
  </si>
  <si>
    <t>Effective change on revenue and transportation costs</t>
  </si>
  <si>
    <t>Selling, General and Administrative Expenses [Member]</t>
  </si>
  <si>
    <t>Amortization of capitalized commission fees</t>
  </si>
  <si>
    <t>Summary of Disaggregated Revenue by Business Line (Detail) - USD ($) $ in Thousands</t>
  </si>
  <si>
    <t>Disaggregation Of Revenue [Line Items]</t>
  </si>
  <si>
    <t>Intermodal [Member]</t>
  </si>
  <si>
    <t>Truck brokerage [Member]</t>
  </si>
  <si>
    <t>Logistics [Member]</t>
  </si>
  <si>
    <t>Dedicated [Member]</t>
  </si>
  <si>
    <t>Goodwill and Other Intangible Assets - Additional Information (Detail) - USD ($)</t>
  </si>
  <si>
    <t>Intangible Assets [Line Items]</t>
  </si>
  <si>
    <t>Goodwill accumulated impairment loss</t>
  </si>
  <si>
    <t>Weighted Average</t>
  </si>
  <si>
    <t>Weighted average life of definite lived intangible assets</t>
  </si>
  <si>
    <t>11 years 25 days</t>
  </si>
  <si>
    <t>Carrying Amount of Goodwill (Detail) - USD ($) $ in Thousands</t>
  </si>
  <si>
    <t>Goodwill, Beginning Balance</t>
  </si>
  <si>
    <t>Acquisition</t>
  </si>
  <si>
    <t>Other</t>
  </si>
  <si>
    <t>Balance at December 31, 2017 before adjustment to conform goodwill to current presentation</t>
  </si>
  <si>
    <t>Goodwill associated with Disposition</t>
  </si>
  <si>
    <t>Goodwill, Ending Balance</t>
  </si>
  <si>
    <t>Components of Other Intangible Assets (Detail) - USD ($) $ in Thousands</t>
  </si>
  <si>
    <t>Customer Relationships [Member] | Minimum [Member]</t>
  </si>
  <si>
    <t>7 years</t>
  </si>
  <si>
    <t>Customer Relationships [Member] | Maximum [Member]</t>
  </si>
  <si>
    <t>Amortization Expense (Detail) $ in Thousands</t>
  </si>
  <si>
    <t>Income Taxes - Additional Information (Detail) - USD ($)</t>
  </si>
  <si>
    <t>Income Taxes [Line Items]</t>
  </si>
  <si>
    <t>U.S. federal corporate tax rate</t>
  </si>
  <si>
    <t>21.00%</t>
  </si>
  <si>
    <t>34.90%</t>
  </si>
  <si>
    <t>35.00%</t>
  </si>
  <si>
    <t>Tax cuts and jobs act of 2017, accounting complete [true false]</t>
  </si>
  <si>
    <t>true</t>
  </si>
  <si>
    <t>Adjustment of income tax expense</t>
  </si>
  <si>
    <t>Change in net deferred provisional tax expense (benefit)</t>
  </si>
  <si>
    <t>Effective tax rate of foreign earnings in the form of cash and cash equivalents</t>
  </si>
  <si>
    <t>15.50%</t>
  </si>
  <si>
    <t>Effective tax rate of remaining earnings</t>
  </si>
  <si>
    <t>8.00%</t>
  </si>
  <si>
    <t>Income tax expense in accordance with tax ACT of 2017</t>
  </si>
  <si>
    <t>Operating loss carryforwards</t>
  </si>
  <si>
    <t>Valuation allowances</t>
  </si>
  <si>
    <t>Unrecognized tax benefits</t>
  </si>
  <si>
    <t>Potential increase (decrease) in income tax provision</t>
  </si>
  <si>
    <t>Income tax interest income on tax refund regognized</t>
  </si>
  <si>
    <t>Income tax penalties expense</t>
  </si>
  <si>
    <t>CaseStack, Inc. [Member] | Internal Revenue Service [Member]</t>
  </si>
  <si>
    <t>Federal [Member]</t>
  </si>
  <si>
    <t>Federal [Member] | CaseStack, Inc. [Member]</t>
  </si>
  <si>
    <t>State [Member] | CaseStack, Inc. [Member]</t>
  </si>
  <si>
    <t>State [Member] | Loss Carryforward [Member] | CaseStack, Inc. [Member]</t>
  </si>
  <si>
    <t>State [Member] | Tax Incentive Credit Carryforwards [Member]</t>
  </si>
  <si>
    <t>Maximum [Member]</t>
  </si>
  <si>
    <t>Possible increase in unrecognized tax benefits resulting from audit settlements</t>
  </si>
  <si>
    <t>Maximum [Member] | CaseStack, Inc. [Member]</t>
  </si>
  <si>
    <t>Operating loss carryforwards, expiration date</t>
  </si>
  <si>
    <t>Dec. 31,
		2038</t>
  </si>
  <si>
    <t>Maximum [Member] | Federal [Member]</t>
  </si>
  <si>
    <t>Tax credit carryforward, expiration date</t>
  </si>
  <si>
    <t>Dec. 31,
		2027</t>
  </si>
  <si>
    <t>Maximum [Member] | State [Member]</t>
  </si>
  <si>
    <t>Dec. 31,
		2023</t>
  </si>
  <si>
    <t>Possible reduction in unrecognized tax benefits resulting from audit settlements</t>
  </si>
  <si>
    <t>Minimum [Member] | CaseStack, Inc. [Member]</t>
  </si>
  <si>
    <t>Dec. 31,
		2019</t>
  </si>
  <si>
    <t>Minimum [Member] | Federal [Member]</t>
  </si>
  <si>
    <t>Dec. 31,
		2025</t>
  </si>
  <si>
    <t>Minimum [Member] | State [Member]</t>
  </si>
  <si>
    <t>Reconciliation of Effective Tax Rate to Federal Statutory Tax Rate (Detail)</t>
  </si>
  <si>
    <t>U.S. federal statutory rate</t>
  </si>
  <si>
    <t>Federal tax law changes</t>
  </si>
  <si>
    <t>0.50%</t>
  </si>
  <si>
    <t>(112.20%)</t>
  </si>
  <si>
    <t>State taxes, net of federal benefit</t>
  </si>
  <si>
    <t>3.70%</t>
  </si>
  <si>
    <t>2.80%</t>
  </si>
  <si>
    <t>2.70%</t>
  </si>
  <si>
    <t>Federal and state incentives</t>
  </si>
  <si>
    <t>(0.90%)</t>
  </si>
  <si>
    <t>(7.00%)</t>
  </si>
  <si>
    <t>(0.40%)</t>
  </si>
  <si>
    <t>State law changes</t>
  </si>
  <si>
    <t>2.00%</t>
  </si>
  <si>
    <t>0.40%</t>
  </si>
  <si>
    <t>Permanent differences</t>
  </si>
  <si>
    <t>0.60%</t>
  </si>
  <si>
    <t>0.20%</t>
  </si>
  <si>
    <t>1.00%</t>
  </si>
  <si>
    <t>Net effective rate</t>
  </si>
  <si>
    <t>24.90%</t>
  </si>
  <si>
    <t>(79.30%)</t>
  </si>
  <si>
    <t>38.70%</t>
  </si>
  <si>
    <t>Summary of Provision for Income Taxes (Detail) - USD ($) $ in Thousands</t>
  </si>
  <si>
    <t>Current</t>
  </si>
  <si>
    <t>Federal</t>
  </si>
  <si>
    <t>State and local</t>
  </si>
  <si>
    <t>Foreign</t>
  </si>
  <si>
    <t>Current income tax expense, total</t>
  </si>
  <si>
    <t>Deferred</t>
  </si>
  <si>
    <t>Deferred income tax expense, total</t>
  </si>
  <si>
    <t>Total provision</t>
  </si>
  <si>
    <t>Summary of Deferred Tax Assets and Liabilities (Detail) - USD ($) $ in Thousands</t>
  </si>
  <si>
    <t>Accrued compensation</t>
  </si>
  <si>
    <t>Other reserves</t>
  </si>
  <si>
    <t>Tax credit carryforwards</t>
  </si>
  <si>
    <t>Total gross deferred income taxes</t>
  </si>
  <si>
    <t>Total deferred tax assets</t>
  </si>
  <si>
    <t>Prepaids</t>
  </si>
  <si>
    <t>Goodwill</t>
  </si>
  <si>
    <t>Total deferred tax liabilities</t>
  </si>
  <si>
    <t>Total deferred taxes</t>
  </si>
  <si>
    <t>Unrecognized Tax Benefits (Detail) - USD ($) $ in Thousands</t>
  </si>
  <si>
    <t>Gross unrecognized tax benefits - beginning of the year</t>
  </si>
  <si>
    <t>Gross (decreases) related to prior year tax positions</t>
  </si>
  <si>
    <t>Gross increases related to prior year tax positions</t>
  </si>
  <si>
    <t>Gross increases related to current year tax positions</t>
  </si>
  <si>
    <t>Lapse of applicable statute of limitations</t>
  </si>
  <si>
    <t>Gross unrecognized tax benefits - end of year</t>
  </si>
  <si>
    <t>Fair Value Measurement - Additional Information (Detail) - USD ($)</t>
  </si>
  <si>
    <t>Fair Value Measurement [Line Items]</t>
  </si>
  <si>
    <t>Fair value of contingent consideration</t>
  </si>
  <si>
    <t>Reconciliation of Changes in Fair value of Contingent Consideration (Detail) - USD ($) $ in Thousands</t>
  </si>
  <si>
    <t>Fair value, Beginning Balance</t>
  </si>
  <si>
    <t>Change in fair value</t>
  </si>
  <si>
    <t>We recorded adjustments to the contingent consideration liability in the second and third quarters of 2018, resulting in an increase in income from operations.  The income was recorded under “General and Administrative” in the Consolidated Statement of Income.  The adjustment was the result of a change in the fair value of the contingent liability, which reflected two year EBITDA targets established prior to the close of the acquisition</t>
  </si>
  <si>
    <t>Property and Equipment (Detail) - USD ($) $ in Thousands</t>
  </si>
  <si>
    <t>Property, Plant and Equipment [Line Items]</t>
  </si>
  <si>
    <t>Property and Equipment, gross</t>
  </si>
  <si>
    <t>Less: Accumulated depreciation and amortization</t>
  </si>
  <si>
    <t>Property and Equipment, net</t>
  </si>
  <si>
    <t>Land [Member]</t>
  </si>
  <si>
    <t>Building And Improvements [Member]</t>
  </si>
  <si>
    <t>Computer Equipment and Software [Member]</t>
  </si>
  <si>
    <t>Furniture And Equipment [Member]</t>
  </si>
  <si>
    <t>Construction In Progress [Member]</t>
  </si>
  <si>
    <t>Property and Equipment - Additional Information (Detail) - USD ($) $ in Thousands</t>
  </si>
  <si>
    <t>Dec. 31, 2011</t>
  </si>
  <si>
    <t>Equipment, capital lease obligation</t>
  </si>
  <si>
    <t>Equipment, capital lease obligation, net</t>
  </si>
  <si>
    <t>Depreciation and amortization expense related to property and equipment</t>
  </si>
  <si>
    <t>Amortization expense under capital lease obligation</t>
  </si>
  <si>
    <t>Computer Software and Hardware [Member]</t>
  </si>
  <si>
    <t>Long-Term Debt and Financing Arrangements - Additional Information (Detail)</t>
  </si>
  <si>
    <t>Jul. 01, 2017USD ($)</t>
  </si>
  <si>
    <t>Dec. 31, 2011Chassis</t>
  </si>
  <si>
    <t>Line Of Credit Facility [Line Items]</t>
  </si>
  <si>
    <t>Number of chassis leased | Chassis</t>
  </si>
  <si>
    <t>Chassis, lease agreement period (years)</t>
  </si>
  <si>
    <t>Capital lease interest paid</t>
  </si>
  <si>
    <t>Letter of Credit [Member]</t>
  </si>
  <si>
    <t>Commitment fee on unused commitments</t>
  </si>
  <si>
    <t>Standby Letters of Credit [Member]</t>
  </si>
  <si>
    <t>Letters of credit expiration, year</t>
  </si>
  <si>
    <t>Outstanding letters of credit</t>
  </si>
  <si>
    <t>Revolving Line of Credit Facility [Member]</t>
  </si>
  <si>
    <t>Borrowings under bank revolving line of credit</t>
  </si>
  <si>
    <t>Revolving Line of Credit Facility [Member] | Bank Revolving Line of Credit [Member]</t>
  </si>
  <si>
    <t>Unused and available borrowings under bank revolving line of credit and credit agreement</t>
  </si>
  <si>
    <t>Credit Agreement [Member]</t>
  </si>
  <si>
    <t>Amount of credit agreement</t>
  </si>
  <si>
    <t>Credit agreement interest rate description</t>
  </si>
  <si>
    <t>(i) LIBOR plus a specified margin based upon the Borrowers' total net leverage ratio (as defined in the Credit Agreement) (the "Total Net Leverage Ratio"), or (ii) the base rate (which is the highest of (a) the administrative agent's prime rate, (b) the federal funds rate plus 0.50% or (c) the sum of 1% plus one-month LIBOR) plus a specified margin based upon the Total Net Leverage Ratio.</t>
  </si>
  <si>
    <t>0.25%</t>
  </si>
  <si>
    <t>Credit Agreement [Member] | Federal Funds Rate [Member]</t>
  </si>
  <si>
    <t>Interest rate under the credit agreement</t>
  </si>
  <si>
    <t>Credit Agreement [Member] | LIBOR rate [Member]</t>
  </si>
  <si>
    <t>Description of variable rate basis</t>
  </si>
  <si>
    <t>one-month LIBOR</t>
  </si>
  <si>
    <t>Credit Agreement [Member] | Eurodollar</t>
  </si>
  <si>
    <t>Credit Agreement [Member] | Base Rate</t>
  </si>
  <si>
    <t>Schedule of Outstanding Debt (Detail) - USD ($) $ in Thousands</t>
  </si>
  <si>
    <t>Debt Instrument [Line Items]</t>
  </si>
  <si>
    <t>Revolving line of credit &amp; Secured long-term debt</t>
  </si>
  <si>
    <t>Less current portion</t>
  </si>
  <si>
    <t>Total long-term debt</t>
  </si>
  <si>
    <t>Revolving Line of Credit [Member]</t>
  </si>
  <si>
    <t>Revolving line of credit</t>
  </si>
  <si>
    <t>Secured Equipment Notes due in 2024 [Member]</t>
  </si>
  <si>
    <t>Secured long-term debt</t>
  </si>
  <si>
    <t>Secured Equipment Notes due in 2023 [Member]</t>
  </si>
  <si>
    <t>Secured Equipment Notes due in 2022 [Member]</t>
  </si>
  <si>
    <t>Secured Equipment Notes due in 2021 [Member]</t>
  </si>
  <si>
    <t>Secured Equipment Notes due in 2020 [Member]</t>
  </si>
  <si>
    <t>Secured Equipment Notes due in 2019 [Member]</t>
  </si>
  <si>
    <t>Secured Equipment Notes due in 2018 [Member]</t>
  </si>
  <si>
    <t>Schedule of Outstanding Debt (Parenthetical) (Detail)</t>
  </si>
  <si>
    <t>Equipment notes due period</t>
  </si>
  <si>
    <t>Payment Frequency</t>
  </si>
  <si>
    <t>monthly</t>
  </si>
  <si>
    <t>Secured Equipment Notes due in 2024 [Member] | Commencing on 2017 [Member]</t>
  </si>
  <si>
    <t>Equipment notes, date of first required payment</t>
  </si>
  <si>
    <t>Secured Equipment Notes due in 2021 [Member] | Commencing on 2017 [Member]</t>
  </si>
  <si>
    <t>Secured Equipment Notes due in 2021 [Member] | Commencing on 2014 [Member]</t>
  </si>
  <si>
    <t>Secured Equipment Notes due in 2020 [Member] | Commencing on 2013 [Member]</t>
  </si>
  <si>
    <t>Secured Equipment Notes due in 2020 [Member] | Commencing on 2016 [Member]</t>
  </si>
  <si>
    <t>Secured Equipment Notes due in 2023 [Member] | Commencing on 2017 [Member]</t>
  </si>
  <si>
    <t>Secured Equipment Notes due in 2023 [Member] | Commencing on 2016 [Member]</t>
  </si>
  <si>
    <t>Secured Equipment Notes due in 2023 [Member] | Commencing on 2018 [Member]</t>
  </si>
  <si>
    <t>Secured Equipment Notes due in 2019 [Member] | Commencing on 2013 [Member]</t>
  </si>
  <si>
    <t>Secured Equipment Notes due in 2019 [Member] | Commencing on 2015 [Member]</t>
  </si>
  <si>
    <t>Secured Equipment Notes due in 2022 [Member] | Commencing on 2017 [Member]</t>
  </si>
  <si>
    <t>Secured Equipment Notes due in 2022 [Member] | Commencing on 2015 [Member]</t>
  </si>
  <si>
    <t>Secured Equipment Notes due in 2018 [Member] | Commencing on 2014 [Member]</t>
  </si>
  <si>
    <t>Secured Equipment Notes due in 2018 [Member] | Commencing on 2013 [Member]</t>
  </si>
  <si>
    <t>Minimum [Member] | Secured Equipment Notes due in 2024 [Member]</t>
  </si>
  <si>
    <t>Monthly payments</t>
  </si>
  <si>
    <t>Interest rate secured debt</t>
  </si>
  <si>
    <t>2.85%</t>
  </si>
  <si>
    <t>Minimum [Member] | Secured Equipment Notes due in 2021 [Member]</t>
  </si>
  <si>
    <t>2.04%</t>
  </si>
  <si>
    <t>Minimum [Member] | Secured Equipment Notes due in 2020 [Member]</t>
  </si>
  <si>
    <t>1.72%</t>
  </si>
  <si>
    <t>Minimum [Member] | Secured Equipment Notes due in 2023 [Member]</t>
  </si>
  <si>
    <t>2.23%</t>
  </si>
  <si>
    <t>Minimum [Member] | Secured Equipment Notes due in 2019 [Member]</t>
  </si>
  <si>
    <t>1.87%</t>
  </si>
  <si>
    <t>Minimum [Member] | Secured Equipment Notes due in 2022 [Member]</t>
  </si>
  <si>
    <t>2.16%</t>
  </si>
  <si>
    <t>Minimum [Member] | Secured Equipment Notes due in 2018 [Member]</t>
  </si>
  <si>
    <t>2.05%</t>
  </si>
  <si>
    <t>Maximum [Member] | Secured Equipment Notes due in 2024 [Member]</t>
  </si>
  <si>
    <t>3.41%</t>
  </si>
  <si>
    <t>Maximum [Member] | Secured Equipment Notes due in 2021 [Member]</t>
  </si>
  <si>
    <t>2.96%</t>
  </si>
  <si>
    <t>Maximum [Member] | Secured Equipment Notes due in 2020 [Member]</t>
  </si>
  <si>
    <t>2.78%</t>
  </si>
  <si>
    <t>Maximum [Member] | Secured Equipment Notes due in 2023 [Member]</t>
  </si>
  <si>
    <t>4.08%</t>
  </si>
  <si>
    <t>Maximum [Member] | Secured Equipment Notes due in 2019 [Member]</t>
  </si>
  <si>
    <t>2.62%</t>
  </si>
  <si>
    <t>Maximum [Member] | Secured Equipment Notes due in 2022 [Member]</t>
  </si>
  <si>
    <t>2.87%</t>
  </si>
  <si>
    <t>Maximum [Member] | Secured Equipment Notes due in 2018 [Member]</t>
  </si>
  <si>
    <t>Summary of Aggregate Principal Payments (Detail) - USD ($) $ in Thousands</t>
  </si>
  <si>
    <t>2024 and thereafter</t>
  </si>
  <si>
    <t>Leases, User Charges and Commitments - Future Payments Due (Detail) $ in Thousands</t>
  </si>
  <si>
    <t>Future Payments Due, Capital Lease, 2019</t>
  </si>
  <si>
    <t>Future Payments Due, Capital Lease, 2020</t>
  </si>
  <si>
    <t>Future Payments Due, Capital Lease, 2021</t>
  </si>
  <si>
    <t>Future Payments Due, Capital Lease, Total</t>
  </si>
  <si>
    <t>Less: Imputed interest</t>
  </si>
  <si>
    <t>Net capital lease liability</t>
  </si>
  <si>
    <t>Future Payments Due, Operating Leases and Other Commitments, 2019</t>
  </si>
  <si>
    <t>Future Payments Due, Operating Leases and Other Commitments, 2020</t>
  </si>
  <si>
    <t>Future Payments Due, Operating Leases and Other Commitments, 2021</t>
  </si>
  <si>
    <t>Future Payments Due, Operating Leases and Other Commitments, 2022</t>
  </si>
  <si>
    <t>Future Payments Due, Operating Leases and Other Commitments, 2023</t>
  </si>
  <si>
    <t>Future Payments Due, Operating Leases and Other Commitments, 2024 and thereafter</t>
  </si>
  <si>
    <t>Future Payments Due, Operating Leases and Other Commitments, Total</t>
  </si>
  <si>
    <t>Future Payments Due, Total Leases, 2019</t>
  </si>
  <si>
    <t>Future Payments Due, Total Leases, 2020</t>
  </si>
  <si>
    <t>Future Payments Due, Total Leases, 2021</t>
  </si>
  <si>
    <t>Future Payments Due, Total Leases, 2022</t>
  </si>
  <si>
    <t>Future Payments Due, Total Leases, 2023</t>
  </si>
  <si>
    <t>Future Payments Due, Total Leases, 2024 and thereafter</t>
  </si>
  <si>
    <t>Future Payments Due, Leases, Total</t>
  </si>
  <si>
    <t>Leases, User Charges and Commitments - Additional Information (Detail) - USD ($)</t>
  </si>
  <si>
    <t>Jan. 01, 2019</t>
  </si>
  <si>
    <t>Lease and Rental Expense [Line Items]</t>
  </si>
  <si>
    <t>Rental expense</t>
  </si>
  <si>
    <t>Rail transportation charges</t>
  </si>
  <si>
    <t>Minimum commitments on rail owned chassis and containers</t>
  </si>
  <si>
    <t>Expected annual subleases income</t>
  </si>
  <si>
    <t>ASU No. 2016-02 [Member] | Subsequent Event [Member]</t>
  </si>
  <si>
    <t>Right-of-use asset</t>
  </si>
  <si>
    <t>Lease liability</t>
  </si>
  <si>
    <t>Estimated ROU assets and lease liabilities</t>
  </si>
  <si>
    <t>Transportation Costs [Member]</t>
  </si>
  <si>
    <t>Stock-Based Compensation Plans - Additional Information (Detail) - USD ($) $ / shares in Units, $ in Millions</t>
  </si>
  <si>
    <t>1 Months Ended</t>
  </si>
  <si>
    <t>Jan. 31, 2019</t>
  </si>
  <si>
    <t>Share-based Compensation Arrangement by Share-based Payment Award [Line Items]</t>
  </si>
  <si>
    <t>Number of stock options granted since 2003</t>
  </si>
  <si>
    <t>Stock options outstanding</t>
  </si>
  <si>
    <t>Compensation expense related to share-based compensation plans, net of tax</t>
  </si>
  <si>
    <t>Unrecognized compensation cost weighted average period recognized (years)</t>
  </si>
  <si>
    <t>2 years 9 months 21 days</t>
  </si>
  <si>
    <t>Time Based Restricted Stock [Member]</t>
  </si>
  <si>
    <t>Restricted stock grants</t>
  </si>
  <si>
    <t>Restricted stock grants, Weighted average grant date fair value</t>
  </si>
  <si>
    <t>Unrecognized compensation cost related to non-vested share-based compensation</t>
  </si>
  <si>
    <t>2 years</t>
  </si>
  <si>
    <t>Time Based Restricted Stock [Member] | Maximum [Member]</t>
  </si>
  <si>
    <t>Restricted stock vesting period</t>
  </si>
  <si>
    <t>Time Based Restricted Stock [Member] | Minimum [Member]</t>
  </si>
  <si>
    <t>1 year</t>
  </si>
  <si>
    <t>Performance Shares [Member]</t>
  </si>
  <si>
    <t>Performance Based Restricted Stock [Member]</t>
  </si>
  <si>
    <t>Restricted Stock [Member]</t>
  </si>
  <si>
    <t>Total fair value of restricted shares vested</t>
  </si>
  <si>
    <t>Restricted Stock [Member] | Subsequent Event [Member]</t>
  </si>
  <si>
    <t>Two Thousand Two Stock Incentive Plan [Member] | Class A Common Stock [Member]</t>
  </si>
  <si>
    <t>Shares authorized and available under long-term incentive plan</t>
  </si>
  <si>
    <t>Two Thousand Seventeen Stock Incentive Plan [Member]</t>
  </si>
  <si>
    <t>Shares available for future grant</t>
  </si>
  <si>
    <t>Employees [Member] | Time Based Restricted Stock [Member] | Maximum [Member]</t>
  </si>
  <si>
    <t>Employees [Member] | Time Based Restricted Stock [Member] | Minimum [Member]</t>
  </si>
  <si>
    <t>Employees [Member] | Performance Shares [Member] | Subsequent Event [Member]</t>
  </si>
  <si>
    <t>Employees [Member] | Performance Based Restricted Stock [Member]</t>
  </si>
  <si>
    <t>Employees [Member] | Restricted Stock [Member] | Subsequent Event [Member]</t>
  </si>
  <si>
    <t>Employees [Member] | Restricted Stock [Member] | Maximum [Member] | Subsequent Event [Member]</t>
  </si>
  <si>
    <t>Employees [Member] | Restricted Stock [Member] | Minimum [Member] | Subsequent Event [Member]</t>
  </si>
  <si>
    <t>Employees [Member] | Time Based Shares | Subsequent Event [Member]</t>
  </si>
  <si>
    <t>Non-employee Directors [Member] | Time Based Restricted Stock [Member] | Maximum [Member]</t>
  </si>
  <si>
    <t>Non-employee Directors [Member] | Time Based Restricted Stock [Member] | Minimum [Member]</t>
  </si>
  <si>
    <t>Outside Directors [Member] | Restricted Stock [Member] | Subsequent Event [Member]</t>
  </si>
  <si>
    <t>Stock-Based Compensation Plans - Schedule of Non-Vested Restricted Stock Activity (Detail) - $ / shares</t>
  </si>
  <si>
    <t>Weighted average grant date fair value Non-vested, Beginning balance</t>
  </si>
  <si>
    <t>Weighted average grant date fair value, Granted</t>
  </si>
  <si>
    <t>Weighted average grant date fair value, Vested</t>
  </si>
  <si>
    <t>Weighted average grant date fair value, Forfeited</t>
  </si>
  <si>
    <t>Weighted average grant date fair value Non-vested, Ending balance</t>
  </si>
  <si>
    <t>Shares Non-vested, Beginning balance</t>
  </si>
  <si>
    <t>Shares, Granted</t>
  </si>
  <si>
    <t>Shares, Vested</t>
  </si>
  <si>
    <t>Shares, Forfeited</t>
  </si>
  <si>
    <t>Shares Non-vested, Ending balance</t>
  </si>
  <si>
    <t>Stock-Based Compensation Plans - Restricted Stock Granted (Detail) - Time Based Restricted Stock [Member] - $ / shares</t>
  </si>
  <si>
    <t>Employees [Member]</t>
  </si>
  <si>
    <t>Outside Directors [Member]</t>
  </si>
  <si>
    <t>Employee Benefit Plans - Additional Information (Detail) - USD ($) $ in Millions</t>
  </si>
  <si>
    <t>Deferred Compensation Arrangement with Individual, Excluding Share-based Payments and Postretirement Benefits [Line Items]</t>
  </si>
  <si>
    <t>Expenses related to employer contributions</t>
  </si>
  <si>
    <t>Expenses related to deferred compensation plan</t>
  </si>
  <si>
    <t>Deferred compensation liability</t>
  </si>
  <si>
    <t>Nonqualified Deferred Compensation Plan [Member]</t>
  </si>
  <si>
    <t>Percent match by employer on the first 6% of employee compensation</t>
  </si>
  <si>
    <t>Maximum percent of compensation employer will match</t>
  </si>
  <si>
    <t>3.00%</t>
  </si>
  <si>
    <t>Legal Matters - Additional Information (Detail) - Robles Lawsuits [Member]</t>
  </si>
  <si>
    <t>Aug. 05, 2015PlaintiffEmployee</t>
  </si>
  <si>
    <t>May 31, 2015Plaintiff</t>
  </si>
  <si>
    <t>Loss Contingencies [Line Items]</t>
  </si>
  <si>
    <t>Percentage of California drivers who accepted settlement offers</t>
  </si>
  <si>
    <t>96.00%</t>
  </si>
  <si>
    <t>Number of new plaintiffs</t>
  </si>
  <si>
    <t>Number of plaintiffs against Hub Group Trucking</t>
  </si>
  <si>
    <t>Number of employees filed lawsuit | Employee</t>
  </si>
  <si>
    <t>Number of claims accepted settlement offers</t>
  </si>
  <si>
    <t>Stock Buy Back Plans - Additional Information (Detail) - USD ($)</t>
  </si>
  <si>
    <t>Feb. 02, 2016</t>
  </si>
  <si>
    <t>Equity Class Of Treasury Stock [Line Items]</t>
  </si>
  <si>
    <t>Stock repurchase program, authorized amount</t>
  </si>
  <si>
    <t>Stock repurchase program expiration date</t>
  </si>
  <si>
    <t>Dec. 31,
		2016</t>
  </si>
  <si>
    <t>Class A Common Stock [Member] | Employee Restricted Stock Plan [Member]</t>
  </si>
  <si>
    <t>Selected Quarterly Financial Data (Unaudited) - Summary of Selected Quarterly Financial Data (Detail) - USD ($) $ / shares in Units, $ in Thousands</t>
  </si>
  <si>
    <t>Income from continuing operations before provision for income taxes</t>
  </si>
  <si>
    <t>Valuation and Qualifying Accounts (Detail) - USD ($)</t>
  </si>
  <si>
    <t>Allowance for Uncollectible Trade Accounts [Member]</t>
  </si>
  <si>
    <t>Valuation and Qualifying Accounts Disclosure [Line Items]</t>
  </si>
  <si>
    <t>Balance at Beginning of Year</t>
  </si>
  <si>
    <t>Charged to Costs &amp; Expenses</t>
  </si>
  <si>
    <t>Charged to Other Accounts</t>
  </si>
  <si>
    <t>Deductions</t>
  </si>
  <si>
    <t>Balance at End of Year</t>
  </si>
  <si>
    <t>Deferred tax valuation allowance [Member]</t>
  </si>
  <si>
    <t>Expected customer account adjustments charged to revenue and write-offs, net of recoveries</t>
  </si>
  <si>
    <t>Represents bad debt recover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94094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D20" s="6" t="n">
        <v>1613285990</v>
      </c>
    </row>
    <row r="21" spans="1:4">
      <c r="A21" s="4" t="s">
        <v>33</v>
      </c>
    </row>
    <row r="22" spans="1:4">
      <c r="A22" s="3" t="s">
        <v>5</v>
      </c>
    </row>
    <row r="23" spans="1:4">
      <c r="A23" s="4" t="s">
        <v>34</v>
      </c>
      <c r="C23" s="5" t="n">
        <v>34111819</v>
      </c>
    </row>
    <row r="24" spans="1:4">
      <c r="A24" s="4" t="s">
        <v>35</v>
      </c>
    </row>
    <row r="25" spans="1:4">
      <c r="A25" s="3" t="s">
        <v>5</v>
      </c>
    </row>
    <row r="26" spans="1:4">
      <c r="A26" s="4" t="s">
        <v>34</v>
      </c>
      <c r="C26" s="5" t="n">
        <v>6622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61435</v>
      </c>
      <c r="C3" s="6" t="n">
        <v>28557</v>
      </c>
    </row>
    <row r="4" spans="1:3">
      <c r="A4" s="4" t="s">
        <v>40</v>
      </c>
      <c r="B4" s="5" t="n">
        <v>477088</v>
      </c>
      <c r="C4" s="5" t="n">
        <v>424679</v>
      </c>
    </row>
    <row r="5" spans="1:3">
      <c r="A5" s="4" t="s">
        <v>41</v>
      </c>
      <c r="B5" s="5" t="n">
        <v>22021</v>
      </c>
      <c r="C5" s="5" t="n">
        <v>5704</v>
      </c>
    </row>
    <row r="6" spans="1:3">
      <c r="A6" s="4" t="s">
        <v>42</v>
      </c>
      <c r="B6" s="5" t="n">
        <v>616</v>
      </c>
      <c r="C6" s="5" t="n">
        <v>12088</v>
      </c>
    </row>
    <row r="7" spans="1:3">
      <c r="A7" s="4" t="s">
        <v>43</v>
      </c>
      <c r="B7" s="5" t="n">
        <v>27533</v>
      </c>
      <c r="C7" s="5" t="n">
        <v>25414</v>
      </c>
    </row>
    <row r="8" spans="1:3">
      <c r="A8" s="4" t="s">
        <v>44</v>
      </c>
      <c r="C8" s="5" t="n">
        <v>159616</v>
      </c>
    </row>
    <row r="9" spans="1:3">
      <c r="A9" s="4" t="s">
        <v>45</v>
      </c>
      <c r="B9" s="5" t="n">
        <v>588693</v>
      </c>
      <c r="C9" s="5" t="n">
        <v>656058</v>
      </c>
    </row>
    <row r="10" spans="1:3">
      <c r="A10" s="4" t="s">
        <v>46</v>
      </c>
      <c r="B10" s="5" t="n">
        <v>19236</v>
      </c>
      <c r="C10" s="5" t="n">
        <v>20143</v>
      </c>
    </row>
    <row r="11" spans="1:3">
      <c r="A11" s="4" t="s">
        <v>47</v>
      </c>
      <c r="B11" s="5" t="n">
        <v>681859</v>
      </c>
      <c r="C11" s="5" t="n">
        <v>561214</v>
      </c>
    </row>
    <row r="12" spans="1:3">
      <c r="A12" s="4" t="s">
        <v>48</v>
      </c>
      <c r="B12" s="5" t="n">
        <v>134788</v>
      </c>
      <c r="C12" s="5" t="n">
        <v>64747</v>
      </c>
    </row>
    <row r="13" spans="1:3">
      <c r="A13" s="4" t="s">
        <v>49</v>
      </c>
      <c r="B13" s="5" t="n">
        <v>483584</v>
      </c>
      <c r="C13" s="5" t="n">
        <v>319272</v>
      </c>
    </row>
    <row r="14" spans="1:3">
      <c r="A14" s="4" t="s">
        <v>50</v>
      </c>
      <c r="B14" s="5" t="n">
        <v>16738</v>
      </c>
      <c r="C14" s="5" t="n">
        <v>5491</v>
      </c>
    </row>
    <row r="15" spans="1:3">
      <c r="A15" s="4" t="s">
        <v>51</v>
      </c>
      <c r="C15" s="5" t="n">
        <v>44016</v>
      </c>
    </row>
    <row r="16" spans="1:3">
      <c r="A16" s="4" t="s">
        <v>52</v>
      </c>
      <c r="B16" s="5" t="n">
        <v>1924898</v>
      </c>
      <c r="C16" s="5" t="n">
        <v>1670941</v>
      </c>
    </row>
    <row r="17" spans="1:3">
      <c r="A17" s="3" t="s">
        <v>53</v>
      </c>
    </row>
    <row r="18" spans="1:3">
      <c r="A18" s="4" t="s">
        <v>54</v>
      </c>
      <c r="B18" s="5" t="n">
        <v>272859</v>
      </c>
      <c r="C18" s="5" t="n">
        <v>238230</v>
      </c>
    </row>
    <row r="19" spans="1:3">
      <c r="A19" s="4" t="s">
        <v>55</v>
      </c>
      <c r="B19" s="5" t="n">
        <v>10906</v>
      </c>
      <c r="C19" s="5" t="n">
        <v>13903</v>
      </c>
    </row>
    <row r="20" spans="1:3">
      <c r="A20" s="4" t="s">
        <v>56</v>
      </c>
      <c r="B20" s="5" t="n">
        <v>55535</v>
      </c>
      <c r="C20" s="5" t="n">
        <v>26674</v>
      </c>
    </row>
    <row r="21" spans="1:3">
      <c r="A21" s="4" t="s">
        <v>57</v>
      </c>
      <c r="B21" s="5" t="n">
        <v>82900</v>
      </c>
      <c r="C21" s="5" t="n">
        <v>53508</v>
      </c>
    </row>
    <row r="22" spans="1:3">
      <c r="A22" s="4" t="s">
        <v>58</v>
      </c>
      <c r="B22" s="5" t="n">
        <v>2845</v>
      </c>
      <c r="C22" s="5" t="n">
        <v>2777</v>
      </c>
    </row>
    <row r="23" spans="1:3">
      <c r="A23" s="4" t="s">
        <v>59</v>
      </c>
      <c r="B23" s="5" t="n">
        <v>101713</v>
      </c>
      <c r="C23" s="5" t="n">
        <v>77266</v>
      </c>
    </row>
    <row r="24" spans="1:3">
      <c r="A24" s="4" t="s">
        <v>60</v>
      </c>
      <c r="C24" s="5" t="n">
        <v>107185</v>
      </c>
    </row>
    <row r="25" spans="1:3">
      <c r="A25" s="4" t="s">
        <v>61</v>
      </c>
      <c r="B25" s="5" t="n">
        <v>526758</v>
      </c>
      <c r="C25" s="5" t="n">
        <v>519543</v>
      </c>
    </row>
    <row r="26" spans="1:3">
      <c r="A26" s="4" t="s">
        <v>62</v>
      </c>
      <c r="B26" s="5" t="n">
        <v>229071</v>
      </c>
      <c r="C26" s="5" t="n">
        <v>214808</v>
      </c>
    </row>
    <row r="27" spans="1:3">
      <c r="A27" s="4" t="s">
        <v>63</v>
      </c>
      <c r="B27" s="5" t="n">
        <v>29619</v>
      </c>
      <c r="C27" s="5" t="n">
        <v>33599</v>
      </c>
    </row>
    <row r="28" spans="1:3">
      <c r="A28" s="4" t="s">
        <v>64</v>
      </c>
      <c r="B28" s="5" t="n">
        <v>4739</v>
      </c>
      <c r="C28" s="5" t="n">
        <v>7696</v>
      </c>
    </row>
    <row r="29" spans="1:3">
      <c r="A29" s="4" t="s">
        <v>65</v>
      </c>
      <c r="B29" s="5" t="n">
        <v>153877</v>
      </c>
      <c r="C29" s="5" t="n">
        <v>121095</v>
      </c>
    </row>
    <row r="30" spans="1:3">
      <c r="A30" s="4" t="s">
        <v>66</v>
      </c>
      <c r="C30" s="5" t="n">
        <v>4328</v>
      </c>
    </row>
    <row r="31" spans="1:3">
      <c r="A31" s="3" t="s">
        <v>67</v>
      </c>
    </row>
    <row r="32" spans="1:3">
      <c r="A32" s="4" t="s">
        <v>68</v>
      </c>
      <c r="B32" s="4" t="s">
        <v>69</v>
      </c>
      <c r="C32" s="4" t="s">
        <v>69</v>
      </c>
    </row>
    <row r="33" spans="1:3">
      <c r="A33" s="4" t="s">
        <v>70</v>
      </c>
      <c r="B33" s="5" t="n">
        <v>172220</v>
      </c>
      <c r="C33" s="5" t="n">
        <v>173011</v>
      </c>
    </row>
    <row r="34" spans="1:3">
      <c r="A34" s="4" t="s">
        <v>71</v>
      </c>
      <c r="B34" s="5" t="n">
        <v>-15458</v>
      </c>
      <c r="C34" s="5" t="n">
        <v>-15458</v>
      </c>
    </row>
    <row r="35" spans="1:3">
      <c r="A35" s="4" t="s">
        <v>72</v>
      </c>
      <c r="B35" s="5" t="n">
        <v>1072456</v>
      </c>
      <c r="C35" s="5" t="n">
        <v>870716</v>
      </c>
    </row>
    <row r="36" spans="1:3">
      <c r="A36" s="4" t="s">
        <v>73</v>
      </c>
      <c r="B36" s="5" t="n">
        <v>-182</v>
      </c>
      <c r="C36" s="5" t="n">
        <v>-194</v>
      </c>
    </row>
    <row r="37" spans="1:3">
      <c r="A37" s="4" t="s">
        <v>74</v>
      </c>
      <c r="B37" s="5" t="n">
        <v>-248621</v>
      </c>
      <c r="C37" s="5" t="n">
        <v>-258622</v>
      </c>
    </row>
    <row r="38" spans="1:3">
      <c r="A38" s="4" t="s">
        <v>75</v>
      </c>
      <c r="B38" s="5" t="n">
        <v>980834</v>
      </c>
      <c r="C38" s="5" t="n">
        <v>769872</v>
      </c>
    </row>
    <row r="39" spans="1:3">
      <c r="A39" s="4" t="s">
        <v>76</v>
      </c>
      <c r="B39" s="5" t="n">
        <v>1924898</v>
      </c>
      <c r="C39" s="5" t="n">
        <v>1670941</v>
      </c>
    </row>
    <row r="40" spans="1:3">
      <c r="A40" s="4" t="s">
        <v>33</v>
      </c>
    </row>
    <row r="41" spans="1:3">
      <c r="A41" s="3" t="s">
        <v>67</v>
      </c>
    </row>
    <row r="42" spans="1:3">
      <c r="A42" s="4" t="s">
        <v>77</v>
      </c>
      <c r="B42" s="5" t="n">
        <v>412</v>
      </c>
      <c r="C42" s="5" t="n">
        <v>412</v>
      </c>
    </row>
    <row r="43" spans="1:3">
      <c r="A43" s="4" t="s">
        <v>35</v>
      </c>
    </row>
    <row r="44" spans="1:3">
      <c r="A44" s="3" t="s">
        <v>67</v>
      </c>
    </row>
    <row r="45" spans="1:3">
      <c r="A45" s="4" t="s">
        <v>77</v>
      </c>
      <c r="B45" s="6" t="n">
        <v>7</v>
      </c>
      <c r="C45" s="6" t="n">
        <v>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15</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3" t="s">
        <v>184</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1</v>
      </c>
    </row>
    <row r="4" spans="1:2">
      <c r="A4" s="4" t="s">
        <v>234</v>
      </c>
      <c r="B4" s="4" t="s">
        <v>235</v>
      </c>
    </row>
    <row r="5" spans="1:2">
      <c r="A5" s="4" t="s">
        <v>236</v>
      </c>
      <c r="B5" s="4" t="s">
        <v>237</v>
      </c>
    </row>
    <row r="6" spans="1:2">
      <c r="A6" s="4" t="s">
        <v>238</v>
      </c>
      <c r="B6" s="4" t="s">
        <v>239</v>
      </c>
    </row>
    <row r="7" spans="1:2">
      <c r="A7" s="4" t="s">
        <v>240</v>
      </c>
      <c r="B7" s="4" t="s">
        <v>241</v>
      </c>
    </row>
    <row r="8" spans="1:2">
      <c r="A8" s="4" t="s">
        <v>208</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187</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0</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4" t="s">
        <v>266</v>
      </c>
      <c r="B3" s="4" t="s">
        <v>267</v>
      </c>
    </row>
    <row r="4" spans="1:2">
      <c r="A4" s="4" t="s">
        <v>268</v>
      </c>
    </row>
    <row r="5" spans="1:2">
      <c r="A5" s="4" t="s">
        <v>269</v>
      </c>
      <c r="B5" s="4" t="s">
        <v>270</v>
      </c>
    </row>
    <row r="6" spans="1:2">
      <c r="A6" s="4" t="s">
        <v>271</v>
      </c>
      <c r="B6" s="4" t="s">
        <v>272</v>
      </c>
    </row>
    <row r="7" spans="1:2">
      <c r="A7" s="4" t="s">
        <v>273</v>
      </c>
    </row>
    <row r="8" spans="1:2">
      <c r="A8" s="4" t="s">
        <v>269</v>
      </c>
      <c r="B8" s="4" t="s">
        <v>274</v>
      </c>
    </row>
    <row r="9" spans="1:2">
      <c r="A9" s="4" t="s">
        <v>271</v>
      </c>
      <c r="B9" s="4" t="s">
        <v>275</v>
      </c>
    </row>
    <row r="10" spans="1:2">
      <c r="A10" s="4" t="s">
        <v>276</v>
      </c>
      <c r="B10" s="4" t="s">
        <v>277</v>
      </c>
    </row>
    <row r="11" spans="1:2">
      <c r="A11" s="4" t="s">
        <v>266</v>
      </c>
      <c r="B11" s="4" t="s">
        <v>278</v>
      </c>
    </row>
    <row r="12" spans="1:2">
      <c r="A12" s="4" t="s">
        <v>279</v>
      </c>
    </row>
    <row r="13" spans="1:2">
      <c r="A13" s="4" t="s">
        <v>280</v>
      </c>
      <c r="B13"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196</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v>
      </c>
      <c r="B1" s="2" t="s">
        <v>2</v>
      </c>
      <c r="C1" s="2" t="s">
        <v>37</v>
      </c>
    </row>
    <row r="2" spans="1:3">
      <c r="A2" s="4" t="s">
        <v>79</v>
      </c>
      <c r="B2" s="7" t="n">
        <v>0.01</v>
      </c>
      <c r="C2" s="7" t="n">
        <v>0.01</v>
      </c>
    </row>
    <row r="3" spans="1:3">
      <c r="A3" s="4" t="s">
        <v>80</v>
      </c>
      <c r="B3" s="5" t="n">
        <v>2000000</v>
      </c>
      <c r="C3" s="5" t="n">
        <v>2000000</v>
      </c>
    </row>
    <row r="4" spans="1:3">
      <c r="A4" s="4" t="s">
        <v>81</v>
      </c>
      <c r="B4" s="5" t="n">
        <v>0</v>
      </c>
      <c r="C4" s="5" t="n">
        <v>0</v>
      </c>
    </row>
    <row r="5" spans="1:3">
      <c r="A5" s="4" t="s">
        <v>82</v>
      </c>
      <c r="B5" s="5" t="n">
        <v>0</v>
      </c>
      <c r="C5" s="5" t="n">
        <v>0</v>
      </c>
    </row>
    <row r="6" spans="1:3">
      <c r="A6" s="4" t="s">
        <v>83</v>
      </c>
      <c r="B6" s="6" t="n">
        <v>10306</v>
      </c>
    </row>
    <row r="7" spans="1:3">
      <c r="A7" s="4" t="s">
        <v>84</v>
      </c>
      <c r="B7" s="5" t="n">
        <v>7431083</v>
      </c>
      <c r="C7" s="5" t="n">
        <v>7777722</v>
      </c>
    </row>
    <row r="8" spans="1:3">
      <c r="A8" s="4" t="s">
        <v>33</v>
      </c>
    </row>
    <row r="9" spans="1:3">
      <c r="A9" s="4" t="s">
        <v>85</v>
      </c>
      <c r="B9" s="7" t="n">
        <v>0.01</v>
      </c>
      <c r="C9" s="7" t="n">
        <v>0.01</v>
      </c>
    </row>
    <row r="10" spans="1:3">
      <c r="A10" s="4" t="s">
        <v>86</v>
      </c>
      <c r="B10" s="5" t="n">
        <v>97337700</v>
      </c>
      <c r="C10" s="5" t="n">
        <v>97337700</v>
      </c>
    </row>
    <row r="11" spans="1:3">
      <c r="A11" s="4" t="s">
        <v>87</v>
      </c>
      <c r="B11" s="5" t="n">
        <v>41224792</v>
      </c>
      <c r="C11" s="5" t="n">
        <v>41224792</v>
      </c>
    </row>
    <row r="12" spans="1:3">
      <c r="A12" s="4" t="s">
        <v>88</v>
      </c>
      <c r="B12" s="5" t="n">
        <v>33793709</v>
      </c>
      <c r="C12" s="5" t="n">
        <v>33447070</v>
      </c>
    </row>
    <row r="13" spans="1:3">
      <c r="A13" s="4" t="s">
        <v>35</v>
      </c>
    </row>
    <row r="14" spans="1:3">
      <c r="A14" s="4" t="s">
        <v>85</v>
      </c>
      <c r="B14" s="7" t="n">
        <v>0.01</v>
      </c>
      <c r="C14" s="7" t="n">
        <v>0.01</v>
      </c>
    </row>
    <row r="15" spans="1:3">
      <c r="A15" s="4" t="s">
        <v>86</v>
      </c>
      <c r="B15" s="5" t="n">
        <v>662300</v>
      </c>
      <c r="C15" s="5" t="n">
        <v>662300</v>
      </c>
    </row>
    <row r="16" spans="1:3">
      <c r="A16" s="4" t="s">
        <v>87</v>
      </c>
      <c r="B16" s="5" t="n">
        <v>662296</v>
      </c>
      <c r="C16" s="5" t="n">
        <v>662296</v>
      </c>
    </row>
    <row r="17" spans="1:3">
      <c r="A17" s="4" t="s">
        <v>88</v>
      </c>
      <c r="B17" s="5" t="n">
        <v>662296</v>
      </c>
      <c r="C17" s="5" t="n">
        <v>6622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200</v>
      </c>
    </row>
    <row r="4" spans="1:2">
      <c r="A4" s="4" t="s">
        <v>286</v>
      </c>
      <c r="B4" s="4" t="s">
        <v>287</v>
      </c>
    </row>
    <row r="5" spans="1:2">
      <c r="A5" s="4" t="s">
        <v>288</v>
      </c>
      <c r="B5" s="4" t="s">
        <v>289</v>
      </c>
    </row>
    <row r="6" spans="1:2">
      <c r="A6" s="4" t="s">
        <v>266</v>
      </c>
      <c r="B6"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90</v>
      </c>
      <c r="B1" s="2" t="s">
        <v>1</v>
      </c>
    </row>
    <row r="2" spans="1:2">
      <c r="B2" s="2" t="s">
        <v>2</v>
      </c>
    </row>
    <row r="3" spans="1:2">
      <c r="A3" s="3" t="s">
        <v>203</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9</v>
      </c>
      <c r="B1" s="2" t="s">
        <v>1</v>
      </c>
    </row>
    <row r="2" spans="1:2">
      <c r="B2" s="2" t="s">
        <v>2</v>
      </c>
    </row>
    <row r="3" spans="1:2">
      <c r="A3" s="3" t="s">
        <v>206</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2</v>
      </c>
      <c r="B1" s="2" t="s">
        <v>1</v>
      </c>
    </row>
    <row r="2" spans="1:2">
      <c r="B2" s="2" t="s">
        <v>2</v>
      </c>
    </row>
    <row r="3" spans="1:2">
      <c r="A3" s="3" t="s">
        <v>209</v>
      </c>
    </row>
    <row r="4" spans="1:2">
      <c r="A4" s="4" t="s">
        <v>208</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04</v>
      </c>
      <c r="B1" s="2" t="s">
        <v>1</v>
      </c>
    </row>
    <row r="2" spans="1:2">
      <c r="B2" s="2" t="s">
        <v>2</v>
      </c>
    </row>
    <row r="3" spans="1:2">
      <c r="A3" s="3" t="s">
        <v>212</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3</v>
      </c>
      <c r="B1" s="2" t="s">
        <v>1</v>
      </c>
    </row>
    <row r="2" spans="1:2">
      <c r="B2" s="2" t="s">
        <v>2</v>
      </c>
    </row>
    <row r="3" spans="1:2">
      <c r="A3" s="3" t="s">
        <v>218</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8</v>
      </c>
      <c r="B1" s="2" t="s">
        <v>1</v>
      </c>
    </row>
    <row r="2" spans="1:2">
      <c r="B2" s="2" t="s">
        <v>2</v>
      </c>
    </row>
    <row r="3" spans="1:2">
      <c r="A3" s="3" t="s">
        <v>228</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4"/>
  </cols>
  <sheetData>
    <row r="1" spans="1:4">
      <c r="A1" s="1" t="s">
        <v>321</v>
      </c>
      <c r="B1" s="2" t="s">
        <v>1</v>
      </c>
    </row>
    <row r="2" spans="1:4">
      <c r="B2" s="2" t="s">
        <v>2</v>
      </c>
      <c r="C2" s="2" t="s">
        <v>37</v>
      </c>
      <c r="D2" s="2" t="s">
        <v>90</v>
      </c>
    </row>
    <row r="3" spans="1:4">
      <c r="A3" s="3" t="s">
        <v>322</v>
      </c>
    </row>
    <row r="4" spans="1:4">
      <c r="A4" s="4" t="s">
        <v>323</v>
      </c>
      <c r="B4" s="6" t="n">
        <v>6700</v>
      </c>
      <c r="C4" s="6" t="n">
        <v>6000</v>
      </c>
    </row>
    <row r="5" spans="1:4">
      <c r="A5" s="4" t="s">
        <v>324</v>
      </c>
      <c r="B5" s="5" t="n">
        <v>49</v>
      </c>
    </row>
    <row r="6" spans="1:4">
      <c r="A6" s="4" t="s">
        <v>325</v>
      </c>
    </row>
    <row r="7" spans="1:4">
      <c r="A7" s="3" t="s">
        <v>322</v>
      </c>
    </row>
    <row r="8" spans="1:4">
      <c r="A8" s="4" t="s">
        <v>326</v>
      </c>
      <c r="B8" s="5" t="n">
        <v>7100</v>
      </c>
    </row>
    <row r="9" spans="1:4">
      <c r="A9" s="4" t="s">
        <v>327</v>
      </c>
    </row>
    <row r="10" spans="1:4">
      <c r="A10" s="3" t="s">
        <v>322</v>
      </c>
    </row>
    <row r="11" spans="1:4">
      <c r="A11" s="4" t="s">
        <v>328</v>
      </c>
      <c r="B11" s="5" t="n">
        <v>10600</v>
      </c>
    </row>
    <row r="12" spans="1:4">
      <c r="A12" s="4" t="s">
        <v>329</v>
      </c>
    </row>
    <row r="13" spans="1:4">
      <c r="A13" s="3" t="s">
        <v>322</v>
      </c>
    </row>
    <row r="14" spans="1:4">
      <c r="A14" s="4" t="s">
        <v>330</v>
      </c>
      <c r="B14" s="6" t="n">
        <v>3100</v>
      </c>
    </row>
    <row r="15" spans="1:4">
      <c r="A15" s="4" t="s">
        <v>331</v>
      </c>
    </row>
    <row r="16" spans="1:4">
      <c r="A16" s="3" t="s">
        <v>322</v>
      </c>
    </row>
    <row r="17" spans="1:4">
      <c r="A17" s="4" t="s">
        <v>332</v>
      </c>
      <c r="B17" s="4" t="s">
        <v>333</v>
      </c>
    </row>
    <row r="18" spans="1:4">
      <c r="A18" s="4" t="s">
        <v>334</v>
      </c>
    </row>
    <row r="19" spans="1:4">
      <c r="A19" s="3" t="s">
        <v>322</v>
      </c>
    </row>
    <row r="20" spans="1:4">
      <c r="A20" s="4" t="s">
        <v>335</v>
      </c>
      <c r="B20" s="4" t="s">
        <v>336</v>
      </c>
    </row>
    <row r="21" spans="1:4">
      <c r="A21" s="4" t="s">
        <v>337</v>
      </c>
    </row>
    <row r="22" spans="1:4">
      <c r="A22" s="3" t="s">
        <v>322</v>
      </c>
    </row>
    <row r="23" spans="1:4">
      <c r="A23" s="4" t="s">
        <v>338</v>
      </c>
      <c r="B23" s="4" t="s">
        <v>339</v>
      </c>
    </row>
    <row r="24" spans="1:4">
      <c r="A24" s="4" t="s">
        <v>340</v>
      </c>
    </row>
    <row r="25" spans="1:4">
      <c r="A25" s="3" t="s">
        <v>322</v>
      </c>
    </row>
    <row r="26" spans="1:4">
      <c r="A26" s="4" t="s">
        <v>341</v>
      </c>
      <c r="B26" s="4" t="s">
        <v>342</v>
      </c>
    </row>
    <row r="27" spans="1:4">
      <c r="A27" s="4" t="s">
        <v>343</v>
      </c>
    </row>
    <row r="28" spans="1:4">
      <c r="A28" s="3" t="s">
        <v>322</v>
      </c>
    </row>
    <row r="29" spans="1:4">
      <c r="A29" s="4" t="s">
        <v>344</v>
      </c>
      <c r="B29" s="4" t="s">
        <v>345</v>
      </c>
    </row>
    <row r="30" spans="1:4">
      <c r="A30" s="4" t="s">
        <v>346</v>
      </c>
    </row>
    <row r="31" spans="1:4">
      <c r="A31" s="3" t="s">
        <v>322</v>
      </c>
    </row>
    <row r="32" spans="1:4">
      <c r="A32" s="4" t="s">
        <v>344</v>
      </c>
      <c r="B32" s="4" t="s">
        <v>336</v>
      </c>
    </row>
    <row r="33" spans="1:4">
      <c r="A33" s="4" t="s">
        <v>347</v>
      </c>
    </row>
    <row r="34" spans="1:4">
      <c r="A34" s="3" t="s">
        <v>322</v>
      </c>
    </row>
    <row r="35" spans="1:4">
      <c r="A35" s="4" t="s">
        <v>348</v>
      </c>
      <c r="B35" s="4" t="s">
        <v>349</v>
      </c>
      <c r="C35" s="4" t="s">
        <v>349</v>
      </c>
      <c r="D35" s="4" t="s">
        <v>349</v>
      </c>
    </row>
    <row r="36" spans="1:4">
      <c r="A36" s="4" t="s">
        <v>350</v>
      </c>
    </row>
    <row r="37" spans="1:4">
      <c r="A37" s="3" t="s">
        <v>322</v>
      </c>
    </row>
    <row r="38" spans="1:4">
      <c r="A38" s="4" t="s">
        <v>332</v>
      </c>
      <c r="B38" s="4" t="s">
        <v>351</v>
      </c>
    </row>
    <row r="39" spans="1:4">
      <c r="A39" s="4" t="s">
        <v>352</v>
      </c>
    </row>
    <row r="40" spans="1:4">
      <c r="A40" s="3" t="s">
        <v>322</v>
      </c>
    </row>
    <row r="41" spans="1:4">
      <c r="A41" s="4" t="s">
        <v>332</v>
      </c>
      <c r="B41" s="4" t="s">
        <v>336</v>
      </c>
    </row>
    <row r="42" spans="1:4">
      <c r="A42" s="4" t="s">
        <v>353</v>
      </c>
    </row>
    <row r="43" spans="1:4">
      <c r="A43" s="3" t="s">
        <v>322</v>
      </c>
    </row>
    <row r="44" spans="1:4">
      <c r="A44" s="4" t="s">
        <v>332</v>
      </c>
      <c r="B44" s="4" t="s">
        <v>33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54</v>
      </c>
      <c r="B1" s="2" t="s">
        <v>1</v>
      </c>
    </row>
    <row r="2" spans="1:3">
      <c r="B2" s="2" t="s">
        <v>2</v>
      </c>
      <c r="C2" s="2" t="s">
        <v>37</v>
      </c>
    </row>
    <row r="3" spans="1:3">
      <c r="A3" s="3" t="s">
        <v>355</v>
      </c>
    </row>
    <row r="4" spans="1:3">
      <c r="A4" s="4" t="s">
        <v>80</v>
      </c>
      <c r="B4" s="5" t="n">
        <v>2000000</v>
      </c>
      <c r="C4" s="5" t="n">
        <v>2000000</v>
      </c>
    </row>
    <row r="5" spans="1:3">
      <c r="A5" s="4" t="s">
        <v>35</v>
      </c>
    </row>
    <row r="6" spans="1:3">
      <c r="A6" s="3" t="s">
        <v>355</v>
      </c>
    </row>
    <row r="7" spans="1:3">
      <c r="A7" s="4" t="s">
        <v>356</v>
      </c>
      <c r="B7" s="5" t="n">
        <v>84</v>
      </c>
    </row>
    <row r="8" spans="1:3">
      <c r="A8" s="4" t="s">
        <v>33</v>
      </c>
    </row>
    <row r="9" spans="1:3">
      <c r="A9" s="3" t="s">
        <v>355</v>
      </c>
    </row>
    <row r="10" spans="1:3">
      <c r="A10" s="4" t="s">
        <v>356</v>
      </c>
      <c r="B10"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7</v>
      </c>
      <c r="D2" s="2" t="s">
        <v>90</v>
      </c>
    </row>
    <row r="3" spans="1:4">
      <c r="A3" s="3" t="s">
        <v>91</v>
      </c>
    </row>
    <row r="4" spans="1:4">
      <c r="A4" s="4" t="s">
        <v>92</v>
      </c>
      <c r="B4" s="6" t="n">
        <v>3683593</v>
      </c>
      <c r="C4" s="6" t="n">
        <v>3123063</v>
      </c>
      <c r="D4" s="6" t="n">
        <v>2750449</v>
      </c>
    </row>
    <row r="5" spans="1:4">
      <c r="A5" s="4" t="s">
        <v>93</v>
      </c>
      <c r="B5" s="5" t="n">
        <v>3237992</v>
      </c>
      <c r="C5" s="5" t="n">
        <v>2785433</v>
      </c>
      <c r="D5" s="5" t="n">
        <v>2419130</v>
      </c>
    </row>
    <row r="6" spans="1:4">
      <c r="A6" s="4" t="s">
        <v>94</v>
      </c>
      <c r="B6" s="5" t="n">
        <v>445601</v>
      </c>
      <c r="C6" s="5" t="n">
        <v>337630</v>
      </c>
      <c r="D6" s="5" t="n">
        <v>331319</v>
      </c>
    </row>
    <row r="7" spans="1:4">
      <c r="A7" s="3" t="s">
        <v>95</v>
      </c>
    </row>
    <row r="8" spans="1:4">
      <c r="A8" s="4" t="s">
        <v>96</v>
      </c>
      <c r="B8" s="5" t="n">
        <v>222786</v>
      </c>
      <c r="C8" s="5" t="n">
        <v>175567</v>
      </c>
      <c r="D8" s="5" t="n">
        <v>166118</v>
      </c>
    </row>
    <row r="9" spans="1:4">
      <c r="A9" s="4" t="s">
        <v>97</v>
      </c>
      <c r="B9" s="5" t="n">
        <v>81272</v>
      </c>
      <c r="C9" s="5" t="n">
        <v>77239</v>
      </c>
      <c r="D9" s="5" t="n">
        <v>60932</v>
      </c>
    </row>
    <row r="10" spans="1:4">
      <c r="A10" s="4" t="s">
        <v>98</v>
      </c>
      <c r="B10" s="5" t="n">
        <v>16624</v>
      </c>
      <c r="C10" s="5" t="n">
        <v>12155</v>
      </c>
      <c r="D10" s="5" t="n">
        <v>7712</v>
      </c>
    </row>
    <row r="11" spans="1:4">
      <c r="A11" s="4" t="s">
        <v>99</v>
      </c>
      <c r="B11" s="5" t="n">
        <v>320682</v>
      </c>
      <c r="C11" s="5" t="n">
        <v>264961</v>
      </c>
      <c r="D11" s="5" t="n">
        <v>234762</v>
      </c>
    </row>
    <row r="12" spans="1:4">
      <c r="A12" s="4" t="s">
        <v>100</v>
      </c>
      <c r="B12" s="5" t="n">
        <v>124919</v>
      </c>
      <c r="C12" s="5" t="n">
        <v>72669</v>
      </c>
      <c r="D12" s="5" t="n">
        <v>96557</v>
      </c>
    </row>
    <row r="13" spans="1:4">
      <c r="A13" s="3" t="s">
        <v>101</v>
      </c>
    </row>
    <row r="14" spans="1:4">
      <c r="A14" s="4" t="s">
        <v>102</v>
      </c>
      <c r="B14" s="5" t="n">
        <v>-9611</v>
      </c>
      <c r="C14" s="5" t="n">
        <v>-6754</v>
      </c>
      <c r="D14" s="5" t="n">
        <v>-3625</v>
      </c>
    </row>
    <row r="15" spans="1:4">
      <c r="A15" s="4" t="s">
        <v>103</v>
      </c>
      <c r="B15" s="5" t="n">
        <v>1359</v>
      </c>
      <c r="C15" s="5" t="n">
        <v>349</v>
      </c>
      <c r="D15" s="5" t="n">
        <v>346</v>
      </c>
    </row>
    <row r="16" spans="1:4">
      <c r="A16" s="4" t="s">
        <v>104</v>
      </c>
      <c r="B16" s="5" t="n">
        <v>58</v>
      </c>
      <c r="C16" s="5" t="n">
        <v>667</v>
      </c>
      <c r="D16" s="5" t="n">
        <v>749</v>
      </c>
    </row>
    <row r="17" spans="1:4">
      <c r="A17" s="4" t="s">
        <v>105</v>
      </c>
      <c r="B17" s="5" t="n">
        <v>-8194</v>
      </c>
      <c r="C17" s="5" t="n">
        <v>-5738</v>
      </c>
      <c r="D17" s="5" t="n">
        <v>-2530</v>
      </c>
    </row>
    <row r="18" spans="1:4">
      <c r="A18" s="4" t="s">
        <v>106</v>
      </c>
      <c r="B18" s="5" t="n">
        <v>116725</v>
      </c>
      <c r="C18" s="5" t="n">
        <v>66931</v>
      </c>
      <c r="D18" s="5" t="n">
        <v>94027</v>
      </c>
    </row>
    <row r="19" spans="1:4">
      <c r="A19" s="4" t="s">
        <v>107</v>
      </c>
      <c r="B19" s="5" t="n">
        <v>29064</v>
      </c>
      <c r="C19" s="5" t="n">
        <v>-53083</v>
      </c>
      <c r="D19" s="5" t="n">
        <v>36381</v>
      </c>
    </row>
    <row r="20" spans="1:4">
      <c r="A20" s="4" t="s">
        <v>108</v>
      </c>
      <c r="B20" s="5" t="n">
        <v>87661</v>
      </c>
      <c r="C20" s="5" t="n">
        <v>120014</v>
      </c>
      <c r="D20" s="5" t="n">
        <v>57646</v>
      </c>
    </row>
    <row r="21" spans="1:4">
      <c r="A21" s="4" t="s">
        <v>109</v>
      </c>
      <c r="B21" s="5" t="n">
        <v>114079</v>
      </c>
      <c r="C21" s="5" t="n">
        <v>15139</v>
      </c>
      <c r="D21" s="5" t="n">
        <v>17159</v>
      </c>
    </row>
    <row r="22" spans="1:4">
      <c r="A22" s="4" t="s">
        <v>110</v>
      </c>
      <c r="B22" s="5" t="n">
        <v>201740</v>
      </c>
      <c r="C22" s="5" t="n">
        <v>135153</v>
      </c>
      <c r="D22" s="5" t="n">
        <v>74805</v>
      </c>
    </row>
    <row r="23" spans="1:4">
      <c r="A23" s="3" t="s">
        <v>111</v>
      </c>
    </row>
    <row r="24" spans="1:4">
      <c r="A24" s="4" t="s">
        <v>112</v>
      </c>
      <c r="B24" s="5" t="n">
        <v>12</v>
      </c>
      <c r="C24" s="5" t="n">
        <v>79</v>
      </c>
      <c r="D24" s="5" t="n">
        <v>-95</v>
      </c>
    </row>
    <row r="25" spans="1:4">
      <c r="A25" s="4" t="s">
        <v>113</v>
      </c>
      <c r="B25" s="6" t="n">
        <v>201752</v>
      </c>
      <c r="C25" s="6" t="n">
        <v>135232</v>
      </c>
      <c r="D25" s="6" t="n">
        <v>74710</v>
      </c>
    </row>
    <row r="26" spans="1:4">
      <c r="A26" s="3" t="s">
        <v>114</v>
      </c>
    </row>
    <row r="27" spans="1:4">
      <c r="A27" s="4" t="s">
        <v>115</v>
      </c>
      <c r="B27" s="7" t="n">
        <v>2.62</v>
      </c>
      <c r="C27" s="7" t="n">
        <v>3.61</v>
      </c>
      <c r="D27" s="7" t="n">
        <v>1.7</v>
      </c>
    </row>
    <row r="28" spans="1:4">
      <c r="A28" s="4" t="s">
        <v>116</v>
      </c>
      <c r="B28" s="8" t="n">
        <v>2.61</v>
      </c>
      <c r="C28" s="8" t="n">
        <v>3.6</v>
      </c>
      <c r="D28" s="8" t="n">
        <v>1.7</v>
      </c>
    </row>
    <row r="29" spans="1:4">
      <c r="A29" s="3" t="s">
        <v>117</v>
      </c>
    </row>
    <row r="30" spans="1:4">
      <c r="A30" s="4" t="s">
        <v>115</v>
      </c>
      <c r="B30" s="8" t="n">
        <v>3.42</v>
      </c>
      <c r="C30" s="8" t="n">
        <v>0.46</v>
      </c>
      <c r="D30" s="8" t="n">
        <v>0.51</v>
      </c>
    </row>
    <row r="31" spans="1:4">
      <c r="A31" s="4" t="s">
        <v>116</v>
      </c>
      <c r="B31" s="8" t="n">
        <v>3.4</v>
      </c>
      <c r="C31" s="8" t="n">
        <v>0.45</v>
      </c>
      <c r="D31" s="8" t="n">
        <v>0.51</v>
      </c>
    </row>
    <row r="32" spans="1:4">
      <c r="A32" s="3" t="s">
        <v>118</v>
      </c>
    </row>
    <row r="33" spans="1:4">
      <c r="A33" s="4" t="s">
        <v>115</v>
      </c>
      <c r="B33" s="8" t="n">
        <v>6.04</v>
      </c>
      <c r="C33" s="8" t="n">
        <v>4.07</v>
      </c>
      <c r="D33" s="8" t="n">
        <v>2.21</v>
      </c>
    </row>
    <row r="34" spans="1:4">
      <c r="A34" s="4" t="s">
        <v>116</v>
      </c>
      <c r="B34" s="7" t="n">
        <v>6.01</v>
      </c>
      <c r="C34" s="7" t="n">
        <v>4.05</v>
      </c>
      <c r="D34" s="7" t="n">
        <v>2.2</v>
      </c>
    </row>
    <row r="35" spans="1:4">
      <c r="A35" s="4" t="s">
        <v>119</v>
      </c>
      <c r="B35" s="5" t="n">
        <v>33393</v>
      </c>
      <c r="C35" s="5" t="n">
        <v>33220</v>
      </c>
      <c r="D35" s="5" t="n">
        <v>33841</v>
      </c>
    </row>
    <row r="36" spans="1:4">
      <c r="A36" s="4" t="s">
        <v>120</v>
      </c>
      <c r="B36" s="5" t="n">
        <v>33560</v>
      </c>
      <c r="C36" s="5" t="n">
        <v>33350</v>
      </c>
      <c r="D36" s="5" t="n">
        <v>339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8</v>
      </c>
      <c r="B1" s="2" t="s">
        <v>359</v>
      </c>
      <c r="J1" s="2" t="s">
        <v>1</v>
      </c>
    </row>
    <row r="2" spans="1:12">
      <c r="B2" s="2" t="s">
        <v>2</v>
      </c>
      <c r="C2" s="2" t="s">
        <v>360</v>
      </c>
      <c r="D2" s="2" t="s">
        <v>4</v>
      </c>
      <c r="E2" s="2" t="s">
        <v>361</v>
      </c>
      <c r="F2" s="2" t="s">
        <v>37</v>
      </c>
      <c r="G2" s="2" t="s">
        <v>362</v>
      </c>
      <c r="H2" s="2" t="s">
        <v>363</v>
      </c>
      <c r="I2" s="2" t="s">
        <v>364</v>
      </c>
      <c r="J2" s="2" t="s">
        <v>2</v>
      </c>
      <c r="K2" s="2" t="s">
        <v>37</v>
      </c>
      <c r="L2" s="2" t="s">
        <v>90</v>
      </c>
    </row>
    <row r="3" spans="1:12">
      <c r="A3" s="3" t="s">
        <v>187</v>
      </c>
    </row>
    <row r="4" spans="1:12">
      <c r="A4" s="4" t="s">
        <v>365</v>
      </c>
      <c r="B4" s="6" t="n">
        <v>33674</v>
      </c>
      <c r="C4" s="6" t="n">
        <v>25764</v>
      </c>
      <c r="D4" s="6" t="n">
        <v>17154</v>
      </c>
      <c r="E4" s="6" t="n">
        <v>11069</v>
      </c>
      <c r="F4" s="6" t="n">
        <v>96082</v>
      </c>
      <c r="G4" s="6" t="n">
        <v>11665</v>
      </c>
      <c r="H4" s="6" t="n">
        <v>5724</v>
      </c>
      <c r="I4" s="6" t="n">
        <v>6543</v>
      </c>
      <c r="J4" s="6" t="n">
        <v>87661</v>
      </c>
      <c r="K4" s="6" t="n">
        <v>120014</v>
      </c>
      <c r="L4" s="6" t="n">
        <v>57646</v>
      </c>
    </row>
    <row r="5" spans="1:12">
      <c r="A5" s="4" t="s">
        <v>366</v>
      </c>
      <c r="B5" s="5" t="n">
        <v>15237</v>
      </c>
      <c r="C5" s="5" t="n">
        <v>88846</v>
      </c>
      <c r="D5" s="5" t="n">
        <v>4897</v>
      </c>
      <c r="E5" s="5" t="n">
        <v>5099</v>
      </c>
      <c r="F5" s="5" t="n">
        <v>3861</v>
      </c>
      <c r="G5" s="5" t="n">
        <v>3669</v>
      </c>
      <c r="H5" s="5" t="n">
        <v>3818</v>
      </c>
      <c r="I5" s="5" t="n">
        <v>3791</v>
      </c>
      <c r="J5" s="5" t="n">
        <v>114079</v>
      </c>
      <c r="K5" s="5" t="n">
        <v>15139</v>
      </c>
      <c r="L5" s="5" t="n">
        <v>17159</v>
      </c>
    </row>
    <row r="6" spans="1:12">
      <c r="A6" s="4" t="s">
        <v>110</v>
      </c>
      <c r="B6" s="6" t="n">
        <v>48911</v>
      </c>
      <c r="C6" s="6" t="n">
        <v>114610</v>
      </c>
      <c r="D6" s="6" t="n">
        <v>22051</v>
      </c>
      <c r="E6" s="6" t="n">
        <v>16168</v>
      </c>
      <c r="F6" s="6" t="n">
        <v>99943</v>
      </c>
      <c r="G6" s="6" t="n">
        <v>15334</v>
      </c>
      <c r="H6" s="6" t="n">
        <v>9542</v>
      </c>
      <c r="I6" s="6" t="n">
        <v>10334</v>
      </c>
      <c r="J6" s="6" t="n">
        <v>201740</v>
      </c>
      <c r="K6" s="6" t="n">
        <v>135153</v>
      </c>
      <c r="L6" s="6" t="n">
        <v>74805</v>
      </c>
    </row>
    <row r="7" spans="1:12">
      <c r="A7" s="4" t="s">
        <v>367</v>
      </c>
      <c r="J7" s="5" t="n">
        <v>33393</v>
      </c>
      <c r="K7" s="5" t="n">
        <v>33220</v>
      </c>
      <c r="L7" s="5" t="n">
        <v>33841</v>
      </c>
    </row>
    <row r="8" spans="1:12">
      <c r="A8" s="4" t="s">
        <v>368</v>
      </c>
      <c r="J8" s="5" t="n">
        <v>167</v>
      </c>
      <c r="K8" s="5" t="n">
        <v>130</v>
      </c>
      <c r="L8" s="5" t="n">
        <v>108</v>
      </c>
    </row>
    <row r="9" spans="1:12">
      <c r="A9" s="4" t="s">
        <v>369</v>
      </c>
      <c r="J9" s="5" t="n">
        <v>33560</v>
      </c>
      <c r="K9" s="5" t="n">
        <v>33350</v>
      </c>
      <c r="L9" s="5" t="n">
        <v>33949</v>
      </c>
    </row>
    <row r="10" spans="1:12">
      <c r="A10" s="3" t="s">
        <v>114</v>
      </c>
    </row>
    <row r="11" spans="1:12">
      <c r="A11" s="4" t="s">
        <v>115</v>
      </c>
      <c r="B11" s="7" t="n">
        <v>1.01</v>
      </c>
      <c r="C11" s="7" t="n">
        <v>0.77</v>
      </c>
      <c r="D11" s="7" t="n">
        <v>0.51</v>
      </c>
      <c r="E11" s="7" t="n">
        <v>0.33</v>
      </c>
      <c r="F11" s="7" t="n">
        <v>2.89</v>
      </c>
      <c r="G11" s="7" t="n">
        <v>0.35</v>
      </c>
      <c r="H11" s="7" t="n">
        <v>0.17</v>
      </c>
      <c r="I11" s="7" t="n">
        <v>0.2</v>
      </c>
      <c r="J11" s="7" t="n">
        <v>2.62</v>
      </c>
      <c r="K11" s="7" t="n">
        <v>3.61</v>
      </c>
      <c r="L11" s="7" t="n">
        <v>1.7</v>
      </c>
    </row>
    <row r="12" spans="1:12">
      <c r="A12" s="4" t="s">
        <v>116</v>
      </c>
      <c r="B12" s="8" t="n">
        <v>1.01</v>
      </c>
      <c r="C12" s="8" t="n">
        <v>0.77</v>
      </c>
      <c r="D12" s="8" t="n">
        <v>0.51</v>
      </c>
      <c r="E12" s="8" t="n">
        <v>0.33</v>
      </c>
      <c r="F12" s="8" t="n">
        <v>2.87</v>
      </c>
      <c r="G12" s="8" t="n">
        <v>0.35</v>
      </c>
      <c r="H12" s="8" t="n">
        <v>0.17</v>
      </c>
      <c r="I12" s="8" t="n">
        <v>0.2</v>
      </c>
      <c r="J12" s="8" t="n">
        <v>2.61</v>
      </c>
      <c r="K12" s="8" t="n">
        <v>3.6</v>
      </c>
      <c r="L12" s="8" t="n">
        <v>1.7</v>
      </c>
    </row>
    <row r="13" spans="1:12">
      <c r="A13" s="3" t="s">
        <v>117</v>
      </c>
    </row>
    <row r="14" spans="1:12">
      <c r="A14" s="4" t="s">
        <v>115</v>
      </c>
      <c r="B14" s="8" t="n">
        <v>0.45</v>
      </c>
      <c r="C14" s="8" t="n">
        <v>2.66</v>
      </c>
      <c r="D14" s="8" t="n">
        <v>0.15</v>
      </c>
      <c r="E14" s="8" t="n">
        <v>0.15</v>
      </c>
      <c r="F14" s="8" t="n">
        <v>0.12</v>
      </c>
      <c r="G14" s="8" t="n">
        <v>0.11</v>
      </c>
      <c r="H14" s="8" t="n">
        <v>0.12</v>
      </c>
      <c r="I14" s="8" t="n">
        <v>0.11</v>
      </c>
      <c r="J14" s="8" t="n">
        <v>3.42</v>
      </c>
      <c r="K14" s="8" t="n">
        <v>0.46</v>
      </c>
      <c r="L14" s="8" t="n">
        <v>0.51</v>
      </c>
    </row>
    <row r="15" spans="1:12">
      <c r="A15" s="4" t="s">
        <v>116</v>
      </c>
      <c r="B15" s="8" t="n">
        <v>0.45</v>
      </c>
      <c r="C15" s="8" t="n">
        <v>2.64</v>
      </c>
      <c r="D15" s="8" t="n">
        <v>0.15</v>
      </c>
      <c r="E15" s="8" t="n">
        <v>0.15</v>
      </c>
      <c r="F15" s="8" t="n">
        <v>0.12</v>
      </c>
      <c r="G15" s="8" t="n">
        <v>0.11</v>
      </c>
      <c r="H15" s="8" t="n">
        <v>0.12</v>
      </c>
      <c r="I15" s="8" t="n">
        <v>0.11</v>
      </c>
      <c r="J15" s="8" t="n">
        <v>3.4</v>
      </c>
      <c r="K15" s="8" t="n">
        <v>0.45</v>
      </c>
      <c r="L15" s="8" t="n">
        <v>0.51</v>
      </c>
    </row>
    <row r="16" spans="1:12">
      <c r="A16" s="3" t="s">
        <v>118</v>
      </c>
    </row>
    <row r="17" spans="1:12">
      <c r="A17" s="4" t="s">
        <v>115</v>
      </c>
      <c r="B17" s="8" t="n">
        <v>1.46</v>
      </c>
      <c r="C17" s="8" t="n">
        <v>3.43</v>
      </c>
      <c r="D17" s="8" t="n">
        <v>0.66</v>
      </c>
      <c r="E17" s="8" t="n">
        <v>0.48</v>
      </c>
      <c r="F17" s="8" t="n">
        <v>3.01</v>
      </c>
      <c r="G17" s="8" t="n">
        <v>0.46</v>
      </c>
      <c r="H17" s="8" t="n">
        <v>0.29</v>
      </c>
      <c r="I17" s="8" t="n">
        <v>0.31</v>
      </c>
      <c r="J17" s="8" t="n">
        <v>6.04</v>
      </c>
      <c r="K17" s="8" t="n">
        <v>4.07</v>
      </c>
      <c r="L17" s="8" t="n">
        <v>2.21</v>
      </c>
    </row>
    <row r="18" spans="1:12">
      <c r="A18" s="4" t="s">
        <v>116</v>
      </c>
      <c r="B18" s="7" t="n">
        <v>1.46</v>
      </c>
      <c r="C18" s="7" t="n">
        <v>3.41</v>
      </c>
      <c r="D18" s="7" t="n">
        <v>0.66</v>
      </c>
      <c r="E18" s="7" t="n">
        <v>0.48</v>
      </c>
      <c r="F18" s="7" t="n">
        <v>2.99</v>
      </c>
      <c r="G18" s="7" t="n">
        <v>0.46</v>
      </c>
      <c r="H18" s="7" t="n">
        <v>0.29</v>
      </c>
      <c r="I18" s="7" t="n">
        <v>0.31</v>
      </c>
      <c r="J18" s="7" t="n">
        <v>6.01</v>
      </c>
      <c r="K18" s="7" t="n">
        <v>4.05</v>
      </c>
      <c r="L18" s="7" t="n">
        <v>2.2</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370</v>
      </c>
      <c r="B1" s="2" t="s">
        <v>359</v>
      </c>
      <c r="J1" s="2" t="s">
        <v>371</v>
      </c>
      <c r="K1" s="2" t="s">
        <v>1</v>
      </c>
    </row>
    <row r="2" spans="1:13">
      <c r="B2" s="2" t="s">
        <v>2</v>
      </c>
      <c r="C2" s="2" t="s">
        <v>360</v>
      </c>
      <c r="D2" s="2" t="s">
        <v>4</v>
      </c>
      <c r="E2" s="2" t="s">
        <v>361</v>
      </c>
      <c r="F2" s="2" t="s">
        <v>37</v>
      </c>
      <c r="G2" s="2" t="s">
        <v>362</v>
      </c>
      <c r="H2" s="2" t="s">
        <v>363</v>
      </c>
      <c r="I2" s="2" t="s">
        <v>364</v>
      </c>
      <c r="J2" s="2" t="s">
        <v>372</v>
      </c>
      <c r="K2" s="2" t="s">
        <v>2</v>
      </c>
      <c r="L2" s="2" t="s">
        <v>37</v>
      </c>
      <c r="M2" s="2" t="s">
        <v>90</v>
      </c>
    </row>
    <row r="3" spans="1:13">
      <c r="A3" s="3" t="s">
        <v>373</v>
      </c>
    </row>
    <row r="4" spans="1:13">
      <c r="A4" s="4" t="s">
        <v>92</v>
      </c>
      <c r="B4" s="6" t="n">
        <v>1018293</v>
      </c>
      <c r="C4" s="6" t="n">
        <v>933224</v>
      </c>
      <c r="D4" s="6" t="n">
        <v>894734</v>
      </c>
      <c r="E4" s="6" t="n">
        <v>837342</v>
      </c>
      <c r="F4" s="6" t="n">
        <v>909239</v>
      </c>
      <c r="G4" s="6" t="n">
        <v>824809</v>
      </c>
      <c r="H4" s="6" t="n">
        <v>708572</v>
      </c>
      <c r="I4" s="6" t="n">
        <v>680443</v>
      </c>
      <c r="K4" s="6" t="n">
        <v>3683593</v>
      </c>
      <c r="L4" s="6" t="n">
        <v>3123063</v>
      </c>
      <c r="M4" s="6" t="n">
        <v>2750449</v>
      </c>
    </row>
    <row r="5" spans="1:13">
      <c r="A5" s="4" t="s">
        <v>374</v>
      </c>
    </row>
    <row r="6" spans="1:13">
      <c r="A6" s="3" t="s">
        <v>373</v>
      </c>
    </row>
    <row r="7" spans="1:13">
      <c r="A7" s="4" t="s">
        <v>92</v>
      </c>
      <c r="J7" s="6" t="n">
        <v>17900</v>
      </c>
      <c r="L7" s="5" t="n">
        <v>51000</v>
      </c>
      <c r="M7" s="5" t="n">
        <v>76100</v>
      </c>
    </row>
    <row r="8" spans="1:13">
      <c r="A8" s="4" t="s">
        <v>375</v>
      </c>
    </row>
    <row r="9" spans="1:13">
      <c r="A9" s="3" t="s">
        <v>373</v>
      </c>
    </row>
    <row r="10" spans="1:13">
      <c r="A10" s="4" t="s">
        <v>92</v>
      </c>
      <c r="J10" s="6" t="n">
        <v>42200</v>
      </c>
      <c r="L10" s="6" t="n">
        <v>50600</v>
      </c>
      <c r="M10" s="6" t="n">
        <v>34400</v>
      </c>
    </row>
    <row r="11" spans="1:13">
      <c r="A11" s="4" t="s">
        <v>376</v>
      </c>
    </row>
    <row r="12" spans="1:13">
      <c r="A12" s="3" t="s">
        <v>373</v>
      </c>
    </row>
    <row r="13" spans="1:13">
      <c r="A13" s="4" t="s">
        <v>377</v>
      </c>
      <c r="C13" s="6" t="n">
        <v>238500</v>
      </c>
    </row>
    <row r="14" spans="1:13">
      <c r="A14" s="4" t="s">
        <v>378</v>
      </c>
    </row>
    <row r="15" spans="1:13">
      <c r="A15" s="3" t="s">
        <v>373</v>
      </c>
    </row>
    <row r="16" spans="1:13">
      <c r="A16" s="4" t="s">
        <v>377</v>
      </c>
      <c r="B16" s="6" t="n">
        <v>19000</v>
      </c>
      <c r="K16" s="6" t="n">
        <v>19000</v>
      </c>
    </row>
  </sheetData>
  <mergeCells count="3">
    <mergeCell ref="A1:A2"/>
    <mergeCell ref="B1:I1"/>
    <mergeCell ref="K1:M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9</v>
      </c>
      <c r="B1" s="2" t="s">
        <v>359</v>
      </c>
      <c r="J1" s="2" t="s">
        <v>1</v>
      </c>
    </row>
    <row r="2" spans="1:12">
      <c r="B2" s="2" t="s">
        <v>2</v>
      </c>
      <c r="C2" s="2" t="s">
        <v>360</v>
      </c>
      <c r="D2" s="2" t="s">
        <v>4</v>
      </c>
      <c r="E2" s="2" t="s">
        <v>361</v>
      </c>
      <c r="F2" s="2" t="s">
        <v>37</v>
      </c>
      <c r="G2" s="2" t="s">
        <v>362</v>
      </c>
      <c r="H2" s="2" t="s">
        <v>363</v>
      </c>
      <c r="I2" s="2" t="s">
        <v>364</v>
      </c>
      <c r="J2" s="2" t="s">
        <v>2</v>
      </c>
      <c r="K2" s="2" t="s">
        <v>37</v>
      </c>
      <c r="L2" s="2" t="s">
        <v>90</v>
      </c>
    </row>
    <row r="3" spans="1:12">
      <c r="A3" s="3" t="s">
        <v>380</v>
      </c>
    </row>
    <row r="4" spans="1:12">
      <c r="A4" s="4" t="s">
        <v>153</v>
      </c>
      <c r="J4" s="6" t="n">
        <v>132448</v>
      </c>
    </row>
    <row r="5" spans="1:12">
      <c r="A5" s="4" t="s">
        <v>381</v>
      </c>
      <c r="B5" s="6" t="n">
        <v>15237</v>
      </c>
      <c r="C5" s="6" t="n">
        <v>88846</v>
      </c>
      <c r="D5" s="6" t="n">
        <v>4897</v>
      </c>
      <c r="E5" s="6" t="n">
        <v>5099</v>
      </c>
      <c r="F5" s="6" t="n">
        <v>3861</v>
      </c>
      <c r="G5" s="6" t="n">
        <v>3669</v>
      </c>
      <c r="H5" s="6" t="n">
        <v>3818</v>
      </c>
      <c r="I5" s="6" t="n">
        <v>3791</v>
      </c>
      <c r="J5" s="5" t="n">
        <v>114079</v>
      </c>
      <c r="K5" s="6" t="n">
        <v>15139</v>
      </c>
      <c r="L5" s="6" t="n">
        <v>17159</v>
      </c>
    </row>
    <row r="6" spans="1:12">
      <c r="A6" s="4" t="s">
        <v>382</v>
      </c>
    </row>
    <row r="7" spans="1:12">
      <c r="A7" s="3" t="s">
        <v>373</v>
      </c>
    </row>
    <row r="8" spans="1:12">
      <c r="A8" s="4" t="s">
        <v>92</v>
      </c>
      <c r="J8" s="5" t="n">
        <v>739534</v>
      </c>
      <c r="K8" s="5" t="n">
        <v>908870</v>
      </c>
      <c r="L8" s="5" t="n">
        <v>819572</v>
      </c>
    </row>
    <row r="9" spans="1:12">
      <c r="A9" s="4" t="s">
        <v>93</v>
      </c>
      <c r="J9" s="5" t="n">
        <v>648986</v>
      </c>
      <c r="K9" s="5" t="n">
        <v>788982</v>
      </c>
      <c r="L9" s="5" t="n">
        <v>696107</v>
      </c>
    </row>
    <row r="10" spans="1:12">
      <c r="A10" s="4" t="s">
        <v>94</v>
      </c>
      <c r="J10" s="5" t="n">
        <v>90548</v>
      </c>
      <c r="K10" s="5" t="n">
        <v>119888</v>
      </c>
      <c r="L10" s="5" t="n">
        <v>123465</v>
      </c>
    </row>
    <row r="11" spans="1:12">
      <c r="A11" s="3" t="s">
        <v>95</v>
      </c>
    </row>
    <row r="12" spans="1:12">
      <c r="A12" s="4" t="s">
        <v>96</v>
      </c>
      <c r="J12" s="5" t="n">
        <v>11043</v>
      </c>
      <c r="K12" s="5" t="n">
        <v>12821</v>
      </c>
      <c r="L12" s="5" t="n">
        <v>14340</v>
      </c>
    </row>
    <row r="13" spans="1:12">
      <c r="A13" s="4" t="s">
        <v>383</v>
      </c>
      <c r="J13" s="5" t="n">
        <v>56631</v>
      </c>
      <c r="K13" s="5" t="n">
        <v>73955</v>
      </c>
      <c r="L13" s="5" t="n">
        <v>72754</v>
      </c>
    </row>
    <row r="14" spans="1:12">
      <c r="A14" s="4" t="s">
        <v>97</v>
      </c>
      <c r="J14" s="5" t="n">
        <v>5795</v>
      </c>
      <c r="K14" s="5" t="n">
        <v>8071</v>
      </c>
      <c r="L14" s="5" t="n">
        <v>7841</v>
      </c>
    </row>
    <row r="15" spans="1:12">
      <c r="A15" s="4" t="s">
        <v>98</v>
      </c>
      <c r="J15" s="5" t="n">
        <v>632</v>
      </c>
      <c r="K15" s="5" t="n">
        <v>1158</v>
      </c>
      <c r="L15" s="5" t="n">
        <v>1253</v>
      </c>
    </row>
    <row r="16" spans="1:12">
      <c r="A16" s="4" t="s">
        <v>99</v>
      </c>
      <c r="J16" s="5" t="n">
        <v>74101</v>
      </c>
      <c r="K16" s="5" t="n">
        <v>96005</v>
      </c>
      <c r="L16" s="5" t="n">
        <v>96188</v>
      </c>
    </row>
    <row r="17" spans="1:12">
      <c r="A17" s="4" t="s">
        <v>384</v>
      </c>
      <c r="J17" s="5" t="n">
        <v>16447</v>
      </c>
      <c r="K17" s="5" t="n">
        <v>23883</v>
      </c>
      <c r="L17" s="5" t="n">
        <v>27277</v>
      </c>
    </row>
    <row r="18" spans="1:12">
      <c r="A18" s="3" t="s">
        <v>380</v>
      </c>
    </row>
    <row r="19" spans="1:12">
      <c r="A19" s="4" t="s">
        <v>103</v>
      </c>
      <c r="J19" s="5" t="n">
        <v>22</v>
      </c>
      <c r="K19" s="5" t="n">
        <v>67</v>
      </c>
      <c r="L19" s="5" t="n">
        <v>47</v>
      </c>
    </row>
    <row r="20" spans="1:12">
      <c r="A20" s="4" t="s">
        <v>104</v>
      </c>
      <c r="J20" s="5" t="n">
        <v>-15</v>
      </c>
      <c r="K20" s="5" t="n">
        <v>56</v>
      </c>
      <c r="L20" s="5" t="n">
        <v>70</v>
      </c>
    </row>
    <row r="21" spans="1:12">
      <c r="A21" s="4" t="s">
        <v>153</v>
      </c>
      <c r="J21" s="5" t="n">
        <v>132448</v>
      </c>
    </row>
    <row r="22" spans="1:12">
      <c r="A22" s="4" t="s">
        <v>385</v>
      </c>
      <c r="J22" s="5" t="n">
        <v>132455</v>
      </c>
      <c r="K22" s="5" t="n">
        <v>123</v>
      </c>
      <c r="L22" s="5" t="n">
        <v>117</v>
      </c>
    </row>
    <row r="23" spans="1:12">
      <c r="A23" s="4" t="s">
        <v>386</v>
      </c>
      <c r="J23" s="5" t="n">
        <v>148902</v>
      </c>
      <c r="K23" s="5" t="n">
        <v>24006</v>
      </c>
      <c r="L23" s="5" t="n">
        <v>27394</v>
      </c>
    </row>
    <row r="24" spans="1:12">
      <c r="A24" s="4" t="s">
        <v>387</v>
      </c>
      <c r="J24" s="5" t="n">
        <v>34823</v>
      </c>
      <c r="K24" s="5" t="n">
        <v>8867</v>
      </c>
      <c r="L24" s="5" t="n">
        <v>10235</v>
      </c>
    </row>
    <row r="25" spans="1:12">
      <c r="A25" s="4" t="s">
        <v>381</v>
      </c>
      <c r="J25" s="6" t="n">
        <v>114079</v>
      </c>
      <c r="K25" s="6" t="n">
        <v>15139</v>
      </c>
      <c r="L25" s="6" t="n">
        <v>17159</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88</v>
      </c>
      <c r="C1" s="2" t="s">
        <v>1</v>
      </c>
    </row>
    <row r="2" spans="1:4">
      <c r="C2" s="2" t="s">
        <v>2</v>
      </c>
      <c r="D2" s="2" t="s">
        <v>37</v>
      </c>
    </row>
    <row r="3" spans="1:4">
      <c r="A3" s="3" t="s">
        <v>373</v>
      </c>
    </row>
    <row r="4" spans="1:4">
      <c r="A4" s="4" t="s">
        <v>389</v>
      </c>
      <c r="C4" s="6" t="n">
        <v>227986</v>
      </c>
    </row>
    <row r="5" spans="1:4">
      <c r="A5" s="3" t="s">
        <v>390</v>
      </c>
    </row>
    <row r="6" spans="1:4">
      <c r="A6" s="4" t="s">
        <v>63</v>
      </c>
      <c r="D6" s="6" t="n">
        <v>4328</v>
      </c>
    </row>
    <row r="7" spans="1:4">
      <c r="A7" s="4" t="s">
        <v>154</v>
      </c>
      <c r="C7" s="5" t="n">
        <v>-5798</v>
      </c>
    </row>
    <row r="8" spans="1:4">
      <c r="A8" s="4" t="s">
        <v>391</v>
      </c>
      <c r="C8" s="5" t="n">
        <v>132448</v>
      </c>
    </row>
    <row r="9" spans="1:4">
      <c r="A9" s="4" t="s">
        <v>382</v>
      </c>
    </row>
    <row r="10" spans="1:4">
      <c r="A10" s="3" t="s">
        <v>373</v>
      </c>
    </row>
    <row r="11" spans="1:4">
      <c r="A11" s="4" t="s">
        <v>389</v>
      </c>
      <c r="B11" s="4" t="s">
        <v>392</v>
      </c>
      <c r="C11" s="5" t="n">
        <v>227986</v>
      </c>
    </row>
    <row r="12" spans="1:4">
      <c r="A12" s="4" t="s">
        <v>393</v>
      </c>
      <c r="B12" s="4" t="s">
        <v>394</v>
      </c>
      <c r="C12" s="5" t="n">
        <v>18981</v>
      </c>
    </row>
    <row r="13" spans="1:4">
      <c r="A13" s="4" t="s">
        <v>395</v>
      </c>
      <c r="C13" s="5" t="n">
        <v>246967</v>
      </c>
    </row>
    <row r="14" spans="1:4">
      <c r="A14" s="3" t="s">
        <v>396</v>
      </c>
    </row>
    <row r="15" spans="1:4">
      <c r="A15" s="4" t="s">
        <v>397</v>
      </c>
      <c r="C15" s="5" t="n">
        <v>173669</v>
      </c>
    </row>
    <row r="16" spans="1:4">
      <c r="A16" s="4" t="s">
        <v>398</v>
      </c>
      <c r="C16" s="5" t="n">
        <v>22</v>
      </c>
    </row>
    <row r="17" spans="1:4">
      <c r="A17" s="4" t="s">
        <v>399</v>
      </c>
      <c r="C17" s="5" t="n">
        <v>260</v>
      </c>
    </row>
    <row r="18" spans="1:4">
      <c r="A18" s="4" t="s">
        <v>400</v>
      </c>
      <c r="C18" s="5" t="n">
        <v>2501</v>
      </c>
    </row>
    <row r="19" spans="1:4">
      <c r="A19" s="4" t="s">
        <v>46</v>
      </c>
      <c r="C19" s="5" t="n">
        <v>4467</v>
      </c>
    </row>
    <row r="20" spans="1:4">
      <c r="A20" s="4" t="s">
        <v>48</v>
      </c>
      <c r="C20" s="5" t="n">
        <v>9033</v>
      </c>
    </row>
    <row r="21" spans="1:4">
      <c r="A21" s="4" t="s">
        <v>49</v>
      </c>
      <c r="C21" s="5" t="n">
        <v>29389</v>
      </c>
    </row>
    <row r="22" spans="1:4">
      <c r="A22" s="4" t="s">
        <v>50</v>
      </c>
      <c r="C22" s="5" t="n">
        <v>209</v>
      </c>
    </row>
    <row r="23" spans="1:4">
      <c r="A23" s="4" t="s">
        <v>401</v>
      </c>
      <c r="C23" s="5" t="n">
        <v>219550</v>
      </c>
    </row>
    <row r="24" spans="1:4">
      <c r="A24" s="3" t="s">
        <v>390</v>
      </c>
    </row>
    <row r="25" spans="1:4">
      <c r="A25" s="4" t="s">
        <v>157</v>
      </c>
      <c r="B25" s="4" t="s">
        <v>402</v>
      </c>
      <c r="C25" s="5" t="n">
        <v>97536</v>
      </c>
    </row>
    <row r="26" spans="1:4">
      <c r="A26" s="4" t="s">
        <v>56</v>
      </c>
      <c r="C26" s="5" t="n">
        <v>3072</v>
      </c>
    </row>
    <row r="27" spans="1:4">
      <c r="A27" s="4" t="s">
        <v>57</v>
      </c>
      <c r="C27" s="5" t="n">
        <v>6285</v>
      </c>
    </row>
    <row r="28" spans="1:4">
      <c r="A28" s="4" t="s">
        <v>63</v>
      </c>
      <c r="C28" s="5" t="n">
        <v>3936</v>
      </c>
    </row>
    <row r="29" spans="1:4">
      <c r="A29" s="4" t="s">
        <v>403</v>
      </c>
      <c r="C29" s="5" t="n">
        <v>110829</v>
      </c>
    </row>
    <row r="30" spans="1:4">
      <c r="A30" s="4" t="s">
        <v>154</v>
      </c>
      <c r="B30" s="4" t="s">
        <v>404</v>
      </c>
      <c r="C30" s="5" t="n">
        <v>5798</v>
      </c>
    </row>
    <row r="31" spans="1:4">
      <c r="A31" s="4" t="s">
        <v>391</v>
      </c>
      <c r="C31" s="6" t="n">
        <v>132448</v>
      </c>
    </row>
    <row r="32" spans="1:4"/>
    <row r="33" spans="1:4">
      <c r="A33" s="4" t="s">
        <v>392</v>
      </c>
      <c r="B33" s="4" t="s">
        <v>405</v>
      </c>
    </row>
    <row r="34" spans="1:4">
      <c r="A34" s="4" t="s">
        <v>394</v>
      </c>
      <c r="B34" s="4" t="s">
        <v>406</v>
      </c>
    </row>
    <row r="35" spans="1:4">
      <c r="A35" s="4" t="s">
        <v>402</v>
      </c>
      <c r="B35" s="4" t="s">
        <v>407</v>
      </c>
    </row>
    <row r="36" spans="1:4">
      <c r="A36" s="4" t="s">
        <v>404</v>
      </c>
      <c r="B36" s="4" t="s">
        <v>408</v>
      </c>
    </row>
  </sheetData>
  <mergeCells count="6">
    <mergeCell ref="A1:B2"/>
    <mergeCell ref="A32:C32"/>
    <mergeCell ref="B33:C33"/>
    <mergeCell ref="B34:C34"/>
    <mergeCell ref="B35:C35"/>
    <mergeCell ref="B36:C3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410</v>
      </c>
    </row>
    <row r="2" spans="1:2">
      <c r="A2" s="4" t="s">
        <v>382</v>
      </c>
    </row>
    <row r="3" spans="1:2">
      <c r="A3" s="3" t="s">
        <v>373</v>
      </c>
    </row>
    <row r="4" spans="1:2">
      <c r="A4" s="4" t="s">
        <v>411</v>
      </c>
      <c r="B4" s="9" t="n">
        <v>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413</v>
      </c>
    </row>
    <row r="2" spans="1:2">
      <c r="A2" s="3" t="s">
        <v>373</v>
      </c>
    </row>
    <row r="3" spans="1:2">
      <c r="A3" s="4" t="s">
        <v>414</v>
      </c>
      <c r="B3" s="6" t="n">
        <v>159616</v>
      </c>
    </row>
    <row r="4" spans="1:2">
      <c r="A4" s="4" t="s">
        <v>415</v>
      </c>
      <c r="B4" s="5" t="n">
        <v>44016</v>
      </c>
    </row>
    <row r="5" spans="1:2">
      <c r="A5" s="4" t="s">
        <v>416</v>
      </c>
      <c r="B5" s="5" t="n">
        <v>107185</v>
      </c>
    </row>
    <row r="6" spans="1:2">
      <c r="A6" s="4" t="s">
        <v>66</v>
      </c>
      <c r="B6" s="5" t="n">
        <v>4328</v>
      </c>
    </row>
    <row r="7" spans="1:2">
      <c r="A7" s="4" t="s">
        <v>417</v>
      </c>
    </row>
    <row r="8" spans="1:2">
      <c r="A8" s="3" t="s">
        <v>373</v>
      </c>
    </row>
    <row r="9" spans="1:2">
      <c r="A9" s="4" t="s">
        <v>156</v>
      </c>
      <c r="B9" s="5" t="n">
        <v>159314</v>
      </c>
    </row>
    <row r="10" spans="1:2">
      <c r="A10" s="4" t="s">
        <v>398</v>
      </c>
      <c r="B10" s="5" t="n">
        <v>19</v>
      </c>
    </row>
    <row r="11" spans="1:2">
      <c r="A11" s="4" t="s">
        <v>43</v>
      </c>
      <c r="B11" s="5" t="n">
        <v>283</v>
      </c>
    </row>
    <row r="12" spans="1:2">
      <c r="A12" s="4" t="s">
        <v>414</v>
      </c>
      <c r="B12" s="5" t="n">
        <v>159616</v>
      </c>
    </row>
    <row r="13" spans="1:2">
      <c r="A13" s="4" t="s">
        <v>46</v>
      </c>
      <c r="B13" s="5" t="n">
        <v>4038</v>
      </c>
    </row>
    <row r="14" spans="1:2">
      <c r="A14" s="4" t="s">
        <v>47</v>
      </c>
      <c r="B14" s="5" t="n">
        <v>937</v>
      </c>
    </row>
    <row r="15" spans="1:2">
      <c r="A15" s="4" t="s">
        <v>48</v>
      </c>
      <c r="B15" s="5" t="n">
        <v>9601</v>
      </c>
    </row>
    <row r="16" spans="1:2">
      <c r="A16" s="4" t="s">
        <v>49</v>
      </c>
      <c r="B16" s="5" t="n">
        <v>29389</v>
      </c>
    </row>
    <row r="17" spans="1:2">
      <c r="A17" s="4" t="s">
        <v>50</v>
      </c>
      <c r="B17" s="5" t="n">
        <v>51</v>
      </c>
    </row>
    <row r="18" spans="1:2">
      <c r="A18" s="4" t="s">
        <v>415</v>
      </c>
      <c r="B18" s="5" t="n">
        <v>44016</v>
      </c>
    </row>
    <row r="19" spans="1:2">
      <c r="A19" s="4" t="s">
        <v>418</v>
      </c>
      <c r="B19" s="5" t="n">
        <v>203632</v>
      </c>
    </row>
    <row r="20" spans="1:2">
      <c r="A20" s="4" t="s">
        <v>157</v>
      </c>
      <c r="B20" s="5" t="n">
        <v>99067</v>
      </c>
    </row>
    <row r="21" spans="1:2">
      <c r="A21" s="4" t="s">
        <v>56</v>
      </c>
      <c r="B21" s="5" t="n">
        <v>2320</v>
      </c>
    </row>
    <row r="22" spans="1:2">
      <c r="A22" s="4" t="s">
        <v>57</v>
      </c>
      <c r="B22" s="5" t="n">
        <v>5798</v>
      </c>
    </row>
    <row r="23" spans="1:2">
      <c r="A23" s="4" t="s">
        <v>416</v>
      </c>
      <c r="B23" s="5" t="n">
        <v>107185</v>
      </c>
    </row>
    <row r="24" spans="1:2">
      <c r="A24" s="4" t="s">
        <v>66</v>
      </c>
      <c r="B24" s="5" t="n">
        <v>4328</v>
      </c>
    </row>
    <row r="25" spans="1:2">
      <c r="A25" s="4" t="s">
        <v>419</v>
      </c>
      <c r="B25" s="6" t="n">
        <v>1115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7</v>
      </c>
      <c r="D2" s="2" t="s">
        <v>90</v>
      </c>
    </row>
    <row r="3" spans="1:4">
      <c r="A3" s="3" t="s">
        <v>373</v>
      </c>
    </row>
    <row r="4" spans="1:4">
      <c r="A4" s="4" t="s">
        <v>421</v>
      </c>
      <c r="B4" s="6" t="n">
        <v>-4318</v>
      </c>
      <c r="C4" s="6" t="n">
        <v>25147</v>
      </c>
      <c r="D4" s="6" t="n">
        <v>25183</v>
      </c>
    </row>
    <row r="5" spans="1:4">
      <c r="A5" s="4" t="s">
        <v>422</v>
      </c>
      <c r="B5" s="6" t="n">
        <v>245339</v>
      </c>
      <c r="C5" s="6" t="n">
        <v>-823</v>
      </c>
      <c r="D5" s="6" t="n">
        <v>-12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61"/>
    <col customWidth="1" max="2" min="2" width="21"/>
    <col customWidth="1" max="3" min="3" width="3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423</v>
      </c>
      <c r="B1" s="2" t="s">
        <v>424</v>
      </c>
      <c r="C1" s="2" t="s">
        <v>425</v>
      </c>
      <c r="D1" s="2" t="s">
        <v>410</v>
      </c>
      <c r="E1" s="2" t="s">
        <v>410</v>
      </c>
      <c r="F1" s="2" t="s">
        <v>426</v>
      </c>
      <c r="G1" s="2" t="s">
        <v>427</v>
      </c>
      <c r="H1" s="2" t="s">
        <v>428</v>
      </c>
      <c r="I1" s="2" t="s">
        <v>413</v>
      </c>
      <c r="J1" s="2" t="s">
        <v>429</v>
      </c>
      <c r="K1" s="2" t="s">
        <v>430</v>
      </c>
      <c r="L1" s="2" t="s">
        <v>431</v>
      </c>
      <c r="M1" s="2" t="s">
        <v>410</v>
      </c>
      <c r="N1" s="2" t="s">
        <v>413</v>
      </c>
      <c r="O1" s="2" t="s">
        <v>432</v>
      </c>
    </row>
    <row r="2" spans="1:15">
      <c r="A2" s="3" t="s">
        <v>433</v>
      </c>
    </row>
    <row r="3" spans="1:15">
      <c r="A3" s="4" t="s">
        <v>434</v>
      </c>
      <c r="M3" s="6" t="n">
        <v>5700</v>
      </c>
      <c r="N3" s="6" t="n">
        <v>3000</v>
      </c>
    </row>
    <row r="4" spans="1:15">
      <c r="A4" s="4" t="s">
        <v>92</v>
      </c>
      <c r="E4" s="6" t="n">
        <v>1018293</v>
      </c>
      <c r="F4" s="6" t="n">
        <v>933224</v>
      </c>
      <c r="G4" s="6" t="n">
        <v>894734</v>
      </c>
      <c r="H4" s="6" t="n">
        <v>837342</v>
      </c>
      <c r="I4" s="6" t="n">
        <v>909239</v>
      </c>
      <c r="J4" s="6" t="n">
        <v>824809</v>
      </c>
      <c r="K4" s="6" t="n">
        <v>708572</v>
      </c>
      <c r="L4" s="6" t="n">
        <v>680443</v>
      </c>
      <c r="M4" s="5" t="n">
        <v>3683593</v>
      </c>
      <c r="N4" s="5" t="n">
        <v>3123063</v>
      </c>
      <c r="O4" s="6" t="n">
        <v>2750449</v>
      </c>
    </row>
    <row r="5" spans="1:15">
      <c r="A5" s="4" t="s">
        <v>100</v>
      </c>
      <c r="E5" s="6" t="n">
        <v>48244</v>
      </c>
      <c r="F5" s="6" t="n">
        <v>34734</v>
      </c>
      <c r="G5" s="6" t="n">
        <v>25406</v>
      </c>
      <c r="H5" s="6" t="n">
        <v>16535</v>
      </c>
      <c r="I5" s="6" t="n">
        <v>35067</v>
      </c>
      <c r="J5" s="6" t="n">
        <v>15824</v>
      </c>
      <c r="K5" s="6" t="n">
        <v>10465</v>
      </c>
      <c r="L5" s="6" t="n">
        <v>11313</v>
      </c>
      <c r="M5" s="6" t="n">
        <v>124919</v>
      </c>
      <c r="N5" s="5" t="n">
        <v>72669</v>
      </c>
      <c r="O5" s="6" t="n">
        <v>96557</v>
      </c>
    </row>
    <row r="6" spans="1:15">
      <c r="A6" s="4" t="s">
        <v>435</v>
      </c>
    </row>
    <row r="7" spans="1:15">
      <c r="A7" s="3" t="s">
        <v>433</v>
      </c>
    </row>
    <row r="8" spans="1:15">
      <c r="A8" s="4" t="s">
        <v>436</v>
      </c>
      <c r="C8" s="5" t="n">
        <v>1400</v>
      </c>
    </row>
    <row r="9" spans="1:15">
      <c r="A9" s="4" t="s">
        <v>437</v>
      </c>
      <c r="C9" s="5" t="n">
        <v>4500</v>
      </c>
    </row>
    <row r="10" spans="1:15">
      <c r="A10" s="4" t="s">
        <v>268</v>
      </c>
    </row>
    <row r="11" spans="1:15">
      <c r="A11" s="3" t="s">
        <v>433</v>
      </c>
    </row>
    <row r="12" spans="1:15">
      <c r="A12" s="4" t="s">
        <v>438</v>
      </c>
      <c r="M12" s="4" t="s">
        <v>439</v>
      </c>
    </row>
    <row r="13" spans="1:15">
      <c r="A13" s="4" t="s">
        <v>440</v>
      </c>
      <c r="C13" s="6" t="n">
        <v>284691</v>
      </c>
    </row>
    <row r="14" spans="1:15">
      <c r="A14" s="4" t="s">
        <v>441</v>
      </c>
      <c r="C14" s="5" t="n">
        <v>6000</v>
      </c>
    </row>
    <row r="15" spans="1:15">
      <c r="A15" s="4" t="s">
        <v>442</v>
      </c>
      <c r="C15" s="5" t="n">
        <v>172014</v>
      </c>
    </row>
    <row r="16" spans="1:15">
      <c r="A16" s="4" t="s">
        <v>443</v>
      </c>
      <c r="C16" s="5" t="n">
        <v>112677</v>
      </c>
    </row>
    <row r="17" spans="1:15">
      <c r="A17" s="4" t="s">
        <v>444</v>
      </c>
      <c r="C17" s="5" t="n">
        <v>165945</v>
      </c>
    </row>
    <row r="18" spans="1:15">
      <c r="A18" s="4" t="s">
        <v>445</v>
      </c>
      <c r="C18" s="6" t="n">
        <v>55000</v>
      </c>
    </row>
    <row r="19" spans="1:15">
      <c r="A19" s="4" t="s">
        <v>446</v>
      </c>
      <c r="N19" s="6" t="n">
        <v>1600</v>
      </c>
    </row>
    <row r="20" spans="1:15">
      <c r="A20" s="4" t="s">
        <v>273</v>
      </c>
    </row>
    <row r="21" spans="1:15">
      <c r="A21" s="3" t="s">
        <v>433</v>
      </c>
    </row>
    <row r="22" spans="1:15">
      <c r="A22" s="4" t="s">
        <v>440</v>
      </c>
      <c r="B22" s="6" t="n">
        <v>252125</v>
      </c>
    </row>
    <row r="23" spans="1:15">
      <c r="A23" s="4" t="s">
        <v>444</v>
      </c>
      <c r="B23" s="5" t="n">
        <v>248656</v>
      </c>
    </row>
    <row r="24" spans="1:15">
      <c r="A24" s="4" t="s">
        <v>447</v>
      </c>
      <c r="B24" s="6" t="n">
        <v>3469</v>
      </c>
    </row>
    <row r="25" spans="1:15">
      <c r="A25" s="4" t="s">
        <v>448</v>
      </c>
      <c r="B25" s="4" t="s">
        <v>449</v>
      </c>
    </row>
    <row r="26" spans="1:15">
      <c r="A26" s="4" t="s">
        <v>450</v>
      </c>
      <c r="M26" s="6" t="n">
        <v>1400</v>
      </c>
    </row>
    <row r="27" spans="1:15">
      <c r="A27" s="4" t="s">
        <v>434</v>
      </c>
      <c r="M27" s="6" t="n">
        <v>800</v>
      </c>
    </row>
    <row r="28" spans="1:15">
      <c r="A28" s="4" t="s">
        <v>451</v>
      </c>
      <c r="M28" s="4" t="s">
        <v>452</v>
      </c>
    </row>
    <row r="29" spans="1:15">
      <c r="A29" s="4" t="s">
        <v>92</v>
      </c>
      <c r="D29" s="6" t="n">
        <v>20800</v>
      </c>
    </row>
    <row r="30" spans="1:15">
      <c r="A30" s="4" t="s">
        <v>100</v>
      </c>
      <c r="D30" s="6" t="n">
        <v>7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454</v>
      </c>
      <c r="C1" s="2" t="s">
        <v>455</v>
      </c>
    </row>
    <row r="2" spans="1:3">
      <c r="A2" s="4" t="s">
        <v>268</v>
      </c>
    </row>
    <row r="3" spans="1:3">
      <c r="A3" s="3" t="s">
        <v>433</v>
      </c>
    </row>
    <row r="4" spans="1:3">
      <c r="A4" s="4" t="s">
        <v>456</v>
      </c>
      <c r="C4" s="6" t="n">
        <v>165945</v>
      </c>
    </row>
    <row r="5" spans="1:3">
      <c r="A5" s="4" t="s">
        <v>457</v>
      </c>
      <c r="C5" s="5" t="n">
        <v>1366</v>
      </c>
    </row>
    <row r="6" spans="1:3">
      <c r="A6" s="4" t="s">
        <v>458</v>
      </c>
      <c r="C6" s="5" t="n">
        <v>4703</v>
      </c>
    </row>
    <row r="7" spans="1:3">
      <c r="A7" s="4" t="s">
        <v>459</v>
      </c>
      <c r="C7" s="5" t="n">
        <v>172014</v>
      </c>
    </row>
    <row r="8" spans="1:3">
      <c r="A8" s="4" t="s">
        <v>460</v>
      </c>
      <c r="C8" s="5" t="n">
        <v>112677</v>
      </c>
    </row>
    <row r="9" spans="1:3">
      <c r="A9" s="4" t="s">
        <v>461</v>
      </c>
      <c r="C9" s="6" t="n">
        <v>284691</v>
      </c>
    </row>
    <row r="10" spans="1:3">
      <c r="A10" s="4" t="s">
        <v>273</v>
      </c>
    </row>
    <row r="11" spans="1:3">
      <c r="A11" s="3" t="s">
        <v>433</v>
      </c>
    </row>
    <row r="12" spans="1:3">
      <c r="A12" s="4" t="s">
        <v>456</v>
      </c>
      <c r="B12" s="6" t="n">
        <v>248656</v>
      </c>
    </row>
    <row r="13" spans="1:3">
      <c r="A13" s="4" t="s">
        <v>447</v>
      </c>
      <c r="B13" s="5" t="n">
        <v>3469</v>
      </c>
    </row>
    <row r="14" spans="1:3">
      <c r="A14" s="4" t="s">
        <v>461</v>
      </c>
      <c r="B14" s="6" t="n">
        <v>2521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2</v>
      </c>
      <c r="B1" s="2" t="s">
        <v>2</v>
      </c>
      <c r="C1" s="2" t="s">
        <v>454</v>
      </c>
      <c r="D1" s="2" t="s">
        <v>37</v>
      </c>
      <c r="E1" s="2" t="s">
        <v>455</v>
      </c>
      <c r="F1" s="2" t="s">
        <v>90</v>
      </c>
    </row>
    <row r="2" spans="1:6">
      <c r="A2" s="3" t="s">
        <v>433</v>
      </c>
    </row>
    <row r="3" spans="1:6">
      <c r="A3" s="4" t="s">
        <v>49</v>
      </c>
      <c r="B3" s="6" t="n">
        <v>483584</v>
      </c>
      <c r="D3" s="6" t="n">
        <v>319272</v>
      </c>
      <c r="F3" s="6" t="n">
        <v>262376</v>
      </c>
    </row>
    <row r="4" spans="1:6">
      <c r="A4" s="4" t="s">
        <v>268</v>
      </c>
    </row>
    <row r="5" spans="1:6">
      <c r="A5" s="3" t="s">
        <v>433</v>
      </c>
    </row>
    <row r="6" spans="1:6">
      <c r="A6" s="4" t="s">
        <v>39</v>
      </c>
      <c r="E6" s="6" t="n">
        <v>12</v>
      </c>
    </row>
    <row r="7" spans="1:6">
      <c r="A7" s="4" t="s">
        <v>463</v>
      </c>
      <c r="E7" s="5" t="n">
        <v>26830</v>
      </c>
    </row>
    <row r="8" spans="1:6">
      <c r="A8" s="4" t="s">
        <v>41</v>
      </c>
      <c r="E8" s="5" t="n">
        <v>165</v>
      </c>
    </row>
    <row r="9" spans="1:6">
      <c r="A9" s="4" t="s">
        <v>43</v>
      </c>
      <c r="E9" s="5" t="n">
        <v>1500</v>
      </c>
    </row>
    <row r="10" spans="1:6">
      <c r="A10" s="4" t="s">
        <v>400</v>
      </c>
      <c r="E10" s="5" t="n">
        <v>128477</v>
      </c>
    </row>
    <row r="11" spans="1:6">
      <c r="A11" s="4" t="s">
        <v>464</v>
      </c>
      <c r="E11" s="5" t="n">
        <v>66400</v>
      </c>
    </row>
    <row r="12" spans="1:6">
      <c r="A12" s="4" t="s">
        <v>49</v>
      </c>
      <c r="E12" s="5" t="n">
        <v>86504</v>
      </c>
    </row>
    <row r="13" spans="1:6">
      <c r="A13" s="4" t="s">
        <v>50</v>
      </c>
      <c r="E13" s="5" t="n">
        <v>64</v>
      </c>
    </row>
    <row r="14" spans="1:6">
      <c r="A14" s="4" t="s">
        <v>465</v>
      </c>
      <c r="E14" s="5" t="n">
        <v>309952</v>
      </c>
    </row>
    <row r="15" spans="1:6">
      <c r="A15" s="4" t="s">
        <v>54</v>
      </c>
      <c r="E15" s="5" t="n">
        <v>4542</v>
      </c>
    </row>
    <row r="16" spans="1:6">
      <c r="A16" s="4" t="s">
        <v>56</v>
      </c>
      <c r="E16" s="5" t="n">
        <v>5661</v>
      </c>
    </row>
    <row r="17" spans="1:6">
      <c r="A17" s="4" t="s">
        <v>57</v>
      </c>
      <c r="E17" s="5" t="n">
        <v>15058</v>
      </c>
    </row>
    <row r="18" spans="1:6">
      <c r="A18" s="4" t="s">
        <v>466</v>
      </c>
      <c r="E18" s="5" t="n">
        <v>112677</v>
      </c>
    </row>
    <row r="19" spans="1:6">
      <c r="A19" s="4" t="s">
        <v>467</v>
      </c>
      <c r="E19" s="5" t="n">
        <v>137938</v>
      </c>
    </row>
    <row r="20" spans="1:6">
      <c r="A20" s="4" t="s">
        <v>459</v>
      </c>
      <c r="E20" s="6" t="n">
        <v>172014</v>
      </c>
    </row>
    <row r="21" spans="1:6">
      <c r="A21" s="4" t="s">
        <v>273</v>
      </c>
    </row>
    <row r="22" spans="1:6">
      <c r="A22" s="3" t="s">
        <v>433</v>
      </c>
    </row>
    <row r="23" spans="1:6">
      <c r="A23" s="4" t="s">
        <v>463</v>
      </c>
      <c r="C23" s="6" t="n">
        <v>32057</v>
      </c>
    </row>
    <row r="24" spans="1:6">
      <c r="A24" s="4" t="s">
        <v>43</v>
      </c>
      <c r="C24" s="5" t="n">
        <v>694</v>
      </c>
    </row>
    <row r="25" spans="1:6">
      <c r="A25" s="4" t="s">
        <v>400</v>
      </c>
      <c r="C25" s="5" t="n">
        <v>3247</v>
      </c>
    </row>
    <row r="26" spans="1:6">
      <c r="A26" s="4" t="s">
        <v>464</v>
      </c>
      <c r="C26" s="5" t="n">
        <v>75600</v>
      </c>
    </row>
    <row r="27" spans="1:6">
      <c r="A27" s="4" t="s">
        <v>468</v>
      </c>
      <c r="C27" s="5" t="n">
        <v>6433</v>
      </c>
    </row>
    <row r="28" spans="1:6">
      <c r="A28" s="4" t="s">
        <v>49</v>
      </c>
      <c r="C28" s="5" t="n">
        <v>164976</v>
      </c>
    </row>
    <row r="29" spans="1:6">
      <c r="A29" s="4" t="s">
        <v>50</v>
      </c>
      <c r="C29" s="5" t="n">
        <v>120</v>
      </c>
    </row>
    <row r="30" spans="1:6">
      <c r="A30" s="4" t="s">
        <v>465</v>
      </c>
      <c r="C30" s="5" t="n">
        <v>283127</v>
      </c>
    </row>
    <row r="31" spans="1:6">
      <c r="A31" s="4" t="s">
        <v>54</v>
      </c>
      <c r="C31" s="5" t="n">
        <v>24541</v>
      </c>
    </row>
    <row r="32" spans="1:6">
      <c r="A32" s="4" t="s">
        <v>56</v>
      </c>
      <c r="C32" s="5" t="n">
        <v>2811</v>
      </c>
    </row>
    <row r="33" spans="1:6">
      <c r="A33" s="4" t="s">
        <v>57</v>
      </c>
      <c r="C33" s="5" t="n">
        <v>3650</v>
      </c>
    </row>
    <row r="34" spans="1:6">
      <c r="A34" s="4" t="s">
        <v>467</v>
      </c>
      <c r="C34" s="5" t="n">
        <v>31002</v>
      </c>
    </row>
    <row r="35" spans="1:6">
      <c r="A35" s="4" t="s">
        <v>459</v>
      </c>
      <c r="C35" s="6" t="n">
        <v>2521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2"/>
    <col customWidth="1" max="2" min="2" width="11"/>
    <col customWidth="1" max="3" min="3" width="36"/>
    <col customWidth="1" max="4" min="4" width="36"/>
    <col customWidth="1" max="5" min="5" width="67"/>
    <col customWidth="1" max="6" min="6" width="27"/>
    <col customWidth="1" max="7" min="7" width="48"/>
    <col customWidth="1" max="8" min="8" width="24"/>
  </cols>
  <sheetData>
    <row r="1" spans="1:8">
      <c r="A1" s="1" t="s">
        <v>121</v>
      </c>
      <c r="B1" s="2" t="s">
        <v>122</v>
      </c>
      <c r="C1" s="2" t="s">
        <v>123</v>
      </c>
      <c r="D1" s="2" t="s">
        <v>124</v>
      </c>
      <c r="E1" s="2" t="s">
        <v>125</v>
      </c>
      <c r="F1" s="2" t="s">
        <v>126</v>
      </c>
      <c r="G1" s="2" t="s">
        <v>127</v>
      </c>
      <c r="H1" s="2" t="s">
        <v>128</v>
      </c>
    </row>
    <row r="2" spans="1:8">
      <c r="A2" s="4" t="s">
        <v>129</v>
      </c>
      <c r="B2" s="6" t="n">
        <v>647840</v>
      </c>
      <c r="C2" s="6" t="n">
        <v>419</v>
      </c>
      <c r="D2" s="6" t="n">
        <v>174285</v>
      </c>
      <c r="E2" s="6" t="n">
        <v>-15458</v>
      </c>
      <c r="F2" s="6" t="n">
        <v>660758</v>
      </c>
      <c r="G2" s="6" t="n">
        <v>-178</v>
      </c>
      <c r="H2" s="6" t="n">
        <v>-171986</v>
      </c>
    </row>
    <row r="3" spans="1:8">
      <c r="A3" s="4" t="s">
        <v>130</v>
      </c>
      <c r="C3" s="5" t="n">
        <v>41887088</v>
      </c>
      <c r="H3" s="5" t="n">
        <v>-5590831</v>
      </c>
    </row>
    <row r="4" spans="1:8">
      <c r="A4" s="4" t="s">
        <v>131</v>
      </c>
      <c r="B4" s="5" t="n">
        <v>-100000</v>
      </c>
      <c r="H4" s="6" t="n">
        <v>-100000</v>
      </c>
    </row>
    <row r="5" spans="1:8">
      <c r="A5" s="4" t="s">
        <v>132</v>
      </c>
      <c r="H5" s="5" t="n">
        <v>-2672227</v>
      </c>
    </row>
    <row r="6" spans="1:8">
      <c r="A6" s="4" t="s">
        <v>133</v>
      </c>
      <c r="B6" s="5" t="n">
        <v>-2489</v>
      </c>
      <c r="H6" s="6" t="n">
        <v>-2489</v>
      </c>
    </row>
    <row r="7" spans="1:8">
      <c r="A7" s="4" t="s">
        <v>134</v>
      </c>
      <c r="H7" s="5" t="n">
        <v>-73546</v>
      </c>
    </row>
    <row r="8" spans="1:8">
      <c r="A8" s="4" t="s">
        <v>135</v>
      </c>
      <c r="D8" s="5" t="n">
        <v>-8838</v>
      </c>
      <c r="H8" s="6" t="n">
        <v>8838</v>
      </c>
    </row>
    <row r="9" spans="1:8">
      <c r="A9" s="4" t="s">
        <v>136</v>
      </c>
      <c r="H9" s="5" t="n">
        <v>304794</v>
      </c>
    </row>
    <row r="10" spans="1:8">
      <c r="A10" s="4" t="s">
        <v>137</v>
      </c>
      <c r="B10" s="5" t="n">
        <v>8479</v>
      </c>
      <c r="D10" s="5" t="n">
        <v>8479</v>
      </c>
    </row>
    <row r="11" spans="1:8">
      <c r="A11" s="4" t="s">
        <v>138</v>
      </c>
      <c r="B11" s="5" t="n">
        <v>-361</v>
      </c>
      <c r="D11" s="5" t="n">
        <v>-361</v>
      </c>
    </row>
    <row r="12" spans="1:8">
      <c r="A12" s="4" t="s">
        <v>110</v>
      </c>
      <c r="B12" s="5" t="n">
        <v>74805</v>
      </c>
      <c r="F12" s="5" t="n">
        <v>74805</v>
      </c>
    </row>
    <row r="13" spans="1:8">
      <c r="A13" s="4" t="s">
        <v>139</v>
      </c>
      <c r="B13" s="5" t="n">
        <v>-95</v>
      </c>
      <c r="G13" s="5" t="n">
        <v>-95</v>
      </c>
    </row>
    <row r="14" spans="1:8">
      <c r="A14" s="4" t="s">
        <v>140</v>
      </c>
      <c r="B14" s="5" t="n">
        <v>628179</v>
      </c>
      <c r="C14" s="6" t="n">
        <v>419</v>
      </c>
      <c r="D14" s="5" t="n">
        <v>173565</v>
      </c>
      <c r="E14" s="5" t="n">
        <v>-15458</v>
      </c>
      <c r="F14" s="5" t="n">
        <v>735563</v>
      </c>
      <c r="G14" s="5" t="n">
        <v>-273</v>
      </c>
      <c r="H14" s="6" t="n">
        <v>-265637</v>
      </c>
    </row>
    <row r="15" spans="1:8">
      <c r="A15" s="4" t="s">
        <v>141</v>
      </c>
      <c r="C15" s="5" t="n">
        <v>41887088</v>
      </c>
      <c r="H15" s="5" t="n">
        <v>-8031810</v>
      </c>
    </row>
    <row r="16" spans="1:8">
      <c r="A16" s="4" t="s">
        <v>133</v>
      </c>
      <c r="B16" s="5" t="n">
        <v>-3412</v>
      </c>
      <c r="H16" s="6" t="n">
        <v>-3412</v>
      </c>
    </row>
    <row r="17" spans="1:8">
      <c r="A17" s="4" t="s">
        <v>134</v>
      </c>
      <c r="H17" s="5" t="n">
        <v>-77988</v>
      </c>
    </row>
    <row r="18" spans="1:8">
      <c r="A18" s="4" t="s">
        <v>135</v>
      </c>
      <c r="D18" s="5" t="n">
        <v>-10427</v>
      </c>
      <c r="H18" s="6" t="n">
        <v>10427</v>
      </c>
    </row>
    <row r="19" spans="1:8">
      <c r="A19" s="4" t="s">
        <v>136</v>
      </c>
      <c r="H19" s="5" t="n">
        <v>332076</v>
      </c>
    </row>
    <row r="20" spans="1:8">
      <c r="A20" s="4" t="s">
        <v>137</v>
      </c>
      <c r="B20" s="5" t="n">
        <v>9873</v>
      </c>
      <c r="D20" s="5" t="n">
        <v>9873</v>
      </c>
    </row>
    <row r="21" spans="1:8">
      <c r="A21" s="4" t="s">
        <v>110</v>
      </c>
      <c r="B21" s="5" t="n">
        <v>135153</v>
      </c>
      <c r="F21" s="5" t="n">
        <v>135153</v>
      </c>
    </row>
    <row r="22" spans="1:8">
      <c r="A22" s="4" t="s">
        <v>139</v>
      </c>
      <c r="B22" s="5" t="n">
        <v>79</v>
      </c>
      <c r="G22" s="5" t="n">
        <v>79</v>
      </c>
    </row>
    <row r="23" spans="1:8">
      <c r="A23" s="4" t="s">
        <v>142</v>
      </c>
      <c r="B23" s="5" t="n">
        <v>769872</v>
      </c>
      <c r="C23" s="6" t="n">
        <v>419</v>
      </c>
      <c r="D23" s="5" t="n">
        <v>173011</v>
      </c>
      <c r="E23" s="5" t="n">
        <v>-15458</v>
      </c>
      <c r="F23" s="5" t="n">
        <v>870716</v>
      </c>
      <c r="G23" s="5" t="n">
        <v>-194</v>
      </c>
      <c r="H23" s="6" t="n">
        <v>-258622</v>
      </c>
    </row>
    <row r="24" spans="1:8">
      <c r="A24" s="4" t="s">
        <v>143</v>
      </c>
      <c r="C24" s="5" t="n">
        <v>41887088</v>
      </c>
      <c r="H24" s="5" t="n">
        <v>-7777722</v>
      </c>
    </row>
    <row r="25" spans="1:8">
      <c r="A25" s="4" t="s">
        <v>133</v>
      </c>
      <c r="B25" s="5" t="n">
        <v>-4270</v>
      </c>
      <c r="H25" s="6" t="n">
        <v>-4270</v>
      </c>
    </row>
    <row r="26" spans="1:8">
      <c r="A26" s="4" t="s">
        <v>134</v>
      </c>
      <c r="H26" s="5" t="n">
        <v>-87381</v>
      </c>
    </row>
    <row r="27" spans="1:8">
      <c r="A27" s="4" t="s">
        <v>135</v>
      </c>
      <c r="D27" s="5" t="n">
        <v>-14271</v>
      </c>
      <c r="H27" s="6" t="n">
        <v>14271</v>
      </c>
    </row>
    <row r="28" spans="1:8">
      <c r="A28" s="4" t="s">
        <v>136</v>
      </c>
      <c r="H28" s="5" t="n">
        <v>434020</v>
      </c>
    </row>
    <row r="29" spans="1:8">
      <c r="A29" s="4" t="s">
        <v>137</v>
      </c>
      <c r="B29" s="5" t="n">
        <v>13480</v>
      </c>
      <c r="D29" s="5" t="n">
        <v>13480</v>
      </c>
    </row>
    <row r="30" spans="1:8">
      <c r="A30" s="4" t="s">
        <v>110</v>
      </c>
      <c r="B30" s="5" t="n">
        <v>201740</v>
      </c>
      <c r="F30" s="5" t="n">
        <v>201740</v>
      </c>
    </row>
    <row r="31" spans="1:8">
      <c r="A31" s="4" t="s">
        <v>139</v>
      </c>
      <c r="B31" s="5" t="n">
        <v>12</v>
      </c>
      <c r="G31" s="5" t="n">
        <v>12</v>
      </c>
    </row>
    <row r="32" spans="1:8">
      <c r="A32" s="4" t="s">
        <v>144</v>
      </c>
      <c r="B32" s="6" t="n">
        <v>980834</v>
      </c>
      <c r="C32" s="6" t="n">
        <v>419</v>
      </c>
      <c r="D32" s="6" t="n">
        <v>172220</v>
      </c>
      <c r="E32" s="6" t="n">
        <v>-15458</v>
      </c>
      <c r="F32" s="6" t="n">
        <v>1072456</v>
      </c>
      <c r="G32" s="6" t="n">
        <v>-182</v>
      </c>
      <c r="H32" s="6" t="n">
        <v>-248621</v>
      </c>
    </row>
    <row r="33" spans="1:8">
      <c r="A33" s="4" t="s">
        <v>145</v>
      </c>
      <c r="C33" s="5" t="n">
        <v>41887088</v>
      </c>
      <c r="H33" s="5" t="n">
        <v>-74310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37</v>
      </c>
    </row>
    <row r="3" spans="1:3">
      <c r="A3" s="3" t="s">
        <v>470</v>
      </c>
    </row>
    <row r="4" spans="1:3">
      <c r="A4" s="4" t="s">
        <v>471</v>
      </c>
      <c r="B4" s="6" t="n">
        <v>145423</v>
      </c>
    </row>
    <row r="5" spans="1:3">
      <c r="A5" s="4" t="s">
        <v>472</v>
      </c>
      <c r="B5" s="5" t="n">
        <v>10635</v>
      </c>
    </row>
    <row r="6" spans="1:3">
      <c r="A6" s="4" t="s">
        <v>473</v>
      </c>
      <c r="B6" s="5" t="n">
        <v>134788</v>
      </c>
    </row>
    <row r="7" spans="1:3">
      <c r="A7" s="4" t="s">
        <v>474</v>
      </c>
    </row>
    <row r="8" spans="1:3">
      <c r="A8" s="3" t="s">
        <v>470</v>
      </c>
    </row>
    <row r="9" spans="1:3">
      <c r="A9" s="4" t="s">
        <v>471</v>
      </c>
      <c r="B9" s="5" t="n">
        <v>144123</v>
      </c>
      <c r="C9" s="6" t="n">
        <v>71581</v>
      </c>
    </row>
    <row r="10" spans="1:3">
      <c r="A10" s="4" t="s">
        <v>472</v>
      </c>
      <c r="B10" s="5" t="n">
        <v>10563</v>
      </c>
      <c r="C10" s="5" t="n">
        <v>6834</v>
      </c>
    </row>
    <row r="11" spans="1:3">
      <c r="A11" s="4" t="s">
        <v>473</v>
      </c>
      <c r="B11" s="5" t="n">
        <v>133560</v>
      </c>
      <c r="C11" s="6" t="n">
        <v>64747</v>
      </c>
    </row>
    <row r="12" spans="1:3">
      <c r="A12" s="4" t="s">
        <v>475</v>
      </c>
    </row>
    <row r="13" spans="1:3">
      <c r="A13" s="3" t="s">
        <v>470</v>
      </c>
    </row>
    <row r="14" spans="1:3">
      <c r="A14" s="4" t="s">
        <v>471</v>
      </c>
      <c r="B14" s="5" t="n">
        <v>1300</v>
      </c>
    </row>
    <row r="15" spans="1:3">
      <c r="A15" s="4" t="s">
        <v>472</v>
      </c>
      <c r="B15" s="5" t="n">
        <v>72</v>
      </c>
    </row>
    <row r="16" spans="1:3">
      <c r="A16" s="4" t="s">
        <v>473</v>
      </c>
      <c r="B16" s="6" t="n">
        <v>1228</v>
      </c>
    </row>
    <row r="17" spans="1:3">
      <c r="A17" s="4" t="s">
        <v>335</v>
      </c>
      <c r="B17" s="4" t="s">
        <v>476</v>
      </c>
    </row>
    <row r="18" spans="1:3">
      <c r="A18" s="4" t="s">
        <v>477</v>
      </c>
    </row>
    <row r="19" spans="1:3">
      <c r="A19" s="3" t="s">
        <v>470</v>
      </c>
    </row>
    <row r="20" spans="1:3">
      <c r="A20" s="4" t="s">
        <v>471</v>
      </c>
      <c r="B20" s="6" t="n">
        <v>65600</v>
      </c>
    </row>
    <row r="21" spans="1:3">
      <c r="A21" s="4" t="s">
        <v>472</v>
      </c>
      <c r="B21" s="5" t="n">
        <v>547</v>
      </c>
    </row>
    <row r="22" spans="1:3">
      <c r="A22" s="4" t="s">
        <v>473</v>
      </c>
      <c r="B22" s="6" t="n">
        <v>65053</v>
      </c>
    </row>
    <row r="23" spans="1:3">
      <c r="A23" s="4" t="s">
        <v>335</v>
      </c>
      <c r="B23" s="4" t="s">
        <v>336</v>
      </c>
    </row>
    <row r="24" spans="1:3">
      <c r="A24" s="4" t="s">
        <v>478</v>
      </c>
    </row>
    <row r="25" spans="1:3">
      <c r="A25" s="3" t="s">
        <v>470</v>
      </c>
    </row>
    <row r="26" spans="1:3">
      <c r="A26" s="4" t="s">
        <v>471</v>
      </c>
      <c r="B26" s="6" t="n">
        <v>8700</v>
      </c>
    </row>
    <row r="27" spans="1:3">
      <c r="A27" s="4" t="s">
        <v>472</v>
      </c>
      <c r="B27" s="5" t="n">
        <v>145</v>
      </c>
    </row>
    <row r="28" spans="1:3">
      <c r="A28" s="4" t="s">
        <v>473</v>
      </c>
      <c r="B28" s="6" t="n">
        <v>8555</v>
      </c>
    </row>
    <row r="29" spans="1:3">
      <c r="A29" s="4" t="s">
        <v>335</v>
      </c>
      <c r="B29" s="4" t="s">
        <v>479</v>
      </c>
    </row>
    <row r="30" spans="1:3">
      <c r="A30" s="4" t="s">
        <v>480</v>
      </c>
    </row>
    <row r="31" spans="1:3">
      <c r="A31" s="3" t="s">
        <v>470</v>
      </c>
    </row>
    <row r="32" spans="1:3">
      <c r="A32" s="4" t="s">
        <v>471</v>
      </c>
      <c r="B32" s="6" t="n">
        <v>1300</v>
      </c>
    </row>
    <row r="33" spans="1:3">
      <c r="A33" s="4" t="s">
        <v>472</v>
      </c>
      <c r="B33" s="5" t="n">
        <v>72</v>
      </c>
    </row>
    <row r="34" spans="1:3">
      <c r="A34" s="4" t="s">
        <v>473</v>
      </c>
      <c r="B34" s="6" t="n">
        <v>1228</v>
      </c>
    </row>
    <row r="35" spans="1:3">
      <c r="A35" s="4" t="s">
        <v>335</v>
      </c>
      <c r="B35" s="4" t="s">
        <v>4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21"/>
  </cols>
  <sheetData>
    <row r="1" spans="1:2">
      <c r="A1" s="1" t="s">
        <v>481</v>
      </c>
      <c r="B1" s="2" t="s">
        <v>410</v>
      </c>
    </row>
    <row r="2" spans="1:2">
      <c r="A2" s="3" t="s">
        <v>482</v>
      </c>
    </row>
    <row r="3" spans="1:2">
      <c r="A3" s="5" t="n">
        <v>2019</v>
      </c>
      <c r="B3" s="6" t="n">
        <v>13822</v>
      </c>
    </row>
    <row r="4" spans="1:2">
      <c r="A4" s="5" t="n">
        <v>2020</v>
      </c>
      <c r="B4" s="5" t="n">
        <v>13316</v>
      </c>
    </row>
    <row r="5" spans="1:2">
      <c r="A5" s="5" t="n">
        <v>2021</v>
      </c>
      <c r="B5" s="5" t="n">
        <v>12742</v>
      </c>
    </row>
    <row r="6" spans="1:2">
      <c r="A6" s="5" t="n">
        <v>2022</v>
      </c>
      <c r="B6" s="5" t="n">
        <v>12700</v>
      </c>
    </row>
    <row r="7" spans="1:2">
      <c r="A7" s="5" t="n">
        <v>2023</v>
      </c>
      <c r="B7" s="5" t="n">
        <v>12555</v>
      </c>
    </row>
    <row r="8" spans="1:2">
      <c r="A8" s="4" t="s">
        <v>273</v>
      </c>
    </row>
    <row r="9" spans="1:2">
      <c r="A9" s="3" t="s">
        <v>482</v>
      </c>
    </row>
    <row r="10" spans="1:2">
      <c r="A10" s="5" t="n">
        <v>2019</v>
      </c>
      <c r="B10" s="5" t="n">
        <v>9167</v>
      </c>
    </row>
    <row r="11" spans="1:2">
      <c r="A11" s="5" t="n">
        <v>2020</v>
      </c>
      <c r="B11" s="5" t="n">
        <v>8661</v>
      </c>
    </row>
    <row r="12" spans="1:2">
      <c r="A12" s="5" t="n">
        <v>2021</v>
      </c>
      <c r="B12" s="5" t="n">
        <v>8300</v>
      </c>
    </row>
    <row r="13" spans="1:2">
      <c r="A13" s="5" t="n">
        <v>2022</v>
      </c>
      <c r="B13" s="5" t="n">
        <v>8300</v>
      </c>
    </row>
    <row r="14" spans="1:2">
      <c r="A14" s="5" t="n">
        <v>2023</v>
      </c>
      <c r="B14" s="6" t="n">
        <v>81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7</v>
      </c>
      <c r="D2" s="2" t="s">
        <v>90</v>
      </c>
    </row>
    <row r="3" spans="1:4">
      <c r="A3" s="3" t="s">
        <v>433</v>
      </c>
    </row>
    <row r="4" spans="1:4">
      <c r="A4" s="4" t="s">
        <v>92</v>
      </c>
      <c r="B4" s="6" t="n">
        <v>3912745</v>
      </c>
      <c r="C4" s="6" t="n">
        <v>3449373</v>
      </c>
      <c r="D4" s="6" t="n">
        <v>2965032</v>
      </c>
    </row>
    <row r="5" spans="1:4">
      <c r="A5" s="4" t="s">
        <v>108</v>
      </c>
      <c r="B5" s="6" t="n">
        <v>133310</v>
      </c>
      <c r="C5" s="6" t="n">
        <v>122532</v>
      </c>
      <c r="D5" s="6" t="n">
        <v>64825</v>
      </c>
    </row>
    <row r="6" spans="1:4">
      <c r="A6" s="3" t="s">
        <v>484</v>
      </c>
    </row>
    <row r="7" spans="1:4">
      <c r="A7" s="4" t="s">
        <v>115</v>
      </c>
      <c r="B7" s="7" t="n">
        <v>2.81</v>
      </c>
      <c r="C7" s="7" t="n">
        <v>3.69</v>
      </c>
      <c r="D7" s="7" t="n">
        <v>1.91</v>
      </c>
    </row>
    <row r="8" spans="1:4">
      <c r="A8" s="4" t="s">
        <v>116</v>
      </c>
      <c r="B8" s="7" t="n">
        <v>2.79</v>
      </c>
      <c r="C8" s="7" t="n">
        <v>3.67</v>
      </c>
      <c r="D8" s="7" t="n">
        <v>1.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7</v>
      </c>
      <c r="D2" s="2" t="s">
        <v>90</v>
      </c>
    </row>
    <row r="3" spans="1:4">
      <c r="A3" s="3" t="s">
        <v>486</v>
      </c>
    </row>
    <row r="4" spans="1:4">
      <c r="A4" s="4" t="s">
        <v>487</v>
      </c>
      <c r="B4" s="9" t="n">
        <v>0.2</v>
      </c>
    </row>
    <row r="5" spans="1:4">
      <c r="A5" s="4" t="s">
        <v>488</v>
      </c>
    </row>
    <row r="6" spans="1:4">
      <c r="A6" s="3" t="s">
        <v>486</v>
      </c>
    </row>
    <row r="7" spans="1:4">
      <c r="A7" s="4" t="s">
        <v>489</v>
      </c>
      <c r="C7" s="6" t="n">
        <v>3</v>
      </c>
      <c r="D7" s="9" t="n">
        <v>2.8</v>
      </c>
    </row>
    <row r="8" spans="1:4">
      <c r="A8" s="4" t="s">
        <v>490</v>
      </c>
    </row>
    <row r="9" spans="1:4">
      <c r="A9" s="3" t="s">
        <v>486</v>
      </c>
    </row>
    <row r="10" spans="1:4">
      <c r="A10" s="4" t="s">
        <v>491</v>
      </c>
      <c r="B10" s="9" t="n">
        <v>0.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2</v>
      </c>
      <c r="B1" s="2" t="s">
        <v>359</v>
      </c>
      <c r="J1" s="2" t="s">
        <v>1</v>
      </c>
    </row>
    <row r="2" spans="1:12">
      <c r="B2" s="2" t="s">
        <v>2</v>
      </c>
      <c r="C2" s="2" t="s">
        <v>360</v>
      </c>
      <c r="D2" s="2" t="s">
        <v>4</v>
      </c>
      <c r="E2" s="2" t="s">
        <v>361</v>
      </c>
      <c r="F2" s="2" t="s">
        <v>37</v>
      </c>
      <c r="G2" s="2" t="s">
        <v>362</v>
      </c>
      <c r="H2" s="2" t="s">
        <v>363</v>
      </c>
      <c r="I2" s="2" t="s">
        <v>364</v>
      </c>
      <c r="J2" s="2" t="s">
        <v>2</v>
      </c>
      <c r="K2" s="2" t="s">
        <v>37</v>
      </c>
      <c r="L2" s="2" t="s">
        <v>90</v>
      </c>
    </row>
    <row r="3" spans="1:12">
      <c r="A3" s="3" t="s">
        <v>493</v>
      </c>
    </row>
    <row r="4" spans="1:12">
      <c r="A4" s="4" t="s">
        <v>92</v>
      </c>
      <c r="B4" s="6" t="n">
        <v>1018293</v>
      </c>
      <c r="C4" s="6" t="n">
        <v>933224</v>
      </c>
      <c r="D4" s="6" t="n">
        <v>894734</v>
      </c>
      <c r="E4" s="6" t="n">
        <v>837342</v>
      </c>
      <c r="F4" s="6" t="n">
        <v>909239</v>
      </c>
      <c r="G4" s="6" t="n">
        <v>824809</v>
      </c>
      <c r="H4" s="6" t="n">
        <v>708572</v>
      </c>
      <c r="I4" s="6" t="n">
        <v>680443</v>
      </c>
      <c r="J4" s="6" t="n">
        <v>3683593</v>
      </c>
      <c r="K4" s="6" t="n">
        <v>3123063</v>
      </c>
      <c r="L4" s="6" t="n">
        <v>2750449</v>
      </c>
    </row>
    <row r="5" spans="1:12">
      <c r="A5" s="4" t="s">
        <v>494</v>
      </c>
    </row>
    <row r="6" spans="1:12">
      <c r="A6" s="3" t="s">
        <v>493</v>
      </c>
    </row>
    <row r="7" spans="1:12">
      <c r="A7" s="4" t="s">
        <v>92</v>
      </c>
      <c r="J7" s="5" t="n">
        <v>2195316</v>
      </c>
      <c r="K7" s="5" t="n">
        <v>1870873</v>
      </c>
      <c r="L7" s="5" t="n">
        <v>1803974</v>
      </c>
    </row>
    <row r="8" spans="1:12">
      <c r="A8" s="4" t="s">
        <v>495</v>
      </c>
    </row>
    <row r="9" spans="1:12">
      <c r="A9" s="3" t="s">
        <v>493</v>
      </c>
    </row>
    <row r="10" spans="1:12">
      <c r="A10" s="4" t="s">
        <v>92</v>
      </c>
      <c r="J10" s="5" t="n">
        <v>497282</v>
      </c>
      <c r="K10" s="5" t="n">
        <v>481635</v>
      </c>
      <c r="L10" s="5" t="n">
        <v>389700</v>
      </c>
    </row>
    <row r="11" spans="1:12">
      <c r="A11" s="4" t="s">
        <v>496</v>
      </c>
    </row>
    <row r="12" spans="1:12">
      <c r="A12" s="3" t="s">
        <v>493</v>
      </c>
    </row>
    <row r="13" spans="1:12">
      <c r="A13" s="4" t="s">
        <v>92</v>
      </c>
      <c r="J13" s="5" t="n">
        <v>698138</v>
      </c>
      <c r="K13" s="5" t="n">
        <v>655543</v>
      </c>
      <c r="L13" s="6" t="n">
        <v>556775</v>
      </c>
    </row>
    <row r="14" spans="1:12">
      <c r="A14" s="4" t="s">
        <v>497</v>
      </c>
    </row>
    <row r="15" spans="1:12">
      <c r="A15" s="3" t="s">
        <v>493</v>
      </c>
    </row>
    <row r="16" spans="1:12">
      <c r="A16" s="4" t="s">
        <v>92</v>
      </c>
      <c r="J16" s="6" t="n">
        <v>292857</v>
      </c>
      <c r="K16" s="6" t="n">
        <v>115012</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98</v>
      </c>
      <c r="B1" s="2" t="s">
        <v>1</v>
      </c>
    </row>
    <row r="2" spans="1:3">
      <c r="B2" s="2" t="s">
        <v>2</v>
      </c>
      <c r="C2" s="2" t="s">
        <v>37</v>
      </c>
    </row>
    <row r="3" spans="1:3">
      <c r="A3" s="3" t="s">
        <v>499</v>
      </c>
    </row>
    <row r="4" spans="1:3">
      <c r="A4" s="4" t="s">
        <v>500</v>
      </c>
      <c r="B4" s="6" t="n">
        <v>0</v>
      </c>
    </row>
    <row r="5" spans="1:3">
      <c r="A5" s="4" t="s">
        <v>434</v>
      </c>
      <c r="B5" s="6" t="n">
        <v>5700000</v>
      </c>
      <c r="C5" s="6" t="n">
        <v>3000000</v>
      </c>
    </row>
    <row r="6" spans="1:3">
      <c r="A6" s="4" t="s">
        <v>501</v>
      </c>
    </row>
    <row r="7" spans="1:3">
      <c r="A7" s="3" t="s">
        <v>499</v>
      </c>
    </row>
    <row r="8" spans="1:3">
      <c r="A8" s="4" t="s">
        <v>502</v>
      </c>
      <c r="B8" s="4" t="s">
        <v>50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v>
      </c>
      <c r="C2" s="2" t="s">
        <v>37</v>
      </c>
    </row>
    <row r="3" spans="1:3">
      <c r="A3" s="3" t="s">
        <v>200</v>
      </c>
    </row>
    <row r="4" spans="1:3">
      <c r="A4" s="4" t="s">
        <v>505</v>
      </c>
      <c r="B4" s="6" t="n">
        <v>319272</v>
      </c>
      <c r="C4" s="6" t="n">
        <v>262376</v>
      </c>
    </row>
    <row r="5" spans="1:3">
      <c r="A5" s="4" t="s">
        <v>506</v>
      </c>
      <c r="B5" s="5" t="n">
        <v>164976</v>
      </c>
      <c r="C5" s="5" t="n">
        <v>86504</v>
      </c>
    </row>
    <row r="6" spans="1:3">
      <c r="A6" s="4" t="s">
        <v>507</v>
      </c>
      <c r="B6" s="5" t="n">
        <v>-664</v>
      </c>
      <c r="C6" s="5" t="n">
        <v>-219</v>
      </c>
    </row>
    <row r="7" spans="1:3">
      <c r="A7" s="4" t="s">
        <v>508</v>
      </c>
      <c r="C7" s="5" t="n">
        <v>348661</v>
      </c>
    </row>
    <row r="8" spans="1:3">
      <c r="A8" s="4" t="s">
        <v>509</v>
      </c>
      <c r="C8" s="5" t="n">
        <v>-29389</v>
      </c>
    </row>
    <row r="9" spans="1:3">
      <c r="A9" s="4" t="s">
        <v>510</v>
      </c>
      <c r="B9" s="6" t="n">
        <v>483584</v>
      </c>
      <c r="C9" s="6" t="n">
        <v>31927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11</v>
      </c>
      <c r="B1" s="2" t="s">
        <v>1</v>
      </c>
    </row>
    <row r="2" spans="1:3">
      <c r="B2" s="2" t="s">
        <v>2</v>
      </c>
      <c r="C2" s="2" t="s">
        <v>37</v>
      </c>
    </row>
    <row r="3" spans="1:3">
      <c r="A3" s="3" t="s">
        <v>470</v>
      </c>
    </row>
    <row r="4" spans="1:3">
      <c r="A4" s="4" t="s">
        <v>471</v>
      </c>
      <c r="B4" s="6" t="n">
        <v>145423</v>
      </c>
    </row>
    <row r="5" spans="1:3">
      <c r="A5" s="4" t="s">
        <v>472</v>
      </c>
      <c r="B5" s="5" t="n">
        <v>-10635</v>
      </c>
    </row>
    <row r="6" spans="1:3">
      <c r="A6" s="4" t="s">
        <v>473</v>
      </c>
      <c r="B6" s="5" t="n">
        <v>134788</v>
      </c>
    </row>
    <row r="7" spans="1:3">
      <c r="A7" s="4" t="s">
        <v>474</v>
      </c>
    </row>
    <row r="8" spans="1:3">
      <c r="A8" s="3" t="s">
        <v>470</v>
      </c>
    </row>
    <row r="9" spans="1:3">
      <c r="A9" s="4" t="s">
        <v>471</v>
      </c>
      <c r="B9" s="5" t="n">
        <v>144123</v>
      </c>
      <c r="C9" s="6" t="n">
        <v>71581</v>
      </c>
    </row>
    <row r="10" spans="1:3">
      <c r="A10" s="4" t="s">
        <v>472</v>
      </c>
      <c r="B10" s="5" t="n">
        <v>-10563</v>
      </c>
      <c r="C10" s="5" t="n">
        <v>-6834</v>
      </c>
    </row>
    <row r="11" spans="1:3">
      <c r="A11" s="4" t="s">
        <v>473</v>
      </c>
      <c r="B11" s="6" t="n">
        <v>133560</v>
      </c>
      <c r="C11" s="6" t="n">
        <v>64747</v>
      </c>
    </row>
    <row r="12" spans="1:3">
      <c r="A12" s="4" t="s">
        <v>512</v>
      </c>
    </row>
    <row r="13" spans="1:3">
      <c r="A13" s="3" t="s">
        <v>470</v>
      </c>
    </row>
    <row r="14" spans="1:3">
      <c r="A14" s="4" t="s">
        <v>335</v>
      </c>
      <c r="B14" s="4" t="s">
        <v>479</v>
      </c>
      <c r="C14" s="4" t="s">
        <v>513</v>
      </c>
    </row>
    <row r="15" spans="1:3">
      <c r="A15" s="4" t="s">
        <v>514</v>
      </c>
    </row>
    <row r="16" spans="1:3">
      <c r="A16" s="3" t="s">
        <v>470</v>
      </c>
    </row>
    <row r="17" spans="1:3">
      <c r="A17" s="4" t="s">
        <v>335</v>
      </c>
      <c r="B17" s="4" t="s">
        <v>333</v>
      </c>
      <c r="C17" s="4" t="s">
        <v>333</v>
      </c>
    </row>
    <row r="18" spans="1:3">
      <c r="A18" s="4" t="s">
        <v>475</v>
      </c>
    </row>
    <row r="19" spans="1:3">
      <c r="A19" s="3" t="s">
        <v>470</v>
      </c>
    </row>
    <row r="20" spans="1:3">
      <c r="A20" s="4" t="s">
        <v>471</v>
      </c>
      <c r="B20" s="6" t="n">
        <v>1300</v>
      </c>
    </row>
    <row r="21" spans="1:3">
      <c r="A21" s="4" t="s">
        <v>472</v>
      </c>
      <c r="B21" s="5" t="n">
        <v>-72</v>
      </c>
    </row>
    <row r="22" spans="1:3">
      <c r="A22" s="4" t="s">
        <v>473</v>
      </c>
      <c r="B22" s="6" t="n">
        <v>1228</v>
      </c>
    </row>
    <row r="23" spans="1:3">
      <c r="A23" s="4" t="s">
        <v>335</v>
      </c>
      <c r="B23" s="4" t="s">
        <v>47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515</v>
      </c>
      <c r="B1" s="2" t="s">
        <v>410</v>
      </c>
    </row>
    <row r="2" spans="1:2">
      <c r="A2" s="3" t="s">
        <v>200</v>
      </c>
    </row>
    <row r="3" spans="1:2">
      <c r="A3" s="5" t="n">
        <v>2019</v>
      </c>
      <c r="B3" s="6" t="n">
        <v>13822</v>
      </c>
    </row>
    <row r="4" spans="1:2">
      <c r="A4" s="5" t="n">
        <v>2020</v>
      </c>
      <c r="B4" s="5" t="n">
        <v>13316</v>
      </c>
    </row>
    <row r="5" spans="1:2">
      <c r="A5" s="5" t="n">
        <v>2021</v>
      </c>
      <c r="B5" s="5" t="n">
        <v>12742</v>
      </c>
    </row>
    <row r="6" spans="1:2">
      <c r="A6" s="5" t="n">
        <v>2022</v>
      </c>
      <c r="B6" s="5" t="n">
        <v>12700</v>
      </c>
    </row>
    <row r="7" spans="1:2">
      <c r="A7" s="5" t="n">
        <v>2023</v>
      </c>
      <c r="B7" s="6" t="n">
        <v>125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7</v>
      </c>
      <c r="D2" s="2" t="s">
        <v>90</v>
      </c>
    </row>
    <row r="3" spans="1:4">
      <c r="A3" s="3" t="s">
        <v>517</v>
      </c>
    </row>
    <row r="4" spans="1:4">
      <c r="A4" s="4" t="s">
        <v>518</v>
      </c>
      <c r="B4" s="4" t="s">
        <v>519</v>
      </c>
      <c r="C4" s="4" t="s">
        <v>520</v>
      </c>
      <c r="D4" s="4" t="s">
        <v>521</v>
      </c>
    </row>
    <row r="5" spans="1:4">
      <c r="A5" s="4" t="s">
        <v>522</v>
      </c>
      <c r="B5" s="4" t="s">
        <v>523</v>
      </c>
    </row>
    <row r="6" spans="1:4">
      <c r="A6" s="4" t="s">
        <v>524</v>
      </c>
      <c r="B6" s="6" t="n">
        <v>500000</v>
      </c>
    </row>
    <row r="7" spans="1:4">
      <c r="A7" s="4" t="s">
        <v>525</v>
      </c>
      <c r="C7" s="6" t="n">
        <v>-75200000</v>
      </c>
    </row>
    <row r="8" spans="1:4">
      <c r="A8" s="4" t="s">
        <v>526</v>
      </c>
      <c r="B8" s="4" t="s">
        <v>527</v>
      </c>
    </row>
    <row r="9" spans="1:4">
      <c r="A9" s="4" t="s">
        <v>528</v>
      </c>
      <c r="B9" s="4" t="s">
        <v>529</v>
      </c>
    </row>
    <row r="10" spans="1:4">
      <c r="A10" s="4" t="s">
        <v>530</v>
      </c>
      <c r="B10" s="6" t="n">
        <v>30000</v>
      </c>
    </row>
    <row r="11" spans="1:4">
      <c r="A11" s="4" t="s">
        <v>531</v>
      </c>
      <c r="B11" s="5" t="n">
        <v>6914000</v>
      </c>
      <c r="C11" s="5" t="n">
        <v>1388000</v>
      </c>
    </row>
    <row r="12" spans="1:4">
      <c r="A12" s="4" t="s">
        <v>532</v>
      </c>
      <c r="B12" s="5" t="n">
        <v>3128000</v>
      </c>
      <c r="C12" s="5" t="n">
        <v>1681000</v>
      </c>
    </row>
    <row r="13" spans="1:4">
      <c r="A13" s="4" t="s">
        <v>330</v>
      </c>
      <c r="B13" s="5" t="n">
        <v>5062000</v>
      </c>
      <c r="C13" s="5" t="n">
        <v>3411000</v>
      </c>
    </row>
    <row r="14" spans="1:4">
      <c r="A14" s="4" t="s">
        <v>533</v>
      </c>
      <c r="B14" s="5" t="n">
        <v>3894000</v>
      </c>
      <c r="C14" s="5" t="n">
        <v>3827000</v>
      </c>
      <c r="D14" s="6" t="n">
        <v>1832000</v>
      </c>
    </row>
    <row r="15" spans="1:4">
      <c r="A15" s="4" t="s">
        <v>534</v>
      </c>
      <c r="B15" s="5" t="n">
        <v>3300000</v>
      </c>
      <c r="C15" s="6" t="n">
        <v>2800000</v>
      </c>
    </row>
    <row r="16" spans="1:4">
      <c r="A16" s="4" t="s">
        <v>535</v>
      </c>
      <c r="B16" s="5" t="n">
        <v>100000</v>
      </c>
    </row>
    <row r="17" spans="1:4">
      <c r="A17" s="4" t="s">
        <v>536</v>
      </c>
      <c r="B17" s="5" t="n">
        <v>1000</v>
      </c>
    </row>
    <row r="18" spans="1:4">
      <c r="A18" s="4" t="s">
        <v>273</v>
      </c>
    </row>
    <row r="19" spans="1:4">
      <c r="A19" s="3" t="s">
        <v>517</v>
      </c>
    </row>
    <row r="20" spans="1:4">
      <c r="A20" s="4" t="s">
        <v>532</v>
      </c>
      <c r="B20" s="5" t="n">
        <v>49000</v>
      </c>
    </row>
    <row r="21" spans="1:4">
      <c r="A21" s="4" t="s">
        <v>537</v>
      </c>
    </row>
    <row r="22" spans="1:4">
      <c r="A22" s="3" t="s">
        <v>517</v>
      </c>
    </row>
    <row r="23" spans="1:4">
      <c r="A23" s="4" t="s">
        <v>531</v>
      </c>
      <c r="B23" s="5" t="n">
        <v>100000</v>
      </c>
    </row>
    <row r="24" spans="1:4">
      <c r="A24" s="4" t="s">
        <v>538</v>
      </c>
    </row>
    <row r="25" spans="1:4">
      <c r="A25" s="3" t="s">
        <v>517</v>
      </c>
    </row>
    <row r="26" spans="1:4">
      <c r="A26" s="4" t="s">
        <v>531</v>
      </c>
      <c r="B26" s="5" t="n">
        <v>4000</v>
      </c>
    </row>
    <row r="27" spans="1:4">
      <c r="A27" s="4" t="s">
        <v>330</v>
      </c>
      <c r="B27" s="5" t="n">
        <v>45000</v>
      </c>
    </row>
    <row r="28" spans="1:4">
      <c r="A28" s="4" t="s">
        <v>539</v>
      </c>
    </row>
    <row r="29" spans="1:4">
      <c r="A29" s="3" t="s">
        <v>517</v>
      </c>
    </row>
    <row r="30" spans="1:4">
      <c r="A30" s="4" t="s">
        <v>531</v>
      </c>
      <c r="B30" s="5" t="n">
        <v>4100000</v>
      </c>
    </row>
    <row r="31" spans="1:4">
      <c r="A31" s="4" t="s">
        <v>329</v>
      </c>
    </row>
    <row r="32" spans="1:4">
      <c r="A32" s="3" t="s">
        <v>517</v>
      </c>
    </row>
    <row r="33" spans="1:4">
      <c r="A33" s="4" t="s">
        <v>531</v>
      </c>
      <c r="B33" s="5" t="n">
        <v>2900000</v>
      </c>
    </row>
    <row r="34" spans="1:4">
      <c r="A34" s="4" t="s">
        <v>330</v>
      </c>
      <c r="B34" s="5" t="n">
        <v>5000000</v>
      </c>
    </row>
    <row r="35" spans="1:4">
      <c r="A35" s="4" t="s">
        <v>540</v>
      </c>
    </row>
    <row r="36" spans="1:4">
      <c r="A36" s="3" t="s">
        <v>517</v>
      </c>
    </row>
    <row r="37" spans="1:4">
      <c r="A37" s="4" t="s">
        <v>531</v>
      </c>
      <c r="B37" s="5" t="n">
        <v>1000000</v>
      </c>
    </row>
    <row r="38" spans="1:4">
      <c r="A38" s="4" t="s">
        <v>541</v>
      </c>
    </row>
    <row r="39" spans="1:4">
      <c r="A39" s="3" t="s">
        <v>517</v>
      </c>
    </row>
    <row r="40" spans="1:4">
      <c r="A40" s="4" t="s">
        <v>532</v>
      </c>
      <c r="B40" s="5" t="n">
        <v>49000</v>
      </c>
    </row>
    <row r="41" spans="1:4">
      <c r="A41" s="4" t="s">
        <v>542</v>
      </c>
    </row>
    <row r="42" spans="1:4">
      <c r="A42" s="3" t="s">
        <v>517</v>
      </c>
    </row>
    <row r="43" spans="1:4">
      <c r="A43" s="4" t="s">
        <v>532</v>
      </c>
      <c r="B43" s="5" t="n">
        <v>3100000</v>
      </c>
    </row>
    <row r="44" spans="1:4">
      <c r="A44" s="4" t="s">
        <v>543</v>
      </c>
    </row>
    <row r="45" spans="1:4">
      <c r="A45" s="3" t="s">
        <v>517</v>
      </c>
    </row>
    <row r="46" spans="1:4">
      <c r="A46" s="4" t="s">
        <v>518</v>
      </c>
      <c r="C46" s="4" t="s">
        <v>521</v>
      </c>
    </row>
    <row r="47" spans="1:4">
      <c r="A47" s="4" t="s">
        <v>544</v>
      </c>
      <c r="B47" s="6" t="n">
        <v>1000000</v>
      </c>
    </row>
    <row r="48" spans="1:4">
      <c r="A48" s="4" t="s">
        <v>545</v>
      </c>
    </row>
    <row r="49" spans="1:4">
      <c r="A49" s="3" t="s">
        <v>517</v>
      </c>
    </row>
    <row r="50" spans="1:4">
      <c r="A50" s="4" t="s">
        <v>546</v>
      </c>
      <c r="B50" s="4" t="s">
        <v>547</v>
      </c>
    </row>
    <row r="51" spans="1:4">
      <c r="A51" s="4" t="s">
        <v>548</v>
      </c>
    </row>
    <row r="52" spans="1:4">
      <c r="A52" s="3" t="s">
        <v>517</v>
      </c>
    </row>
    <row r="53" spans="1:4">
      <c r="A53" s="4" t="s">
        <v>549</v>
      </c>
      <c r="B53" s="4" t="s">
        <v>550</v>
      </c>
    </row>
    <row r="54" spans="1:4">
      <c r="A54" s="4" t="s">
        <v>551</v>
      </c>
    </row>
    <row r="55" spans="1:4">
      <c r="A55" s="3" t="s">
        <v>517</v>
      </c>
    </row>
    <row r="56" spans="1:4">
      <c r="A56" s="4" t="s">
        <v>549</v>
      </c>
      <c r="B56" s="4" t="s">
        <v>552</v>
      </c>
    </row>
    <row r="57" spans="1:4">
      <c r="A57" s="4" t="s">
        <v>340</v>
      </c>
    </row>
    <row r="58" spans="1:4">
      <c r="A58" s="3" t="s">
        <v>517</v>
      </c>
    </row>
    <row r="59" spans="1:4">
      <c r="A59" s="4" t="s">
        <v>553</v>
      </c>
      <c r="B59" s="6" t="n">
        <v>1000000</v>
      </c>
    </row>
    <row r="60" spans="1:4">
      <c r="A60" s="4" t="s">
        <v>554</v>
      </c>
    </row>
    <row r="61" spans="1:4">
      <c r="A61" s="3" t="s">
        <v>517</v>
      </c>
    </row>
    <row r="62" spans="1:4">
      <c r="A62" s="4" t="s">
        <v>546</v>
      </c>
      <c r="B62" s="4" t="s">
        <v>555</v>
      </c>
    </row>
    <row r="63" spans="1:4">
      <c r="A63" s="4" t="s">
        <v>556</v>
      </c>
    </row>
    <row r="64" spans="1:4">
      <c r="A64" s="3" t="s">
        <v>517</v>
      </c>
    </row>
    <row r="65" spans="1:4">
      <c r="A65" s="4" t="s">
        <v>549</v>
      </c>
      <c r="B65" s="4" t="s">
        <v>557</v>
      </c>
    </row>
    <row r="66" spans="1:4">
      <c r="A66" s="4" t="s">
        <v>558</v>
      </c>
    </row>
    <row r="67" spans="1:4">
      <c r="A67" s="3" t="s">
        <v>517</v>
      </c>
    </row>
    <row r="68" spans="1:4">
      <c r="A68" s="4" t="s">
        <v>549</v>
      </c>
      <c r="B68" s="4" t="s">
        <v>55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7</v>
      </c>
      <c r="D2" s="2" t="s">
        <v>90</v>
      </c>
    </row>
    <row r="3" spans="1:4">
      <c r="A3" s="3" t="s">
        <v>147</v>
      </c>
    </row>
    <row r="4" spans="1:4">
      <c r="A4" s="4" t="s">
        <v>110</v>
      </c>
      <c r="B4" s="6" t="n">
        <v>201740</v>
      </c>
      <c r="C4" s="6" t="n">
        <v>135153</v>
      </c>
      <c r="D4" s="6" t="n">
        <v>74805</v>
      </c>
    </row>
    <row r="5" spans="1:4">
      <c r="A5" s="3" t="s">
        <v>148</v>
      </c>
    </row>
    <row r="6" spans="1:4">
      <c r="A6" s="4" t="s">
        <v>98</v>
      </c>
      <c r="B6" s="5" t="n">
        <v>83910</v>
      </c>
      <c r="C6" s="5" t="n">
        <v>62173</v>
      </c>
      <c r="D6" s="5" t="n">
        <v>44712</v>
      </c>
    </row>
    <row r="7" spans="1:4">
      <c r="A7" s="4" t="s">
        <v>65</v>
      </c>
      <c r="B7" s="5" t="n">
        <v>39499</v>
      </c>
      <c r="C7" s="5" t="n">
        <v>-41351</v>
      </c>
      <c r="D7" s="5" t="n">
        <v>13801</v>
      </c>
    </row>
    <row r="8" spans="1:4">
      <c r="A8" s="4" t="s">
        <v>149</v>
      </c>
      <c r="B8" s="5" t="n">
        <v>13480</v>
      </c>
      <c r="C8" s="5" t="n">
        <v>9873</v>
      </c>
      <c r="D8" s="5" t="n">
        <v>8479</v>
      </c>
    </row>
    <row r="9" spans="1:4">
      <c r="A9" s="4" t="s">
        <v>150</v>
      </c>
      <c r="B9" s="5" t="n">
        <v>-4703</v>
      </c>
    </row>
    <row r="10" spans="1:4">
      <c r="A10" s="4" t="s">
        <v>151</v>
      </c>
      <c r="B10" s="5" t="n">
        <v>-1007</v>
      </c>
      <c r="C10" s="5" t="n">
        <v>441</v>
      </c>
      <c r="D10" s="5" t="n">
        <v>-573</v>
      </c>
    </row>
    <row r="11" spans="1:4">
      <c r="A11" s="4" t="s">
        <v>152</v>
      </c>
      <c r="D11" s="5" t="n">
        <v>-733</v>
      </c>
    </row>
    <row r="12" spans="1:4">
      <c r="A12" s="4" t="s">
        <v>153</v>
      </c>
      <c r="B12" s="5" t="n">
        <v>-132448</v>
      </c>
    </row>
    <row r="13" spans="1:4">
      <c r="A13" s="4" t="s">
        <v>154</v>
      </c>
      <c r="B13" s="5" t="n">
        <v>-5798</v>
      </c>
    </row>
    <row r="14" spans="1:4">
      <c r="A14" s="3" t="s">
        <v>155</v>
      </c>
    </row>
    <row r="15" spans="1:4">
      <c r="A15" s="4" t="s">
        <v>46</v>
      </c>
      <c r="B15" s="5" t="n">
        <v>827</v>
      </c>
      <c r="C15" s="5" t="n">
        <v>-3304</v>
      </c>
      <c r="D15" s="5" t="n">
        <v>231</v>
      </c>
    </row>
    <row r="16" spans="1:4">
      <c r="A16" s="4" t="s">
        <v>156</v>
      </c>
      <c r="B16" s="5" t="n">
        <v>-31475</v>
      </c>
      <c r="C16" s="5" t="n">
        <v>-84775</v>
      </c>
      <c r="D16" s="5" t="n">
        <v>-87629</v>
      </c>
    </row>
    <row r="17" spans="1:4">
      <c r="A17" s="4" t="s">
        <v>42</v>
      </c>
      <c r="B17" s="5" t="n">
        <v>11472</v>
      </c>
      <c r="C17" s="5" t="n">
        <v>-11794</v>
      </c>
      <c r="D17" s="5" t="n">
        <v>66</v>
      </c>
    </row>
    <row r="18" spans="1:4">
      <c r="A18" s="4" t="s">
        <v>43</v>
      </c>
      <c r="B18" s="5" t="n">
        <v>-1750</v>
      </c>
      <c r="C18" s="5" t="n">
        <v>-7543</v>
      </c>
      <c r="D18" s="5" t="n">
        <v>1099</v>
      </c>
    </row>
    <row r="19" spans="1:4">
      <c r="A19" s="4" t="s">
        <v>50</v>
      </c>
      <c r="B19" s="5" t="n">
        <v>-8029</v>
      </c>
      <c r="C19" s="5" t="n">
        <v>56</v>
      </c>
      <c r="D19" s="5" t="n">
        <v>570</v>
      </c>
    </row>
    <row r="20" spans="1:4">
      <c r="A20" s="4" t="s">
        <v>157</v>
      </c>
      <c r="B20" s="5" t="n">
        <v>5521</v>
      </c>
      <c r="C20" s="5" t="n">
        <v>59037</v>
      </c>
      <c r="D20" s="5" t="n">
        <v>35709</v>
      </c>
    </row>
    <row r="21" spans="1:4">
      <c r="A21" s="4" t="s">
        <v>158</v>
      </c>
      <c r="B21" s="5" t="n">
        <v>43476</v>
      </c>
      <c r="C21" s="5" t="n">
        <v>-2931</v>
      </c>
      <c r="D21" s="5" t="n">
        <v>9238</v>
      </c>
    </row>
    <row r="22" spans="1:4">
      <c r="A22" s="4" t="s">
        <v>63</v>
      </c>
      <c r="B22" s="5" t="n">
        <v>-3876</v>
      </c>
      <c r="C22" s="5" t="n">
        <v>10185</v>
      </c>
      <c r="D22" s="5" t="n">
        <v>2698</v>
      </c>
    </row>
    <row r="23" spans="1:4">
      <c r="A23" s="4" t="s">
        <v>159</v>
      </c>
      <c r="B23" s="5" t="n">
        <v>210839</v>
      </c>
      <c r="C23" s="5" t="n">
        <v>125220</v>
      </c>
      <c r="D23" s="5" t="n">
        <v>102473</v>
      </c>
    </row>
    <row r="24" spans="1:4">
      <c r="A24" s="3" t="s">
        <v>160</v>
      </c>
    </row>
    <row r="25" spans="1:4">
      <c r="A25" s="4" t="s">
        <v>161</v>
      </c>
      <c r="B25" s="5" t="n">
        <v>10975</v>
      </c>
      <c r="C25" s="5" t="n">
        <v>5327</v>
      </c>
      <c r="D25" s="5" t="n">
        <v>2061</v>
      </c>
    </row>
    <row r="26" spans="1:4">
      <c r="A26" s="4" t="s">
        <v>162</v>
      </c>
      <c r="B26" s="5" t="n">
        <v>-199791</v>
      </c>
      <c r="C26" s="5" t="n">
        <v>-74541</v>
      </c>
      <c r="D26" s="5" t="n">
        <v>-107409</v>
      </c>
    </row>
    <row r="27" spans="1:4">
      <c r="A27" s="4" t="s">
        <v>163</v>
      </c>
      <c r="B27" s="5" t="n">
        <v>-248656</v>
      </c>
      <c r="C27" s="5" t="n">
        <v>-165933</v>
      </c>
    </row>
    <row r="28" spans="1:4">
      <c r="A28" s="4" t="s">
        <v>164</v>
      </c>
      <c r="B28" s="5" t="n">
        <v>227986</v>
      </c>
    </row>
    <row r="29" spans="1:4">
      <c r="A29" s="4" t="s">
        <v>165</v>
      </c>
      <c r="B29" s="5" t="n">
        <v>-209486</v>
      </c>
      <c r="C29" s="5" t="n">
        <v>-235147</v>
      </c>
      <c r="D29" s="5" t="n">
        <v>-105348</v>
      </c>
    </row>
    <row r="30" spans="1:4">
      <c r="A30" s="3" t="s">
        <v>166</v>
      </c>
    </row>
    <row r="31" spans="1:4">
      <c r="A31" s="4" t="s">
        <v>167</v>
      </c>
      <c r="B31" s="5" t="n">
        <v>172146</v>
      </c>
      <c r="C31" s="5" t="n">
        <v>98544</v>
      </c>
      <c r="D31" s="5" t="n">
        <v>62155</v>
      </c>
    </row>
    <row r="32" spans="1:4">
      <c r="A32" s="4" t="s">
        <v>168</v>
      </c>
      <c r="B32" s="5" t="n">
        <v>-133436</v>
      </c>
      <c r="C32" s="5" t="n">
        <v>-79869</v>
      </c>
      <c r="D32" s="5" t="n">
        <v>-34767</v>
      </c>
    </row>
    <row r="33" spans="1:4">
      <c r="A33" s="4" t="s">
        <v>133</v>
      </c>
      <c r="B33" s="5" t="n">
        <v>-4270</v>
      </c>
      <c r="C33" s="5" t="n">
        <v>-3412</v>
      </c>
      <c r="D33" s="5" t="n">
        <v>-2489</v>
      </c>
    </row>
    <row r="34" spans="1:4">
      <c r="A34" s="4" t="s">
        <v>169</v>
      </c>
      <c r="D34" s="5" t="n">
        <v>-100000</v>
      </c>
    </row>
    <row r="35" spans="1:4">
      <c r="A35" s="4" t="s">
        <v>170</v>
      </c>
      <c r="B35" s="5" t="n">
        <v>-2889</v>
      </c>
      <c r="C35" s="5" t="n">
        <v>-2800</v>
      </c>
      <c r="D35" s="5" t="n">
        <v>-2634</v>
      </c>
    </row>
    <row r="36" spans="1:4">
      <c r="A36" s="4" t="s">
        <v>152</v>
      </c>
      <c r="D36" s="5" t="n">
        <v>372</v>
      </c>
    </row>
    <row r="37" spans="1:4">
      <c r="A37" s="4" t="s">
        <v>171</v>
      </c>
      <c r="C37" s="5" t="n">
        <v>-1397</v>
      </c>
    </row>
    <row r="38" spans="1:4">
      <c r="A38" s="4" t="s">
        <v>172</v>
      </c>
      <c r="B38" s="5" t="n">
        <v>31551</v>
      </c>
      <c r="C38" s="5" t="n">
        <v>11066</v>
      </c>
      <c r="D38" s="5" t="n">
        <v>-77363</v>
      </c>
    </row>
    <row r="39" spans="1:4">
      <c r="A39" s="4" t="s">
        <v>173</v>
      </c>
      <c r="B39" s="5" t="n">
        <v>-26</v>
      </c>
      <c r="C39" s="5" t="n">
        <v>14</v>
      </c>
      <c r="D39" s="5" t="n">
        <v>-107</v>
      </c>
    </row>
    <row r="40" spans="1:4">
      <c r="A40" s="4" t="s">
        <v>174</v>
      </c>
      <c r="B40" s="5" t="n">
        <v>32878</v>
      </c>
      <c r="C40" s="5" t="n">
        <v>-98847</v>
      </c>
      <c r="D40" s="5" t="n">
        <v>-80345</v>
      </c>
    </row>
    <row r="41" spans="1:4">
      <c r="A41" s="4" t="s">
        <v>175</v>
      </c>
      <c r="B41" s="5" t="n">
        <v>28557</v>
      </c>
      <c r="C41" s="5" t="n">
        <v>127404</v>
      </c>
      <c r="D41" s="5" t="n">
        <v>207749</v>
      </c>
    </row>
    <row r="42" spans="1:4">
      <c r="A42" s="4" t="s">
        <v>176</v>
      </c>
      <c r="B42" s="5" t="n">
        <v>61435</v>
      </c>
      <c r="C42" s="5" t="n">
        <v>28557</v>
      </c>
      <c r="D42" s="5" t="n">
        <v>127404</v>
      </c>
    </row>
    <row r="43" spans="1:4">
      <c r="A43" s="3" t="s">
        <v>177</v>
      </c>
    </row>
    <row r="44" spans="1:4">
      <c r="A44" s="4" t="s">
        <v>178</v>
      </c>
      <c r="B44" s="5" t="n">
        <v>9677</v>
      </c>
      <c r="C44" s="5" t="n">
        <v>6162</v>
      </c>
      <c r="D44" s="5" t="n">
        <v>3665</v>
      </c>
    </row>
    <row r="45" spans="1:4">
      <c r="A45" s="4" t="s">
        <v>179</v>
      </c>
      <c r="B45" s="6" t="n">
        <v>13606</v>
      </c>
      <c r="C45" s="6" t="n">
        <v>13149</v>
      </c>
      <c r="D45" s="6" t="n">
        <v>3323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59</v>
      </c>
      <c r="B1" s="2" t="s">
        <v>1</v>
      </c>
    </row>
    <row r="2" spans="1:4">
      <c r="B2" s="2" t="s">
        <v>2</v>
      </c>
      <c r="C2" s="2" t="s">
        <v>37</v>
      </c>
      <c r="D2" s="2" t="s">
        <v>90</v>
      </c>
    </row>
    <row r="3" spans="1:4">
      <c r="A3" s="3" t="s">
        <v>203</v>
      </c>
    </row>
    <row r="4" spans="1:4">
      <c r="A4" s="4" t="s">
        <v>560</v>
      </c>
      <c r="B4" s="4" t="s">
        <v>519</v>
      </c>
      <c r="C4" s="4" t="s">
        <v>520</v>
      </c>
      <c r="D4" s="4" t="s">
        <v>521</v>
      </c>
    </row>
    <row r="5" spans="1:4">
      <c r="A5" s="4" t="s">
        <v>561</v>
      </c>
      <c r="B5" s="4" t="s">
        <v>562</v>
      </c>
      <c r="C5" s="4" t="s">
        <v>563</v>
      </c>
    </row>
    <row r="6" spans="1:4">
      <c r="A6" s="4" t="s">
        <v>564</v>
      </c>
      <c r="B6" s="4" t="s">
        <v>565</v>
      </c>
      <c r="C6" s="4" t="s">
        <v>566</v>
      </c>
      <c r="D6" s="4" t="s">
        <v>567</v>
      </c>
    </row>
    <row r="7" spans="1:4">
      <c r="A7" s="4" t="s">
        <v>568</v>
      </c>
      <c r="B7" s="4" t="s">
        <v>569</v>
      </c>
      <c r="C7" s="4" t="s">
        <v>570</v>
      </c>
      <c r="D7" s="4" t="s">
        <v>571</v>
      </c>
    </row>
    <row r="8" spans="1:4">
      <c r="A8" s="4" t="s">
        <v>572</v>
      </c>
      <c r="C8" s="4" t="s">
        <v>573</v>
      </c>
      <c r="D8" s="4" t="s">
        <v>574</v>
      </c>
    </row>
    <row r="9" spans="1:4">
      <c r="A9" s="4" t="s">
        <v>575</v>
      </c>
      <c r="B9" s="4" t="s">
        <v>576</v>
      </c>
      <c r="C9" s="4" t="s">
        <v>577</v>
      </c>
      <c r="D9" s="4" t="s">
        <v>578</v>
      </c>
    </row>
    <row r="10" spans="1:4">
      <c r="A10" s="4" t="s">
        <v>579</v>
      </c>
      <c r="B10" s="4" t="s">
        <v>580</v>
      </c>
      <c r="C10" s="4" t="s">
        <v>581</v>
      </c>
      <c r="D10" s="4" t="s">
        <v>58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83</v>
      </c>
      <c r="B1" s="2" t="s">
        <v>1</v>
      </c>
    </row>
    <row r="2" spans="1:4">
      <c r="B2" s="2" t="s">
        <v>2</v>
      </c>
      <c r="C2" s="2" t="s">
        <v>37</v>
      </c>
      <c r="D2" s="2" t="s">
        <v>90</v>
      </c>
    </row>
    <row r="3" spans="1:4">
      <c r="A3" s="3" t="s">
        <v>584</v>
      </c>
    </row>
    <row r="4" spans="1:4">
      <c r="A4" s="4" t="s">
        <v>585</v>
      </c>
      <c r="B4" s="6" t="n">
        <v>-13750</v>
      </c>
      <c r="C4" s="6" t="n">
        <v>-10426</v>
      </c>
      <c r="D4" s="6" t="n">
        <v>21527</v>
      </c>
    </row>
    <row r="5" spans="1:4">
      <c r="A5" s="4" t="s">
        <v>586</v>
      </c>
      <c r="B5" s="5" t="n">
        <v>1740</v>
      </c>
      <c r="C5" s="5" t="n">
        <v>1542</v>
      </c>
      <c r="D5" s="5" t="n">
        <v>3053</v>
      </c>
    </row>
    <row r="6" spans="1:4">
      <c r="A6" s="4" t="s">
        <v>587</v>
      </c>
      <c r="B6" s="5" t="n">
        <v>-234</v>
      </c>
      <c r="C6" s="5" t="n">
        <v>59</v>
      </c>
      <c r="D6" s="5" t="n">
        <v>108</v>
      </c>
    </row>
    <row r="7" spans="1:4">
      <c r="A7" s="4" t="s">
        <v>588</v>
      </c>
      <c r="B7" s="5" t="n">
        <v>-12244</v>
      </c>
      <c r="C7" s="5" t="n">
        <v>-8825</v>
      </c>
      <c r="D7" s="5" t="n">
        <v>24688</v>
      </c>
    </row>
    <row r="8" spans="1:4">
      <c r="A8" s="3" t="s">
        <v>589</v>
      </c>
    </row>
    <row r="9" spans="1:4">
      <c r="A9" s="4" t="s">
        <v>585</v>
      </c>
      <c r="B9" s="5" t="n">
        <v>36968</v>
      </c>
      <c r="C9" s="5" t="n">
        <v>-46922</v>
      </c>
      <c r="D9" s="5" t="n">
        <v>10867</v>
      </c>
    </row>
    <row r="10" spans="1:4">
      <c r="A10" s="4" t="s">
        <v>586</v>
      </c>
      <c r="B10" s="5" t="n">
        <v>4134</v>
      </c>
      <c r="C10" s="5" t="n">
        <v>2667</v>
      </c>
      <c r="D10" s="5" t="n">
        <v>890</v>
      </c>
    </row>
    <row r="11" spans="1:4">
      <c r="A11" s="4" t="s">
        <v>587</v>
      </c>
      <c r="B11" s="5" t="n">
        <v>206</v>
      </c>
      <c r="C11" s="5" t="n">
        <v>-3</v>
      </c>
      <c r="D11" s="5" t="n">
        <v>-64</v>
      </c>
    </row>
    <row r="12" spans="1:4">
      <c r="A12" s="4" t="s">
        <v>590</v>
      </c>
      <c r="B12" s="5" t="n">
        <v>41308</v>
      </c>
      <c r="C12" s="5" t="n">
        <v>-44258</v>
      </c>
      <c r="D12" s="5" t="n">
        <v>11693</v>
      </c>
    </row>
    <row r="13" spans="1:4">
      <c r="A13" s="4" t="s">
        <v>591</v>
      </c>
      <c r="B13" s="6" t="n">
        <v>29064</v>
      </c>
      <c r="C13" s="6" t="n">
        <v>-53083</v>
      </c>
      <c r="D13" s="6" t="n">
        <v>3638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7</v>
      </c>
    </row>
    <row r="2" spans="1:3">
      <c r="A2" s="3" t="s">
        <v>203</v>
      </c>
    </row>
    <row r="3" spans="1:3">
      <c r="A3" s="4" t="s">
        <v>593</v>
      </c>
      <c r="B3" s="6" t="n">
        <v>10538</v>
      </c>
      <c r="C3" s="6" t="n">
        <v>9441</v>
      </c>
    </row>
    <row r="4" spans="1:3">
      <c r="A4" s="4" t="s">
        <v>594</v>
      </c>
      <c r="B4" s="5" t="n">
        <v>8568</v>
      </c>
      <c r="C4" s="5" t="n">
        <v>6736</v>
      </c>
    </row>
    <row r="5" spans="1:3">
      <c r="A5" s="4" t="s">
        <v>595</v>
      </c>
      <c r="B5" s="5" t="n">
        <v>5062</v>
      </c>
      <c r="C5" s="5" t="n">
        <v>3411</v>
      </c>
    </row>
    <row r="6" spans="1:3">
      <c r="A6" s="4" t="s">
        <v>531</v>
      </c>
      <c r="B6" s="5" t="n">
        <v>6914</v>
      </c>
      <c r="C6" s="5" t="n">
        <v>1388</v>
      </c>
    </row>
    <row r="7" spans="1:3">
      <c r="A7" s="4" t="s">
        <v>596</v>
      </c>
      <c r="B7" s="5" t="n">
        <v>31082</v>
      </c>
      <c r="C7" s="5" t="n">
        <v>20976</v>
      </c>
    </row>
    <row r="8" spans="1:3">
      <c r="A8" s="4" t="s">
        <v>532</v>
      </c>
      <c r="B8" s="5" t="n">
        <v>-3128</v>
      </c>
      <c r="C8" s="5" t="n">
        <v>-1681</v>
      </c>
    </row>
    <row r="9" spans="1:3">
      <c r="A9" s="4" t="s">
        <v>597</v>
      </c>
      <c r="B9" s="5" t="n">
        <v>27954</v>
      </c>
      <c r="C9" s="5" t="n">
        <v>19295</v>
      </c>
    </row>
    <row r="10" spans="1:3">
      <c r="A10" s="4" t="s">
        <v>598</v>
      </c>
      <c r="B10" s="5" t="n">
        <v>-5409</v>
      </c>
      <c r="C10" s="5" t="n">
        <v>-3587</v>
      </c>
    </row>
    <row r="11" spans="1:3">
      <c r="A11" s="4" t="s">
        <v>41</v>
      </c>
      <c r="B11" s="5" t="n">
        <v>-1588</v>
      </c>
      <c r="C11" s="5" t="n">
        <v>-2462</v>
      </c>
    </row>
    <row r="12" spans="1:3">
      <c r="A12" s="4" t="s">
        <v>400</v>
      </c>
      <c r="B12" s="5" t="n">
        <v>-119716</v>
      </c>
      <c r="C12" s="5" t="n">
        <v>-79224</v>
      </c>
    </row>
    <row r="13" spans="1:3">
      <c r="A13" s="4" t="s">
        <v>599</v>
      </c>
      <c r="B13" s="5" t="n">
        <v>-55118</v>
      </c>
      <c r="C13" s="5" t="n">
        <v>-55117</v>
      </c>
    </row>
    <row r="14" spans="1:3">
      <c r="A14" s="4" t="s">
        <v>600</v>
      </c>
      <c r="B14" s="5" t="n">
        <v>-181831</v>
      </c>
      <c r="C14" s="5" t="n">
        <v>-140390</v>
      </c>
    </row>
    <row r="15" spans="1:3">
      <c r="A15" s="4" t="s">
        <v>601</v>
      </c>
      <c r="B15" s="6" t="n">
        <v>-153877</v>
      </c>
      <c r="C15" s="6" t="n">
        <v>-1210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02</v>
      </c>
      <c r="B1" s="2" t="s">
        <v>1</v>
      </c>
    </row>
    <row r="2" spans="1:3">
      <c r="B2" s="2" t="s">
        <v>2</v>
      </c>
      <c r="C2" s="2" t="s">
        <v>37</v>
      </c>
    </row>
    <row r="3" spans="1:3">
      <c r="A3" s="3" t="s">
        <v>203</v>
      </c>
    </row>
    <row r="4" spans="1:3">
      <c r="A4" s="4" t="s">
        <v>603</v>
      </c>
      <c r="B4" s="6" t="n">
        <v>3827</v>
      </c>
      <c r="C4" s="6" t="n">
        <v>1832</v>
      </c>
    </row>
    <row r="5" spans="1:3">
      <c r="A5" s="4" t="s">
        <v>604</v>
      </c>
      <c r="B5" s="5" t="n">
        <v>-397</v>
      </c>
    </row>
    <row r="6" spans="1:3">
      <c r="A6" s="4" t="s">
        <v>605</v>
      </c>
      <c r="C6" s="5" t="n">
        <v>1830</v>
      </c>
    </row>
    <row r="7" spans="1:3">
      <c r="A7" s="4" t="s">
        <v>606</v>
      </c>
      <c r="B7" s="5" t="n">
        <v>959</v>
      </c>
      <c r="C7" s="5" t="n">
        <v>290</v>
      </c>
    </row>
    <row r="8" spans="1:3">
      <c r="A8" s="4" t="s">
        <v>607</v>
      </c>
      <c r="B8" s="5" t="n">
        <v>-495</v>
      </c>
      <c r="C8" s="5" t="n">
        <v>-125</v>
      </c>
    </row>
    <row r="9" spans="1:3">
      <c r="A9" s="4" t="s">
        <v>608</v>
      </c>
      <c r="B9" s="6" t="n">
        <v>3894</v>
      </c>
      <c r="C9" s="6" t="n">
        <v>382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09</v>
      </c>
      <c r="B1" s="2" t="s">
        <v>2</v>
      </c>
      <c r="C1" s="2" t="s">
        <v>360</v>
      </c>
      <c r="D1" s="2" t="s">
        <v>37</v>
      </c>
    </row>
    <row r="2" spans="1:4">
      <c r="A2" s="3" t="s">
        <v>610</v>
      </c>
    </row>
    <row r="3" spans="1:4">
      <c r="A3" s="4" t="s">
        <v>46</v>
      </c>
      <c r="B3" s="6" t="n">
        <v>19200000</v>
      </c>
      <c r="D3" s="6" t="n">
        <v>20100000</v>
      </c>
    </row>
    <row r="4" spans="1:4">
      <c r="A4" s="4" t="s">
        <v>268</v>
      </c>
    </row>
    <row r="5" spans="1:4">
      <c r="A5" s="3" t="s">
        <v>610</v>
      </c>
    </row>
    <row r="6" spans="1:4">
      <c r="A6" s="4" t="s">
        <v>611</v>
      </c>
      <c r="C6"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612</v>
      </c>
      <c r="C1" s="2" t="s">
        <v>359</v>
      </c>
    </row>
    <row r="2" spans="1:5">
      <c r="C2" s="2" t="s">
        <v>360</v>
      </c>
      <c r="D2" s="2" t="s">
        <v>4</v>
      </c>
      <c r="E2" s="2" t="s">
        <v>37</v>
      </c>
    </row>
    <row r="3" spans="1:5">
      <c r="A3" s="3" t="s">
        <v>206</v>
      </c>
    </row>
    <row r="4" spans="1:5">
      <c r="A4" s="4" t="s">
        <v>613</v>
      </c>
      <c r="E4" s="6" t="n">
        <v>4703</v>
      </c>
    </row>
    <row r="5" spans="1:5">
      <c r="A5" s="4" t="s">
        <v>614</v>
      </c>
      <c r="B5" s="4" t="s">
        <v>392</v>
      </c>
      <c r="C5" s="6" t="n">
        <v>-1132</v>
      </c>
      <c r="D5" s="6" t="n">
        <v>-3571</v>
      </c>
    </row>
    <row r="6" spans="1:5"/>
    <row r="7" spans="1:5">
      <c r="A7" s="4" t="s">
        <v>392</v>
      </c>
      <c r="B7" s="4" t="s">
        <v>615</v>
      </c>
    </row>
  </sheetData>
  <mergeCells count="4">
    <mergeCell ref="A1:B2"/>
    <mergeCell ref="C1:D1"/>
    <mergeCell ref="A6:D6"/>
    <mergeCell ref="B7:D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6</v>
      </c>
      <c r="B1" s="2" t="s">
        <v>2</v>
      </c>
      <c r="C1" s="2" t="s">
        <v>37</v>
      </c>
    </row>
    <row r="2" spans="1:3">
      <c r="A2" s="3" t="s">
        <v>617</v>
      </c>
    </row>
    <row r="3" spans="1:3">
      <c r="A3" s="4" t="s">
        <v>618</v>
      </c>
      <c r="B3" s="6" t="n">
        <v>990434</v>
      </c>
      <c r="C3" s="6" t="n">
        <v>807817</v>
      </c>
    </row>
    <row r="4" spans="1:3">
      <c r="A4" s="4" t="s">
        <v>619</v>
      </c>
      <c r="B4" s="5" t="n">
        <v>-308575</v>
      </c>
      <c r="C4" s="5" t="n">
        <v>-246603</v>
      </c>
    </row>
    <row r="5" spans="1:3">
      <c r="A5" s="4" t="s">
        <v>620</v>
      </c>
      <c r="B5" s="5" t="n">
        <v>681859</v>
      </c>
      <c r="C5" s="5" t="n">
        <v>561214</v>
      </c>
    </row>
    <row r="6" spans="1:3">
      <c r="A6" s="4" t="s">
        <v>621</v>
      </c>
    </row>
    <row r="7" spans="1:3">
      <c r="A7" s="3" t="s">
        <v>617</v>
      </c>
    </row>
    <row r="8" spans="1:3">
      <c r="A8" s="4" t="s">
        <v>618</v>
      </c>
      <c r="B8" s="5" t="n">
        <v>24708</v>
      </c>
      <c r="C8" s="5" t="n">
        <v>24708</v>
      </c>
    </row>
    <row r="9" spans="1:3">
      <c r="A9" s="4" t="s">
        <v>622</v>
      </c>
    </row>
    <row r="10" spans="1:3">
      <c r="A10" s="3" t="s">
        <v>617</v>
      </c>
    </row>
    <row r="11" spans="1:3">
      <c r="A11" s="4" t="s">
        <v>618</v>
      </c>
      <c r="B11" s="5" t="n">
        <v>36644</v>
      </c>
      <c r="C11" s="5" t="n">
        <v>36459</v>
      </c>
    </row>
    <row r="12" spans="1:3">
      <c r="A12" s="4" t="s">
        <v>337</v>
      </c>
    </row>
    <row r="13" spans="1:3">
      <c r="A13" s="3" t="s">
        <v>617</v>
      </c>
    </row>
    <row r="14" spans="1:3">
      <c r="A14" s="4" t="s">
        <v>618</v>
      </c>
      <c r="B14" s="5" t="n">
        <v>7252</v>
      </c>
      <c r="C14" s="5" t="n">
        <v>6232</v>
      </c>
    </row>
    <row r="15" spans="1:3">
      <c r="A15" s="4" t="s">
        <v>623</v>
      </c>
    </row>
    <row r="16" spans="1:3">
      <c r="A16" s="3" t="s">
        <v>617</v>
      </c>
    </row>
    <row r="17" spans="1:3">
      <c r="A17" s="4" t="s">
        <v>618</v>
      </c>
      <c r="B17" s="5" t="n">
        <v>118723</v>
      </c>
      <c r="C17" s="5" t="n">
        <v>103827</v>
      </c>
    </row>
    <row r="18" spans="1:3">
      <c r="A18" s="4" t="s">
        <v>624</v>
      </c>
    </row>
    <row r="19" spans="1:3">
      <c r="A19" s="3" t="s">
        <v>617</v>
      </c>
    </row>
    <row r="20" spans="1:3">
      <c r="A20" s="4" t="s">
        <v>618</v>
      </c>
      <c r="B20" s="5" t="n">
        <v>14421</v>
      </c>
      <c r="C20" s="5" t="n">
        <v>14180</v>
      </c>
    </row>
    <row r="21" spans="1:3">
      <c r="A21" s="4" t="s">
        <v>331</v>
      </c>
    </row>
    <row r="22" spans="1:3">
      <c r="A22" s="3" t="s">
        <v>617</v>
      </c>
    </row>
    <row r="23" spans="1:3">
      <c r="A23" s="4" t="s">
        <v>618</v>
      </c>
      <c r="B23" s="5" t="n">
        <v>787187</v>
      </c>
      <c r="C23" s="5" t="n">
        <v>620951</v>
      </c>
    </row>
    <row r="24" spans="1:3">
      <c r="A24" s="4" t="s">
        <v>625</v>
      </c>
    </row>
    <row r="25" spans="1:3">
      <c r="A25" s="3" t="s">
        <v>617</v>
      </c>
    </row>
    <row r="26" spans="1:3">
      <c r="A26" s="4" t="s">
        <v>618</v>
      </c>
      <c r="B26" s="6" t="n">
        <v>1499</v>
      </c>
      <c r="C26" s="6" t="n">
        <v>146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6</v>
      </c>
      <c r="B1" s="2" t="s">
        <v>1</v>
      </c>
    </row>
    <row r="2" spans="1:5">
      <c r="B2" s="2" t="s">
        <v>2</v>
      </c>
      <c r="C2" s="2" t="s">
        <v>37</v>
      </c>
      <c r="D2" s="2" t="s">
        <v>90</v>
      </c>
      <c r="E2" s="2" t="s">
        <v>627</v>
      </c>
    </row>
    <row r="3" spans="1:5">
      <c r="A3" s="3" t="s">
        <v>617</v>
      </c>
    </row>
    <row r="4" spans="1:5">
      <c r="A4" s="4" t="s">
        <v>618</v>
      </c>
      <c r="B4" s="6" t="n">
        <v>990434</v>
      </c>
      <c r="C4" s="6" t="n">
        <v>807817</v>
      </c>
    </row>
    <row r="5" spans="1:5">
      <c r="A5" s="4" t="s">
        <v>628</v>
      </c>
      <c r="E5" s="6" t="n">
        <v>26400</v>
      </c>
    </row>
    <row r="6" spans="1:5">
      <c r="A6" s="4" t="s">
        <v>629</v>
      </c>
      <c r="B6" s="5" t="n">
        <v>7700</v>
      </c>
      <c r="C6" s="5" t="n">
        <v>10000</v>
      </c>
    </row>
    <row r="7" spans="1:5">
      <c r="A7" s="4" t="s">
        <v>630</v>
      </c>
      <c r="B7" s="5" t="n">
        <v>77300</v>
      </c>
      <c r="C7" s="5" t="n">
        <v>57800</v>
      </c>
      <c r="D7" s="6" t="n">
        <v>43000</v>
      </c>
    </row>
    <row r="8" spans="1:5">
      <c r="A8" s="4" t="s">
        <v>631</v>
      </c>
      <c r="B8" s="5" t="n">
        <v>2200</v>
      </c>
      <c r="C8" s="5" t="n">
        <v>2200</v>
      </c>
      <c r="D8" s="6" t="n">
        <v>2300</v>
      </c>
    </row>
    <row r="9" spans="1:5">
      <c r="A9" s="4" t="s">
        <v>331</v>
      </c>
    </row>
    <row r="10" spans="1:5">
      <c r="A10" s="3" t="s">
        <v>617</v>
      </c>
    </row>
    <row r="11" spans="1:5">
      <c r="A11" s="4" t="s">
        <v>618</v>
      </c>
      <c r="B11" s="5" t="n">
        <v>787187</v>
      </c>
      <c r="C11" s="5" t="n">
        <v>620951</v>
      </c>
    </row>
    <row r="12" spans="1:5">
      <c r="A12" s="4" t="s">
        <v>632</v>
      </c>
    </row>
    <row r="13" spans="1:5">
      <c r="A13" s="3" t="s">
        <v>617</v>
      </c>
    </row>
    <row r="14" spans="1:5">
      <c r="A14" s="4" t="s">
        <v>618</v>
      </c>
      <c r="B14" s="6" t="n">
        <v>118723</v>
      </c>
      <c r="C14" s="6" t="n">
        <v>10382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s>
  <sheetData>
    <row r="1" spans="1:6">
      <c r="A1" s="1" t="s">
        <v>633</v>
      </c>
      <c r="B1" s="2" t="s">
        <v>634</v>
      </c>
      <c r="C1" s="2" t="s">
        <v>410</v>
      </c>
      <c r="D1" s="2" t="s">
        <v>413</v>
      </c>
      <c r="E1" s="2" t="s">
        <v>432</v>
      </c>
      <c r="F1" s="2" t="s">
        <v>635</v>
      </c>
    </row>
    <row r="2" spans="1:6">
      <c r="A2" s="3" t="s">
        <v>636</v>
      </c>
    </row>
    <row r="3" spans="1:6">
      <c r="A3" s="4" t="s">
        <v>637</v>
      </c>
      <c r="F3" s="5" t="n">
        <v>3126</v>
      </c>
    </row>
    <row r="4" spans="1:6">
      <c r="A4" s="4" t="s">
        <v>638</v>
      </c>
      <c r="F4" s="4" t="s">
        <v>336</v>
      </c>
    </row>
    <row r="5" spans="1:6">
      <c r="A5" s="4" t="s">
        <v>639</v>
      </c>
      <c r="C5" s="6" t="n">
        <v>400000</v>
      </c>
      <c r="D5" s="6" t="n">
        <v>500000</v>
      </c>
      <c r="E5" s="6" t="n">
        <v>600000</v>
      </c>
    </row>
    <row r="6" spans="1:6">
      <c r="A6" s="4" t="s">
        <v>640</v>
      </c>
    </row>
    <row r="7" spans="1:6">
      <c r="A7" s="3" t="s">
        <v>636</v>
      </c>
    </row>
    <row r="8" spans="1:6">
      <c r="A8" s="4" t="s">
        <v>641</v>
      </c>
      <c r="B8" s="4" t="s">
        <v>573</v>
      </c>
    </row>
    <row r="9" spans="1:6">
      <c r="A9" s="4" t="s">
        <v>642</v>
      </c>
    </row>
    <row r="10" spans="1:6">
      <c r="A10" s="3" t="s">
        <v>636</v>
      </c>
    </row>
    <row r="11" spans="1:6">
      <c r="A11" s="4" t="s">
        <v>643</v>
      </c>
      <c r="C11" s="5" t="n">
        <v>2019</v>
      </c>
    </row>
    <row r="12" spans="1:6">
      <c r="A12" s="4" t="s">
        <v>644</v>
      </c>
      <c r="C12" s="6" t="n">
        <v>27000000</v>
      </c>
    </row>
    <row r="13" spans="1:6">
      <c r="A13" s="4" t="s">
        <v>645</v>
      </c>
    </row>
    <row r="14" spans="1:6">
      <c r="A14" s="3" t="s">
        <v>636</v>
      </c>
    </row>
    <row r="15" spans="1:6">
      <c r="A15" s="4" t="s">
        <v>646</v>
      </c>
      <c r="D15" s="5" t="n">
        <v>45000000</v>
      </c>
    </row>
    <row r="16" spans="1:6">
      <c r="A16" s="4" t="s">
        <v>647</v>
      </c>
    </row>
    <row r="17" spans="1:6">
      <c r="A17" s="3" t="s">
        <v>636</v>
      </c>
    </row>
    <row r="18" spans="1:6">
      <c r="A18" s="4" t="s">
        <v>646</v>
      </c>
      <c r="C18" s="5" t="n">
        <v>0</v>
      </c>
    </row>
    <row r="19" spans="1:6">
      <c r="A19" s="4" t="s">
        <v>648</v>
      </c>
      <c r="C19" s="6" t="n">
        <v>323000000</v>
      </c>
      <c r="D19" s="6" t="n">
        <v>284900000</v>
      </c>
    </row>
    <row r="20" spans="1:6">
      <c r="A20" s="4" t="s">
        <v>649</v>
      </c>
    </row>
    <row r="21" spans="1:6">
      <c r="A21" s="3" t="s">
        <v>636</v>
      </c>
    </row>
    <row r="22" spans="1:6">
      <c r="A22" s="4" t="s">
        <v>650</v>
      </c>
      <c r="B22" s="6" t="n">
        <v>350000000</v>
      </c>
    </row>
    <row r="23" spans="1:6">
      <c r="A23" s="4" t="s">
        <v>651</v>
      </c>
      <c r="C23" s="4" t="s">
        <v>652</v>
      </c>
    </row>
    <row r="24" spans="1:6">
      <c r="A24" s="4" t="s">
        <v>641</v>
      </c>
      <c r="B24" s="4" t="s">
        <v>653</v>
      </c>
    </row>
    <row r="25" spans="1:6">
      <c r="A25" s="4" t="s">
        <v>654</v>
      </c>
    </row>
    <row r="26" spans="1:6">
      <c r="A26" s="3" t="s">
        <v>636</v>
      </c>
    </row>
    <row r="27" spans="1:6">
      <c r="A27" s="4" t="s">
        <v>655</v>
      </c>
      <c r="B27" s="4" t="s">
        <v>562</v>
      </c>
    </row>
    <row r="28" spans="1:6">
      <c r="A28" s="4" t="s">
        <v>656</v>
      </c>
    </row>
    <row r="29" spans="1:6">
      <c r="A29" s="3" t="s">
        <v>636</v>
      </c>
    </row>
    <row r="30" spans="1:6">
      <c r="A30" s="4" t="s">
        <v>655</v>
      </c>
      <c r="B30" s="4" t="s">
        <v>578</v>
      </c>
    </row>
    <row r="31" spans="1:6">
      <c r="A31" s="4" t="s">
        <v>657</v>
      </c>
      <c r="B31" s="4" t="s">
        <v>658</v>
      </c>
    </row>
    <row r="32" spans="1:6">
      <c r="A32" s="4" t="s">
        <v>659</v>
      </c>
    </row>
    <row r="33" spans="1:6">
      <c r="A33" s="3" t="s">
        <v>636</v>
      </c>
    </row>
    <row r="34" spans="1:6">
      <c r="A34" s="4" t="s">
        <v>655</v>
      </c>
      <c r="B34" s="4" t="s">
        <v>573</v>
      </c>
    </row>
    <row r="35" spans="1:6">
      <c r="A35" s="4" t="s">
        <v>660</v>
      </c>
    </row>
    <row r="36" spans="1:6">
      <c r="A36" s="3" t="s">
        <v>636</v>
      </c>
    </row>
    <row r="37" spans="1:6">
      <c r="A37" s="4" t="s">
        <v>655</v>
      </c>
      <c r="B37" s="4" t="s">
        <v>57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61</v>
      </c>
      <c r="B1" s="2" t="s">
        <v>2</v>
      </c>
      <c r="C1" s="2" t="s">
        <v>37</v>
      </c>
    </row>
    <row r="2" spans="1:3">
      <c r="A2" s="3" t="s">
        <v>662</v>
      </c>
    </row>
    <row r="3" spans="1:3">
      <c r="A3" s="4" t="s">
        <v>663</v>
      </c>
      <c r="B3" s="6" t="n">
        <v>330784</v>
      </c>
      <c r="C3" s="6" t="n">
        <v>292074</v>
      </c>
    </row>
    <row r="4" spans="1:3">
      <c r="A4" s="4" t="s">
        <v>664</v>
      </c>
      <c r="B4" s="5" t="n">
        <v>-101713</v>
      </c>
      <c r="C4" s="5" t="n">
        <v>-77266</v>
      </c>
    </row>
    <row r="5" spans="1:3">
      <c r="A5" s="4" t="s">
        <v>665</v>
      </c>
      <c r="B5" s="5" t="n">
        <v>229071</v>
      </c>
      <c r="C5" s="5" t="n">
        <v>214808</v>
      </c>
    </row>
    <row r="6" spans="1:3">
      <c r="A6" s="4" t="s">
        <v>666</v>
      </c>
    </row>
    <row r="7" spans="1:3">
      <c r="A7" s="3" t="s">
        <v>662</v>
      </c>
    </row>
    <row r="8" spans="1:3">
      <c r="A8" s="4" t="s">
        <v>667</v>
      </c>
      <c r="C8" s="5" t="n">
        <v>45000</v>
      </c>
    </row>
    <row r="9" spans="1:3">
      <c r="A9" s="4" t="s">
        <v>668</v>
      </c>
    </row>
    <row r="10" spans="1:3">
      <c r="A10" s="3" t="s">
        <v>662</v>
      </c>
    </row>
    <row r="11" spans="1:3">
      <c r="A11" s="4" t="s">
        <v>669</v>
      </c>
      <c r="B11" s="5" t="n">
        <v>11658</v>
      </c>
      <c r="C11" s="5" t="n">
        <v>13586</v>
      </c>
    </row>
    <row r="12" spans="1:3">
      <c r="A12" s="4" t="s">
        <v>670</v>
      </c>
    </row>
    <row r="13" spans="1:3">
      <c r="A13" s="3" t="s">
        <v>662</v>
      </c>
    </row>
    <row r="14" spans="1:3">
      <c r="A14" s="4" t="s">
        <v>669</v>
      </c>
      <c r="B14" s="5" t="n">
        <v>192858</v>
      </c>
      <c r="C14" s="5" t="n">
        <v>36981</v>
      </c>
    </row>
    <row r="15" spans="1:3">
      <c r="A15" s="4" t="s">
        <v>671</v>
      </c>
    </row>
    <row r="16" spans="1:3">
      <c r="A16" s="3" t="s">
        <v>662</v>
      </c>
    </row>
    <row r="17" spans="1:3">
      <c r="A17" s="4" t="s">
        <v>669</v>
      </c>
      <c r="B17" s="5" t="n">
        <v>24092</v>
      </c>
      <c r="C17" s="5" t="n">
        <v>30301</v>
      </c>
    </row>
    <row r="18" spans="1:3">
      <c r="A18" s="4" t="s">
        <v>672</v>
      </c>
    </row>
    <row r="19" spans="1:3">
      <c r="A19" s="3" t="s">
        <v>662</v>
      </c>
    </row>
    <row r="20" spans="1:3">
      <c r="A20" s="4" t="s">
        <v>669</v>
      </c>
      <c r="B20" s="5" t="n">
        <v>55855</v>
      </c>
      <c r="C20" s="5" t="n">
        <v>76885</v>
      </c>
    </row>
    <row r="21" spans="1:3">
      <c r="A21" s="4" t="s">
        <v>673</v>
      </c>
    </row>
    <row r="22" spans="1:3">
      <c r="A22" s="3" t="s">
        <v>662</v>
      </c>
    </row>
    <row r="23" spans="1:3">
      <c r="A23" s="4" t="s">
        <v>669</v>
      </c>
      <c r="B23" s="5" t="n">
        <v>32904</v>
      </c>
      <c r="C23" s="5" t="n">
        <v>50737</v>
      </c>
    </row>
    <row r="24" spans="1:3">
      <c r="A24" s="4" t="s">
        <v>674</v>
      </c>
    </row>
    <row r="25" spans="1:3">
      <c r="A25" s="3" t="s">
        <v>662</v>
      </c>
    </row>
    <row r="26" spans="1:3">
      <c r="A26" s="4" t="s">
        <v>669</v>
      </c>
      <c r="B26" s="6" t="n">
        <v>13417</v>
      </c>
      <c r="C26" s="5" t="n">
        <v>36178</v>
      </c>
    </row>
    <row r="27" spans="1:3">
      <c r="A27" s="4" t="s">
        <v>675</v>
      </c>
    </row>
    <row r="28" spans="1:3">
      <c r="A28" s="3" t="s">
        <v>662</v>
      </c>
    </row>
    <row r="29" spans="1:3">
      <c r="A29" s="4" t="s">
        <v>669</v>
      </c>
      <c r="C29" s="6" t="n">
        <v>24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8"/>
  <sheetViews>
    <sheetView workbookViewId="0">
      <selection activeCell="A1" sqref="A1"/>
    </sheetView>
  </sheetViews>
  <sheetFormatPr baseColWidth="8" defaultRowHeight="15" outlineLevelCol="0"/>
  <cols>
    <col customWidth="1" max="1" min="1" width="75"/>
    <col customWidth="1" max="2" min="2" width="21"/>
  </cols>
  <sheetData>
    <row r="1" spans="1:2">
      <c r="A1" s="1" t="s">
        <v>676</v>
      </c>
      <c r="B1" s="2" t="s">
        <v>1</v>
      </c>
    </row>
    <row r="2" spans="1:2">
      <c r="B2" s="2" t="s">
        <v>410</v>
      </c>
    </row>
    <row r="3" spans="1:2">
      <c r="A3" s="4" t="s">
        <v>668</v>
      </c>
    </row>
    <row r="4" spans="1:2">
      <c r="A4" s="3" t="s">
        <v>662</v>
      </c>
    </row>
    <row r="5" spans="1:2">
      <c r="A5" s="4" t="s">
        <v>677</v>
      </c>
      <c r="B5" s="5" t="n">
        <v>2024</v>
      </c>
    </row>
    <row r="6" spans="1:2">
      <c r="A6" s="4" t="s">
        <v>678</v>
      </c>
      <c r="B6" s="4" t="s">
        <v>679</v>
      </c>
    </row>
    <row r="7" spans="1:2">
      <c r="A7" s="4" t="s">
        <v>680</v>
      </c>
    </row>
    <row r="8" spans="1:2">
      <c r="A8" s="3" t="s">
        <v>662</v>
      </c>
    </row>
    <row r="9" spans="1:2">
      <c r="A9" s="4" t="s">
        <v>681</v>
      </c>
      <c r="B9" s="5" t="n">
        <v>2017</v>
      </c>
    </row>
    <row r="10" spans="1:2">
      <c r="A10" s="4" t="s">
        <v>672</v>
      </c>
    </row>
    <row r="11" spans="1:2">
      <c r="A11" s="3" t="s">
        <v>662</v>
      </c>
    </row>
    <row r="12" spans="1:2">
      <c r="A12" s="4" t="s">
        <v>677</v>
      </c>
      <c r="B12" s="5" t="n">
        <v>2021</v>
      </c>
    </row>
    <row r="13" spans="1:2">
      <c r="A13" s="4" t="s">
        <v>678</v>
      </c>
      <c r="B13" s="4" t="s">
        <v>679</v>
      </c>
    </row>
    <row r="14" spans="1:2">
      <c r="A14" s="4" t="s">
        <v>682</v>
      </c>
    </row>
    <row r="15" spans="1:2">
      <c r="A15" s="3" t="s">
        <v>662</v>
      </c>
    </row>
    <row r="16" spans="1:2">
      <c r="A16" s="4" t="s">
        <v>681</v>
      </c>
      <c r="B16" s="5" t="n">
        <v>2017</v>
      </c>
    </row>
    <row r="17" spans="1:2">
      <c r="A17" s="4" t="s">
        <v>683</v>
      </c>
    </row>
    <row r="18" spans="1:2">
      <c r="A18" s="3" t="s">
        <v>662</v>
      </c>
    </row>
    <row r="19" spans="1:2">
      <c r="A19" s="4" t="s">
        <v>681</v>
      </c>
      <c r="B19" s="5" t="n">
        <v>2014</v>
      </c>
    </row>
    <row r="20" spans="1:2">
      <c r="A20" s="4" t="s">
        <v>673</v>
      </c>
    </row>
    <row r="21" spans="1:2">
      <c r="A21" s="3" t="s">
        <v>662</v>
      </c>
    </row>
    <row r="22" spans="1:2">
      <c r="A22" s="4" t="s">
        <v>677</v>
      </c>
      <c r="B22" s="5" t="n">
        <v>2020</v>
      </c>
    </row>
    <row r="23" spans="1:2">
      <c r="A23" s="4" t="s">
        <v>678</v>
      </c>
      <c r="B23" s="4" t="s">
        <v>679</v>
      </c>
    </row>
    <row r="24" spans="1:2">
      <c r="A24" s="4" t="s">
        <v>684</v>
      </c>
    </row>
    <row r="25" spans="1:2">
      <c r="A25" s="3" t="s">
        <v>662</v>
      </c>
    </row>
    <row r="26" spans="1:2">
      <c r="A26" s="4" t="s">
        <v>681</v>
      </c>
      <c r="B26" s="5" t="n">
        <v>2013</v>
      </c>
    </row>
    <row r="27" spans="1:2">
      <c r="A27" s="4" t="s">
        <v>685</v>
      </c>
    </row>
    <row r="28" spans="1:2">
      <c r="A28" s="3" t="s">
        <v>662</v>
      </c>
    </row>
    <row r="29" spans="1:2">
      <c r="A29" s="4" t="s">
        <v>681</v>
      </c>
      <c r="B29" s="5" t="n">
        <v>2016</v>
      </c>
    </row>
    <row r="30" spans="1:2">
      <c r="A30" s="4" t="s">
        <v>670</v>
      </c>
    </row>
    <row r="31" spans="1:2">
      <c r="A31" s="3" t="s">
        <v>662</v>
      </c>
    </row>
    <row r="32" spans="1:2">
      <c r="A32" s="4" t="s">
        <v>677</v>
      </c>
      <c r="B32" s="5" t="n">
        <v>2023</v>
      </c>
    </row>
    <row r="33" spans="1:2">
      <c r="A33" s="4" t="s">
        <v>678</v>
      </c>
      <c r="B33" s="4" t="s">
        <v>679</v>
      </c>
    </row>
    <row r="34" spans="1:2">
      <c r="A34" s="4" t="s">
        <v>686</v>
      </c>
    </row>
    <row r="35" spans="1:2">
      <c r="A35" s="3" t="s">
        <v>662</v>
      </c>
    </row>
    <row r="36" spans="1:2">
      <c r="A36" s="4" t="s">
        <v>681</v>
      </c>
      <c r="B36" s="5" t="n">
        <v>2017</v>
      </c>
    </row>
    <row r="37" spans="1:2">
      <c r="A37" s="4" t="s">
        <v>687</v>
      </c>
    </row>
    <row r="38" spans="1:2">
      <c r="A38" s="3" t="s">
        <v>662</v>
      </c>
    </row>
    <row r="39" spans="1:2">
      <c r="A39" s="4" t="s">
        <v>681</v>
      </c>
      <c r="B39" s="5" t="n">
        <v>2016</v>
      </c>
    </row>
    <row r="40" spans="1:2">
      <c r="A40" s="4" t="s">
        <v>688</v>
      </c>
    </row>
    <row r="41" spans="1:2">
      <c r="A41" s="3" t="s">
        <v>662</v>
      </c>
    </row>
    <row r="42" spans="1:2">
      <c r="A42" s="4" t="s">
        <v>681</v>
      </c>
      <c r="B42" s="5" t="n">
        <v>2018</v>
      </c>
    </row>
    <row r="43" spans="1:2">
      <c r="A43" s="4" t="s">
        <v>674</v>
      </c>
    </row>
    <row r="44" spans="1:2">
      <c r="A44" s="3" t="s">
        <v>662</v>
      </c>
    </row>
    <row r="45" spans="1:2">
      <c r="A45" s="4" t="s">
        <v>677</v>
      </c>
      <c r="B45" s="5" t="n">
        <v>2019</v>
      </c>
    </row>
    <row r="46" spans="1:2">
      <c r="A46" s="4" t="s">
        <v>678</v>
      </c>
      <c r="B46" s="4" t="s">
        <v>679</v>
      </c>
    </row>
    <row r="47" spans="1:2">
      <c r="A47" s="4" t="s">
        <v>689</v>
      </c>
    </row>
    <row r="48" spans="1:2">
      <c r="A48" s="3" t="s">
        <v>662</v>
      </c>
    </row>
    <row r="49" spans="1:2">
      <c r="A49" s="4" t="s">
        <v>681</v>
      </c>
      <c r="B49" s="5" t="n">
        <v>2013</v>
      </c>
    </row>
    <row r="50" spans="1:2">
      <c r="A50" s="4" t="s">
        <v>690</v>
      </c>
    </row>
    <row r="51" spans="1:2">
      <c r="A51" s="3" t="s">
        <v>662</v>
      </c>
    </row>
    <row r="52" spans="1:2">
      <c r="A52" s="4" t="s">
        <v>681</v>
      </c>
      <c r="B52" s="5" t="n">
        <v>2015</v>
      </c>
    </row>
    <row r="53" spans="1:2">
      <c r="A53" s="4" t="s">
        <v>671</v>
      </c>
    </row>
    <row r="54" spans="1:2">
      <c r="A54" s="3" t="s">
        <v>662</v>
      </c>
    </row>
    <row r="55" spans="1:2">
      <c r="A55" s="4" t="s">
        <v>677</v>
      </c>
      <c r="B55" s="5" t="n">
        <v>2022</v>
      </c>
    </row>
    <row r="56" spans="1:2">
      <c r="A56" s="4" t="s">
        <v>678</v>
      </c>
      <c r="B56" s="4" t="s">
        <v>679</v>
      </c>
    </row>
    <row r="57" spans="1:2">
      <c r="A57" s="4" t="s">
        <v>691</v>
      </c>
    </row>
    <row r="58" spans="1:2">
      <c r="A58" s="3" t="s">
        <v>662</v>
      </c>
    </row>
    <row r="59" spans="1:2">
      <c r="A59" s="4" t="s">
        <v>681</v>
      </c>
      <c r="B59" s="5" t="n">
        <v>2017</v>
      </c>
    </row>
    <row r="60" spans="1:2">
      <c r="A60" s="4" t="s">
        <v>692</v>
      </c>
    </row>
    <row r="61" spans="1:2">
      <c r="A61" s="3" t="s">
        <v>662</v>
      </c>
    </row>
    <row r="62" spans="1:2">
      <c r="A62" s="4" t="s">
        <v>681</v>
      </c>
      <c r="B62" s="5" t="n">
        <v>2015</v>
      </c>
    </row>
    <row r="63" spans="1:2">
      <c r="A63" s="4" t="s">
        <v>675</v>
      </c>
    </row>
    <row r="64" spans="1:2">
      <c r="A64" s="3" t="s">
        <v>662</v>
      </c>
    </row>
    <row r="65" spans="1:2">
      <c r="A65" s="4" t="s">
        <v>677</v>
      </c>
      <c r="B65" s="5" t="n">
        <v>2018</v>
      </c>
    </row>
    <row r="66" spans="1:2">
      <c r="A66" s="4" t="s">
        <v>678</v>
      </c>
      <c r="B66" s="4" t="s">
        <v>679</v>
      </c>
    </row>
    <row r="67" spans="1:2">
      <c r="A67" s="4" t="s">
        <v>693</v>
      </c>
    </row>
    <row r="68" spans="1:2">
      <c r="A68" s="3" t="s">
        <v>662</v>
      </c>
    </row>
    <row r="69" spans="1:2">
      <c r="A69" s="4" t="s">
        <v>681</v>
      </c>
      <c r="B69" s="5" t="n">
        <v>2014</v>
      </c>
    </row>
    <row r="70" spans="1:2">
      <c r="A70" s="4" t="s">
        <v>694</v>
      </c>
    </row>
    <row r="71" spans="1:2">
      <c r="A71" s="3" t="s">
        <v>662</v>
      </c>
    </row>
    <row r="72" spans="1:2">
      <c r="A72" s="4" t="s">
        <v>681</v>
      </c>
      <c r="B72" s="5" t="n">
        <v>2013</v>
      </c>
    </row>
    <row r="73" spans="1:2">
      <c r="A73" s="4" t="s">
        <v>695</v>
      </c>
    </row>
    <row r="74" spans="1:2">
      <c r="A74" s="3" t="s">
        <v>662</v>
      </c>
    </row>
    <row r="75" spans="1:2">
      <c r="A75" s="4" t="s">
        <v>696</v>
      </c>
      <c r="B75" s="6" t="n">
        <v>403</v>
      </c>
    </row>
    <row r="76" spans="1:2">
      <c r="A76" s="4" t="s">
        <v>697</v>
      </c>
      <c r="B76" s="4" t="s">
        <v>698</v>
      </c>
    </row>
    <row r="77" spans="1:2">
      <c r="A77" s="4" t="s">
        <v>699</v>
      </c>
    </row>
    <row r="78" spans="1:2">
      <c r="A78" s="3" t="s">
        <v>662</v>
      </c>
    </row>
    <row r="79" spans="1:2">
      <c r="A79" s="4" t="s">
        <v>696</v>
      </c>
      <c r="B79" s="6" t="n">
        <v>1940</v>
      </c>
    </row>
    <row r="80" spans="1:2">
      <c r="A80" s="4" t="s">
        <v>697</v>
      </c>
      <c r="B80" s="4" t="s">
        <v>700</v>
      </c>
    </row>
    <row r="81" spans="1:2">
      <c r="A81" s="4" t="s">
        <v>701</v>
      </c>
    </row>
    <row r="82" spans="1:2">
      <c r="A82" s="3" t="s">
        <v>662</v>
      </c>
    </row>
    <row r="83" spans="1:2">
      <c r="A83" s="4" t="s">
        <v>696</v>
      </c>
      <c r="B83" s="6" t="n">
        <v>3614</v>
      </c>
    </row>
    <row r="84" spans="1:2">
      <c r="A84" s="4" t="s">
        <v>697</v>
      </c>
      <c r="B84" s="4" t="s">
        <v>702</v>
      </c>
    </row>
    <row r="85" spans="1:2">
      <c r="A85" s="4" t="s">
        <v>703</v>
      </c>
    </row>
    <row r="86" spans="1:2">
      <c r="A86" s="3" t="s">
        <v>662</v>
      </c>
    </row>
    <row r="87" spans="1:2">
      <c r="A87" s="4" t="s">
        <v>696</v>
      </c>
      <c r="B87" s="6" t="n">
        <v>669</v>
      </c>
    </row>
    <row r="88" spans="1:2">
      <c r="A88" s="4" t="s">
        <v>697</v>
      </c>
      <c r="B88" s="4" t="s">
        <v>704</v>
      </c>
    </row>
    <row r="89" spans="1:2">
      <c r="A89" s="4" t="s">
        <v>705</v>
      </c>
    </row>
    <row r="90" spans="1:2">
      <c r="A90" s="3" t="s">
        <v>662</v>
      </c>
    </row>
    <row r="91" spans="1:2">
      <c r="A91" s="4" t="s">
        <v>696</v>
      </c>
      <c r="B91" s="6" t="n">
        <v>3243</v>
      </c>
    </row>
    <row r="92" spans="1:2">
      <c r="A92" s="4" t="s">
        <v>697</v>
      </c>
      <c r="B92" s="4" t="s">
        <v>706</v>
      </c>
    </row>
    <row r="93" spans="1:2">
      <c r="A93" s="4" t="s">
        <v>707</v>
      </c>
    </row>
    <row r="94" spans="1:2">
      <c r="A94" s="3" t="s">
        <v>662</v>
      </c>
    </row>
    <row r="95" spans="1:2">
      <c r="A95" s="4" t="s">
        <v>696</v>
      </c>
      <c r="B95" s="6" t="n">
        <v>3030</v>
      </c>
    </row>
    <row r="96" spans="1:2">
      <c r="A96" s="4" t="s">
        <v>697</v>
      </c>
      <c r="B96" s="4" t="s">
        <v>708</v>
      </c>
    </row>
    <row r="97" spans="1:2">
      <c r="A97" s="4" t="s">
        <v>709</v>
      </c>
    </row>
    <row r="98" spans="1:2">
      <c r="A98" s="3" t="s">
        <v>662</v>
      </c>
    </row>
    <row r="99" spans="1:2">
      <c r="A99" s="4" t="s">
        <v>696</v>
      </c>
      <c r="B99" s="6" t="n">
        <v>6480</v>
      </c>
    </row>
    <row r="100" spans="1:2">
      <c r="A100" s="4" t="s">
        <v>697</v>
      </c>
      <c r="B100" s="4" t="s">
        <v>710</v>
      </c>
    </row>
    <row r="101" spans="1:2">
      <c r="A101" s="4" t="s">
        <v>711</v>
      </c>
    </row>
    <row r="102" spans="1:2">
      <c r="A102" s="3" t="s">
        <v>662</v>
      </c>
    </row>
    <row r="103" spans="1:2">
      <c r="A103" s="4" t="s">
        <v>696</v>
      </c>
      <c r="B103" s="6" t="n">
        <v>83000</v>
      </c>
    </row>
    <row r="104" spans="1:2">
      <c r="A104" s="4" t="s">
        <v>697</v>
      </c>
      <c r="B104" s="4" t="s">
        <v>712</v>
      </c>
    </row>
    <row r="105" spans="1:2">
      <c r="A105" s="4" t="s">
        <v>713</v>
      </c>
    </row>
    <row r="106" spans="1:2">
      <c r="A106" s="3" t="s">
        <v>662</v>
      </c>
    </row>
    <row r="107" spans="1:2">
      <c r="A107" s="4" t="s">
        <v>696</v>
      </c>
      <c r="B107" s="6" t="n">
        <v>352655</v>
      </c>
    </row>
    <row r="108" spans="1:2">
      <c r="A108" s="4" t="s">
        <v>697</v>
      </c>
      <c r="B108" s="4" t="s">
        <v>714</v>
      </c>
    </row>
    <row r="109" spans="1:2">
      <c r="A109" s="4" t="s">
        <v>715</v>
      </c>
    </row>
    <row r="110" spans="1:2">
      <c r="A110" s="3" t="s">
        <v>662</v>
      </c>
    </row>
    <row r="111" spans="1:2">
      <c r="A111" s="4" t="s">
        <v>696</v>
      </c>
      <c r="B111" s="6" t="n">
        <v>398496</v>
      </c>
    </row>
    <row r="112" spans="1:2">
      <c r="A112" s="4" t="s">
        <v>697</v>
      </c>
      <c r="B112" s="4" t="s">
        <v>716</v>
      </c>
    </row>
    <row r="113" spans="1:2">
      <c r="A113" s="4" t="s">
        <v>717</v>
      </c>
    </row>
    <row r="114" spans="1:2">
      <c r="A114" s="3" t="s">
        <v>662</v>
      </c>
    </row>
    <row r="115" spans="1:2">
      <c r="A115" s="4" t="s">
        <v>696</v>
      </c>
      <c r="B115" s="6" t="n">
        <v>341341</v>
      </c>
    </row>
    <row r="116" spans="1:2">
      <c r="A116" s="4" t="s">
        <v>697</v>
      </c>
      <c r="B116" s="4" t="s">
        <v>718</v>
      </c>
    </row>
    <row r="117" spans="1:2">
      <c r="A117" s="4" t="s">
        <v>719</v>
      </c>
    </row>
    <row r="118" spans="1:2">
      <c r="A118" s="3" t="s">
        <v>662</v>
      </c>
    </row>
    <row r="119" spans="1:2">
      <c r="A119" s="4" t="s">
        <v>696</v>
      </c>
      <c r="B119" s="6" t="n">
        <v>322780</v>
      </c>
    </row>
    <row r="120" spans="1:2">
      <c r="A120" s="4" t="s">
        <v>697</v>
      </c>
      <c r="B120" s="4" t="s">
        <v>720</v>
      </c>
    </row>
    <row r="121" spans="1:2">
      <c r="A121" s="4" t="s">
        <v>721</v>
      </c>
    </row>
    <row r="122" spans="1:2">
      <c r="A122" s="3" t="s">
        <v>662</v>
      </c>
    </row>
    <row r="123" spans="1:2">
      <c r="A123" s="4" t="s">
        <v>696</v>
      </c>
      <c r="B123" s="6" t="n">
        <v>254190</v>
      </c>
    </row>
    <row r="124" spans="1:2">
      <c r="A124" s="4" t="s">
        <v>697</v>
      </c>
      <c r="B124" s="4" t="s">
        <v>722</v>
      </c>
    </row>
    <row r="125" spans="1:2">
      <c r="A125" s="4" t="s">
        <v>723</v>
      </c>
    </row>
    <row r="126" spans="1:2">
      <c r="A126" s="3" t="s">
        <v>662</v>
      </c>
    </row>
    <row r="127" spans="1:2">
      <c r="A127" s="4" t="s">
        <v>696</v>
      </c>
      <c r="B127" s="6" t="n">
        <v>163428</v>
      </c>
    </row>
    <row r="128" spans="1:2">
      <c r="A128" s="4" t="s">
        <v>697</v>
      </c>
      <c r="B128" s="4" t="s">
        <v>56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24</v>
      </c>
      <c r="B1" s="2" t="s">
        <v>2</v>
      </c>
      <c r="C1" s="2" t="s">
        <v>37</v>
      </c>
    </row>
    <row r="2" spans="1:3">
      <c r="A2" s="3" t="s">
        <v>212</v>
      </c>
    </row>
    <row r="3" spans="1:3">
      <c r="A3" s="5" t="n">
        <v>2019</v>
      </c>
      <c r="B3" s="6" t="n">
        <v>101713</v>
      </c>
    </row>
    <row r="4" spans="1:3">
      <c r="A4" s="5" t="n">
        <v>2020</v>
      </c>
      <c r="B4" s="5" t="n">
        <v>83589</v>
      </c>
    </row>
    <row r="5" spans="1:3">
      <c r="A5" s="5" t="n">
        <v>2021</v>
      </c>
      <c r="B5" s="5" t="n">
        <v>65521</v>
      </c>
    </row>
    <row r="6" spans="1:3">
      <c r="A6" s="5" t="n">
        <v>2022</v>
      </c>
      <c r="B6" s="5" t="n">
        <v>49327</v>
      </c>
    </row>
    <row r="7" spans="1:3">
      <c r="A7" s="5" t="n">
        <v>2023</v>
      </c>
      <c r="B7" s="5" t="n">
        <v>29507</v>
      </c>
    </row>
    <row r="8" spans="1:3">
      <c r="A8" s="4" t="s">
        <v>725</v>
      </c>
      <c r="B8" s="5" t="n">
        <v>1127</v>
      </c>
    </row>
    <row r="9" spans="1:3">
      <c r="A9" s="4" t="s">
        <v>663</v>
      </c>
      <c r="B9" s="6" t="n">
        <v>330784</v>
      </c>
      <c r="C9" s="6" t="n">
        <v>29207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26</v>
      </c>
      <c r="B1" s="2" t="s">
        <v>410</v>
      </c>
    </row>
    <row r="2" spans="1:2">
      <c r="A2" s="3" t="s">
        <v>310</v>
      </c>
    </row>
    <row r="3" spans="1:2">
      <c r="A3" s="4" t="s">
        <v>727</v>
      </c>
      <c r="B3" s="6" t="n">
        <v>3091</v>
      </c>
    </row>
    <row r="4" spans="1:2">
      <c r="A4" s="4" t="s">
        <v>728</v>
      </c>
      <c r="B4" s="5" t="n">
        <v>3099</v>
      </c>
    </row>
    <row r="5" spans="1:2">
      <c r="A5" s="4" t="s">
        <v>729</v>
      </c>
      <c r="B5" s="5" t="n">
        <v>1795</v>
      </c>
    </row>
    <row r="6" spans="1:2">
      <c r="A6" s="4" t="s">
        <v>730</v>
      </c>
      <c r="B6" s="5" t="n">
        <v>7985</v>
      </c>
    </row>
    <row r="7" spans="1:2">
      <c r="A7" s="4" t="s">
        <v>731</v>
      </c>
      <c r="B7" s="5" t="n">
        <v>-401</v>
      </c>
    </row>
    <row r="8" spans="1:2">
      <c r="A8" s="4" t="s">
        <v>732</v>
      </c>
      <c r="B8" s="5" t="n">
        <v>7584</v>
      </c>
    </row>
    <row r="9" spans="1:2">
      <c r="A9" s="4" t="s">
        <v>733</v>
      </c>
      <c r="B9" s="5" t="n">
        <v>14942</v>
      </c>
    </row>
    <row r="10" spans="1:2">
      <c r="A10" s="4" t="s">
        <v>734</v>
      </c>
      <c r="B10" s="5" t="n">
        <v>11879</v>
      </c>
    </row>
    <row r="11" spans="1:2">
      <c r="A11" s="4" t="s">
        <v>735</v>
      </c>
      <c r="B11" s="5" t="n">
        <v>9308</v>
      </c>
    </row>
    <row r="12" spans="1:2">
      <c r="A12" s="4" t="s">
        <v>736</v>
      </c>
      <c r="B12" s="5" t="n">
        <v>8350</v>
      </c>
    </row>
    <row r="13" spans="1:2">
      <c r="A13" s="4" t="s">
        <v>737</v>
      </c>
      <c r="B13" s="5" t="n">
        <v>6770</v>
      </c>
    </row>
    <row r="14" spans="1:2">
      <c r="A14" s="4" t="s">
        <v>738</v>
      </c>
      <c r="B14" s="5" t="n">
        <v>9831</v>
      </c>
    </row>
    <row r="15" spans="1:2">
      <c r="A15" s="4" t="s">
        <v>739</v>
      </c>
      <c r="B15" s="5" t="n">
        <v>61080</v>
      </c>
    </row>
    <row r="16" spans="1:2">
      <c r="A16" s="4" t="s">
        <v>740</v>
      </c>
      <c r="B16" s="5" t="n">
        <v>18033</v>
      </c>
    </row>
    <row r="17" spans="1:2">
      <c r="A17" s="4" t="s">
        <v>741</v>
      </c>
      <c r="B17" s="5" t="n">
        <v>14978</v>
      </c>
    </row>
    <row r="18" spans="1:2">
      <c r="A18" s="4" t="s">
        <v>742</v>
      </c>
      <c r="B18" s="5" t="n">
        <v>11103</v>
      </c>
    </row>
    <row r="19" spans="1:2">
      <c r="A19" s="4" t="s">
        <v>743</v>
      </c>
      <c r="B19" s="5" t="n">
        <v>8350</v>
      </c>
    </row>
    <row r="20" spans="1:2">
      <c r="A20" s="4" t="s">
        <v>744</v>
      </c>
      <c r="B20" s="5" t="n">
        <v>6770</v>
      </c>
    </row>
    <row r="21" spans="1:2">
      <c r="A21" s="4" t="s">
        <v>745</v>
      </c>
      <c r="B21" s="5" t="n">
        <v>9831</v>
      </c>
    </row>
    <row r="22" spans="1:2">
      <c r="A22" s="4" t="s">
        <v>746</v>
      </c>
      <c r="B22" s="6" t="n">
        <v>6906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7</v>
      </c>
      <c r="B1" s="2" t="s">
        <v>1</v>
      </c>
    </row>
    <row r="2" spans="1:5">
      <c r="B2" s="2" t="s">
        <v>2</v>
      </c>
      <c r="C2" s="2" t="s">
        <v>37</v>
      </c>
      <c r="D2" s="2" t="s">
        <v>90</v>
      </c>
      <c r="E2" s="2" t="s">
        <v>748</v>
      </c>
    </row>
    <row r="3" spans="1:5">
      <c r="A3" s="3" t="s">
        <v>749</v>
      </c>
    </row>
    <row r="4" spans="1:5">
      <c r="A4" s="4" t="s">
        <v>750</v>
      </c>
      <c r="B4" s="6" t="n">
        <v>10600000</v>
      </c>
      <c r="C4" s="6" t="n">
        <v>9500000</v>
      </c>
      <c r="D4" s="6" t="n">
        <v>8100000</v>
      </c>
    </row>
    <row r="5" spans="1:5">
      <c r="A5" s="4" t="s">
        <v>751</v>
      </c>
      <c r="B5" s="5" t="n">
        <v>80400000</v>
      </c>
      <c r="C5" s="5" t="n">
        <v>77600000</v>
      </c>
      <c r="D5" s="5" t="n">
        <v>73700000</v>
      </c>
    </row>
    <row r="6" spans="1:5">
      <c r="A6" s="4" t="s">
        <v>752</v>
      </c>
      <c r="B6" s="5" t="n">
        <v>0</v>
      </c>
    </row>
    <row r="7" spans="1:5">
      <c r="A7" s="4" t="s">
        <v>753</v>
      </c>
      <c r="B7" s="5" t="n">
        <v>500000</v>
      </c>
    </row>
    <row r="8" spans="1:5">
      <c r="A8" s="4" t="s">
        <v>754</v>
      </c>
    </row>
    <row r="9" spans="1:5">
      <c r="A9" s="3" t="s">
        <v>749</v>
      </c>
    </row>
    <row r="10" spans="1:5">
      <c r="A10" s="4" t="s">
        <v>755</v>
      </c>
      <c r="E10" s="6" t="n">
        <v>29000000</v>
      </c>
    </row>
    <row r="11" spans="1:5">
      <c r="A11" s="4" t="s">
        <v>756</v>
      </c>
      <c r="E11" s="5" t="n">
        <v>37000000</v>
      </c>
    </row>
    <row r="12" spans="1:5">
      <c r="A12" s="4" t="s">
        <v>757</v>
      </c>
      <c r="E12" s="6" t="n">
        <v>6700</v>
      </c>
    </row>
    <row r="13" spans="1:5">
      <c r="A13" s="4" t="s">
        <v>758</v>
      </c>
    </row>
    <row r="14" spans="1:5">
      <c r="A14" s="3" t="s">
        <v>749</v>
      </c>
    </row>
    <row r="15" spans="1:5">
      <c r="A15" s="4" t="s">
        <v>750</v>
      </c>
      <c r="B15" s="6" t="n">
        <v>10700000</v>
      </c>
      <c r="C15" s="6" t="n">
        <v>6000000</v>
      </c>
      <c r="D15" s="6" t="n">
        <v>36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759</v>
      </c>
      <c r="B1" s="2" t="s">
        <v>760</v>
      </c>
      <c r="C1" s="2" t="s">
        <v>1</v>
      </c>
    </row>
    <row r="2" spans="1:5">
      <c r="B2" s="2" t="s">
        <v>761</v>
      </c>
      <c r="C2" s="2" t="s">
        <v>2</v>
      </c>
      <c r="D2" s="2" t="s">
        <v>37</v>
      </c>
      <c r="E2" s="2" t="s">
        <v>90</v>
      </c>
    </row>
    <row r="3" spans="1:5">
      <c r="A3" s="3" t="s">
        <v>762</v>
      </c>
    </row>
    <row r="4" spans="1:5">
      <c r="A4" s="4" t="s">
        <v>763</v>
      </c>
      <c r="C4" s="5" t="n">
        <v>0</v>
      </c>
    </row>
    <row r="5" spans="1:5">
      <c r="A5" s="4" t="s">
        <v>764</v>
      </c>
      <c r="C5" s="5" t="n">
        <v>0</v>
      </c>
    </row>
    <row r="6" spans="1:5">
      <c r="A6" s="4" t="s">
        <v>149</v>
      </c>
      <c r="C6" s="9" t="n">
        <v>13.5</v>
      </c>
      <c r="D6" s="9" t="n">
        <v>8.6</v>
      </c>
      <c r="E6" s="9" t="n">
        <v>7.3</v>
      </c>
    </row>
    <row r="7" spans="1:5">
      <c r="A7" s="4" t="s">
        <v>765</v>
      </c>
      <c r="C7" s="9" t="n">
        <v>10.1</v>
      </c>
      <c r="D7" s="9" t="n">
        <v>5.8</v>
      </c>
      <c r="E7" s="9" t="n">
        <v>4.4</v>
      </c>
    </row>
    <row r="8" spans="1:5">
      <c r="A8" s="4" t="s">
        <v>766</v>
      </c>
      <c r="C8" s="4" t="s">
        <v>767</v>
      </c>
    </row>
    <row r="9" spans="1:5">
      <c r="A9" s="4" t="s">
        <v>768</v>
      </c>
    </row>
    <row r="10" spans="1:5">
      <c r="A10" s="3" t="s">
        <v>762</v>
      </c>
    </row>
    <row r="11" spans="1:5">
      <c r="A11" s="4" t="s">
        <v>769</v>
      </c>
      <c r="C11" s="5" t="n">
        <v>500943</v>
      </c>
      <c r="D11" s="5" t="n">
        <v>428333</v>
      </c>
      <c r="E11" s="5" t="n">
        <v>420368</v>
      </c>
    </row>
    <row r="12" spans="1:5">
      <c r="A12" s="4" t="s">
        <v>770</v>
      </c>
      <c r="C12" s="7" t="n">
        <v>47.34</v>
      </c>
      <c r="D12" s="7" t="n">
        <v>43.31</v>
      </c>
      <c r="E12" s="7" t="n">
        <v>33.46</v>
      </c>
    </row>
    <row r="13" spans="1:5">
      <c r="A13" s="4" t="s">
        <v>771</v>
      </c>
      <c r="C13" s="9" t="n">
        <v>2.4</v>
      </c>
    </row>
    <row r="14" spans="1:5">
      <c r="A14" s="4" t="s">
        <v>766</v>
      </c>
      <c r="C14" s="4" t="s">
        <v>772</v>
      </c>
    </row>
    <row r="15" spans="1:5">
      <c r="A15" s="4" t="s">
        <v>773</v>
      </c>
    </row>
    <row r="16" spans="1:5">
      <c r="A16" s="3" t="s">
        <v>762</v>
      </c>
    </row>
    <row r="17" spans="1:5">
      <c r="A17" s="4" t="s">
        <v>774</v>
      </c>
      <c r="C17" s="4" t="s">
        <v>479</v>
      </c>
      <c r="D17" s="4" t="s">
        <v>479</v>
      </c>
      <c r="E17" s="4" t="s">
        <v>479</v>
      </c>
    </row>
    <row r="18" spans="1:5">
      <c r="A18" s="4" t="s">
        <v>775</v>
      </c>
    </row>
    <row r="19" spans="1:5">
      <c r="A19" s="3" t="s">
        <v>762</v>
      </c>
    </row>
    <row r="20" spans="1:5">
      <c r="A20" s="4" t="s">
        <v>774</v>
      </c>
      <c r="C20" s="4" t="s">
        <v>776</v>
      </c>
      <c r="D20" s="4" t="s">
        <v>776</v>
      </c>
      <c r="E20" s="4" t="s">
        <v>345</v>
      </c>
    </row>
    <row r="21" spans="1:5">
      <c r="A21" s="4" t="s">
        <v>777</v>
      </c>
    </row>
    <row r="22" spans="1:5">
      <c r="A22" s="3" t="s">
        <v>762</v>
      </c>
    </row>
    <row r="23" spans="1:5">
      <c r="A23" s="4" t="s">
        <v>149</v>
      </c>
      <c r="C23" s="9" t="n">
        <v>1.8</v>
      </c>
    </row>
    <row r="24" spans="1:5">
      <c r="A24" s="4" t="s">
        <v>765</v>
      </c>
      <c r="C24" s="9" t="n">
        <v>1.3</v>
      </c>
    </row>
    <row r="25" spans="1:5">
      <c r="A25" s="4" t="s">
        <v>778</v>
      </c>
    </row>
    <row r="26" spans="1:5">
      <c r="A26" s="3" t="s">
        <v>762</v>
      </c>
    </row>
    <row r="27" spans="1:5">
      <c r="A27" s="4" t="s">
        <v>769</v>
      </c>
      <c r="C27" s="5" t="n">
        <v>89143</v>
      </c>
    </row>
    <row r="28" spans="1:5">
      <c r="A28" s="4" t="s">
        <v>770</v>
      </c>
      <c r="C28" s="7" t="n">
        <v>49.2</v>
      </c>
    </row>
    <row r="29" spans="1:5">
      <c r="A29" s="4" t="s">
        <v>779</v>
      </c>
    </row>
    <row r="30" spans="1:5">
      <c r="A30" s="3" t="s">
        <v>762</v>
      </c>
    </row>
    <row r="31" spans="1:5">
      <c r="A31" s="4" t="s">
        <v>780</v>
      </c>
      <c r="C31" s="9" t="n">
        <v>13.3</v>
      </c>
      <c r="D31" s="9" t="n">
        <v>10.4</v>
      </c>
      <c r="E31" s="9" t="n">
        <v>7.5</v>
      </c>
    </row>
    <row r="32" spans="1:5">
      <c r="A32" s="4" t="s">
        <v>771</v>
      </c>
      <c r="C32" s="9" t="n">
        <v>31.5</v>
      </c>
    </row>
    <row r="33" spans="1:5">
      <c r="A33" s="4" t="s">
        <v>781</v>
      </c>
    </row>
    <row r="34" spans="1:5">
      <c r="A34" s="3" t="s">
        <v>762</v>
      </c>
    </row>
    <row r="35" spans="1:5">
      <c r="A35" s="4" t="s">
        <v>770</v>
      </c>
      <c r="B35" s="7" t="n">
        <v>37.2</v>
      </c>
    </row>
    <row r="36" spans="1:5">
      <c r="A36" s="4" t="s">
        <v>782</v>
      </c>
    </row>
    <row r="37" spans="1:5">
      <c r="A37" s="3" t="s">
        <v>762</v>
      </c>
    </row>
    <row r="38" spans="1:5">
      <c r="A38" s="4" t="s">
        <v>783</v>
      </c>
      <c r="D38" s="5" t="n">
        <v>707273</v>
      </c>
    </row>
    <row r="39" spans="1:5">
      <c r="A39" s="4" t="s">
        <v>784</v>
      </c>
    </row>
    <row r="40" spans="1:5">
      <c r="A40" s="3" t="s">
        <v>762</v>
      </c>
    </row>
    <row r="41" spans="1:5">
      <c r="A41" s="4" t="s">
        <v>785</v>
      </c>
      <c r="C41" s="5" t="n">
        <v>1499137</v>
      </c>
    </row>
    <row r="42" spans="1:5">
      <c r="A42" s="4" t="s">
        <v>786</v>
      </c>
    </row>
    <row r="43" spans="1:5">
      <c r="A43" s="3" t="s">
        <v>762</v>
      </c>
    </row>
    <row r="44" spans="1:5">
      <c r="A44" s="4" t="s">
        <v>774</v>
      </c>
      <c r="C44" s="4" t="s">
        <v>479</v>
      </c>
    </row>
    <row r="45" spans="1:5">
      <c r="A45" s="4" t="s">
        <v>787</v>
      </c>
    </row>
    <row r="46" spans="1:5">
      <c r="A46" s="3" t="s">
        <v>762</v>
      </c>
    </row>
    <row r="47" spans="1:5">
      <c r="A47" s="4" t="s">
        <v>774</v>
      </c>
      <c r="C47" s="4" t="s">
        <v>345</v>
      </c>
    </row>
    <row r="48" spans="1:5">
      <c r="A48" s="4" t="s">
        <v>788</v>
      </c>
    </row>
    <row r="49" spans="1:5">
      <c r="A49" s="3" t="s">
        <v>762</v>
      </c>
    </row>
    <row r="50" spans="1:5">
      <c r="A50" s="4" t="s">
        <v>774</v>
      </c>
      <c r="B50" s="4" t="s">
        <v>345</v>
      </c>
    </row>
    <row r="51" spans="1:5">
      <c r="A51" s="4" t="s">
        <v>769</v>
      </c>
      <c r="B51" s="5" t="n">
        <v>76500</v>
      </c>
    </row>
    <row r="52" spans="1:5">
      <c r="A52" s="4" t="s">
        <v>789</v>
      </c>
    </row>
    <row r="53" spans="1:5">
      <c r="A53" s="3" t="s">
        <v>762</v>
      </c>
    </row>
    <row r="54" spans="1:5">
      <c r="A54" s="4" t="s">
        <v>774</v>
      </c>
      <c r="C54" s="4" t="s">
        <v>345</v>
      </c>
    </row>
    <row r="55" spans="1:5">
      <c r="A55" s="4" t="s">
        <v>769</v>
      </c>
      <c r="C55" s="5" t="n">
        <v>89143</v>
      </c>
    </row>
    <row r="56" spans="1:5">
      <c r="A56" s="4" t="s">
        <v>770</v>
      </c>
      <c r="C56" s="7" t="n">
        <v>49.2</v>
      </c>
    </row>
    <row r="57" spans="1:5">
      <c r="A57" s="4" t="s">
        <v>790</v>
      </c>
    </row>
    <row r="58" spans="1:5">
      <c r="A58" s="3" t="s">
        <v>762</v>
      </c>
    </row>
    <row r="59" spans="1:5">
      <c r="A59" s="4" t="s">
        <v>769</v>
      </c>
      <c r="B59" s="5" t="n">
        <v>388843</v>
      </c>
    </row>
    <row r="60" spans="1:5">
      <c r="A60" s="4" t="s">
        <v>791</v>
      </c>
    </row>
    <row r="61" spans="1:5">
      <c r="A61" s="3" t="s">
        <v>762</v>
      </c>
    </row>
    <row r="62" spans="1:5">
      <c r="A62" s="4" t="s">
        <v>774</v>
      </c>
      <c r="B62" s="4" t="s">
        <v>479</v>
      </c>
    </row>
    <row r="63" spans="1:5">
      <c r="A63" s="4" t="s">
        <v>792</v>
      </c>
    </row>
    <row r="64" spans="1:5">
      <c r="A64" s="3" t="s">
        <v>762</v>
      </c>
    </row>
    <row r="65" spans="1:5">
      <c r="A65" s="4" t="s">
        <v>774</v>
      </c>
      <c r="B65" s="4" t="s">
        <v>345</v>
      </c>
    </row>
    <row r="66" spans="1:5">
      <c r="A66" s="4" t="s">
        <v>793</v>
      </c>
    </row>
    <row r="67" spans="1:5">
      <c r="A67" s="3" t="s">
        <v>762</v>
      </c>
    </row>
    <row r="68" spans="1:5">
      <c r="A68" s="4" t="s">
        <v>769</v>
      </c>
      <c r="B68" s="5" t="n">
        <v>312343</v>
      </c>
    </row>
    <row r="69" spans="1:5">
      <c r="A69" s="4" t="s">
        <v>794</v>
      </c>
    </row>
    <row r="70" spans="1:5">
      <c r="A70" s="3" t="s">
        <v>762</v>
      </c>
    </row>
    <row r="71" spans="1:5">
      <c r="A71" s="4" t="s">
        <v>774</v>
      </c>
      <c r="C71" s="4" t="s">
        <v>345</v>
      </c>
    </row>
    <row r="72" spans="1:5">
      <c r="A72" s="4" t="s">
        <v>795</v>
      </c>
    </row>
    <row r="73" spans="1:5">
      <c r="A73" s="3" t="s">
        <v>762</v>
      </c>
    </row>
    <row r="74" spans="1:5">
      <c r="A74" s="4" t="s">
        <v>774</v>
      </c>
      <c r="C74" s="4" t="s">
        <v>776</v>
      </c>
    </row>
    <row r="75" spans="1:5">
      <c r="A75" s="4" t="s">
        <v>796</v>
      </c>
    </row>
    <row r="76" spans="1:5">
      <c r="A76" s="3" t="s">
        <v>762</v>
      </c>
    </row>
    <row r="77" spans="1:5">
      <c r="A77" s="4" t="s">
        <v>774</v>
      </c>
      <c r="B77" s="4" t="s">
        <v>776</v>
      </c>
    </row>
    <row r="78" spans="1:5">
      <c r="A78" s="4" t="s">
        <v>769</v>
      </c>
      <c r="B78" s="5" t="n">
        <v>32262</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7</v>
      </c>
      <c r="D2" s="2" t="s">
        <v>90</v>
      </c>
    </row>
    <row r="3" spans="1:4">
      <c r="A3" s="4" t="s">
        <v>768</v>
      </c>
    </row>
    <row r="4" spans="1:4">
      <c r="A4" s="3" t="s">
        <v>762</v>
      </c>
    </row>
    <row r="5" spans="1:4">
      <c r="A5" s="4" t="s">
        <v>798</v>
      </c>
      <c r="B5" s="7" t="n">
        <v>38.88</v>
      </c>
    </row>
    <row r="6" spans="1:4">
      <c r="A6" s="4" t="s">
        <v>799</v>
      </c>
      <c r="B6" s="8" t="n">
        <v>47.34</v>
      </c>
      <c r="C6" s="7" t="n">
        <v>43.31</v>
      </c>
      <c r="D6" s="7" t="n">
        <v>33.46</v>
      </c>
    </row>
    <row r="7" spans="1:4">
      <c r="A7" s="4" t="s">
        <v>800</v>
      </c>
      <c r="B7" s="8" t="n">
        <v>38.42</v>
      </c>
    </row>
    <row r="8" spans="1:4">
      <c r="A8" s="4" t="s">
        <v>801</v>
      </c>
      <c r="B8" s="8" t="n">
        <v>41.91</v>
      </c>
    </row>
    <row r="9" spans="1:4">
      <c r="A9" s="4" t="s">
        <v>802</v>
      </c>
      <c r="B9" s="7" t="n">
        <v>42.98</v>
      </c>
      <c r="C9" s="7" t="n">
        <v>38.88</v>
      </c>
    </row>
    <row r="10" spans="1:4">
      <c r="A10" s="4" t="s">
        <v>803</v>
      </c>
      <c r="B10" s="5" t="n">
        <v>875326</v>
      </c>
    </row>
    <row r="11" spans="1:4">
      <c r="A11" s="4" t="s">
        <v>804</v>
      </c>
      <c r="B11" s="5" t="n">
        <v>500943</v>
      </c>
      <c r="C11" s="5" t="n">
        <v>428333</v>
      </c>
      <c r="D11" s="5" t="n">
        <v>420368</v>
      </c>
    </row>
    <row r="12" spans="1:4">
      <c r="A12" s="4" t="s">
        <v>805</v>
      </c>
      <c r="B12" s="5" t="n">
        <v>-272877</v>
      </c>
    </row>
    <row r="13" spans="1:4">
      <c r="A13" s="4" t="s">
        <v>806</v>
      </c>
      <c r="B13" s="5" t="n">
        <v>-139923</v>
      </c>
    </row>
    <row r="14" spans="1:4">
      <c r="A14" s="4" t="s">
        <v>807</v>
      </c>
      <c r="B14" s="5" t="n">
        <v>963469</v>
      </c>
      <c r="C14" s="5" t="n">
        <v>875326</v>
      </c>
    </row>
    <row r="15" spans="1:4">
      <c r="A15" s="4" t="s">
        <v>778</v>
      </c>
    </row>
    <row r="16" spans="1:4">
      <c r="A16" s="3" t="s">
        <v>762</v>
      </c>
    </row>
    <row r="17" spans="1:4">
      <c r="A17" s="4" t="s">
        <v>798</v>
      </c>
    </row>
    <row r="18" spans="1:4">
      <c r="A18" s="4" t="s">
        <v>799</v>
      </c>
      <c r="B18" s="7" t="n">
        <v>49.2</v>
      </c>
    </row>
    <row r="19" spans="1:4">
      <c r="A19" s="4" t="s">
        <v>801</v>
      </c>
      <c r="B19" s="8" t="n">
        <v>49.2</v>
      </c>
    </row>
    <row r="20" spans="1:4">
      <c r="A20" s="4" t="s">
        <v>802</v>
      </c>
      <c r="B20" s="7" t="n">
        <v>49.2</v>
      </c>
    </row>
    <row r="21" spans="1:4">
      <c r="A21" s="4" t="s">
        <v>803</v>
      </c>
    </row>
    <row r="22" spans="1:4">
      <c r="A22" s="4" t="s">
        <v>804</v>
      </c>
      <c r="B22" s="5" t="n">
        <v>89143</v>
      </c>
    </row>
    <row r="23" spans="1:4">
      <c r="A23" s="4" t="s">
        <v>806</v>
      </c>
      <c r="B23" s="5" t="n">
        <v>-16143</v>
      </c>
    </row>
    <row r="24" spans="1:4">
      <c r="A24" s="4" t="s">
        <v>807</v>
      </c>
      <c r="B24" s="5" t="n">
        <v>73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7</v>
      </c>
      <c r="D2" s="2" t="s">
        <v>90</v>
      </c>
    </row>
    <row r="3" spans="1:4">
      <c r="A3" s="3" t="s">
        <v>762</v>
      </c>
    </row>
    <row r="4" spans="1:4">
      <c r="A4" s="4" t="s">
        <v>769</v>
      </c>
      <c r="B4" s="5" t="n">
        <v>500943</v>
      </c>
      <c r="C4" s="5" t="n">
        <v>428333</v>
      </c>
      <c r="D4" s="5" t="n">
        <v>420368</v>
      </c>
    </row>
    <row r="5" spans="1:4">
      <c r="A5" s="4" t="s">
        <v>770</v>
      </c>
      <c r="B5" s="7" t="n">
        <v>47.34</v>
      </c>
      <c r="C5" s="7" t="n">
        <v>43.31</v>
      </c>
      <c r="D5" s="7" t="n">
        <v>33.46</v>
      </c>
    </row>
    <row r="6" spans="1:4">
      <c r="A6" s="4" t="s">
        <v>340</v>
      </c>
    </row>
    <row r="7" spans="1:4">
      <c r="A7" s="3" t="s">
        <v>762</v>
      </c>
    </row>
    <row r="8" spans="1:4">
      <c r="A8" s="4" t="s">
        <v>774</v>
      </c>
      <c r="B8" s="4" t="s">
        <v>776</v>
      </c>
      <c r="C8" s="4" t="s">
        <v>776</v>
      </c>
      <c r="D8" s="4" t="s">
        <v>345</v>
      </c>
    </row>
    <row r="9" spans="1:4">
      <c r="A9" s="4" t="s">
        <v>543</v>
      </c>
    </row>
    <row r="10" spans="1:4">
      <c r="A10" s="3" t="s">
        <v>762</v>
      </c>
    </row>
    <row r="11" spans="1:4">
      <c r="A11" s="4" t="s">
        <v>774</v>
      </c>
      <c r="B11" s="4" t="s">
        <v>479</v>
      </c>
      <c r="C11" s="4" t="s">
        <v>479</v>
      </c>
      <c r="D11" s="4" t="s">
        <v>479</v>
      </c>
    </row>
    <row r="12" spans="1:4">
      <c r="A12" s="4" t="s">
        <v>809</v>
      </c>
    </row>
    <row r="13" spans="1:4">
      <c r="A13" s="3" t="s">
        <v>762</v>
      </c>
    </row>
    <row r="14" spans="1:4">
      <c r="A14" s="4" t="s">
        <v>769</v>
      </c>
      <c r="B14" s="5" t="n">
        <v>463818</v>
      </c>
      <c r="C14" s="5" t="n">
        <v>396708</v>
      </c>
      <c r="D14" s="5" t="n">
        <v>394243</v>
      </c>
    </row>
    <row r="15" spans="1:4">
      <c r="A15" s="4" t="s">
        <v>810</v>
      </c>
    </row>
    <row r="16" spans="1:4">
      <c r="A16" s="3" t="s">
        <v>762</v>
      </c>
    </row>
    <row r="17" spans="1:4">
      <c r="A17" s="4" t="s">
        <v>769</v>
      </c>
      <c r="B17" s="5" t="n">
        <v>37125</v>
      </c>
      <c r="C17" s="5" t="n">
        <v>31625</v>
      </c>
      <c r="D17" s="5" t="n">
        <v>2612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7</v>
      </c>
      <c r="D2" s="2" t="s">
        <v>90</v>
      </c>
    </row>
    <row r="3" spans="1:4">
      <c r="A3" s="3" t="s">
        <v>812</v>
      </c>
    </row>
    <row r="4" spans="1:4">
      <c r="A4" s="4" t="s">
        <v>813</v>
      </c>
      <c r="B4" s="9" t="n">
        <v>2.6</v>
      </c>
      <c r="C4" s="9" t="n">
        <v>2.8</v>
      </c>
      <c r="D4" s="9" t="n">
        <v>2.2</v>
      </c>
    </row>
    <row r="5" spans="1:4">
      <c r="A5" s="4" t="s">
        <v>814</v>
      </c>
      <c r="B5" s="10" t="n">
        <v>0.3</v>
      </c>
      <c r="C5" s="10" t="n">
        <v>0.3</v>
      </c>
      <c r="D5" s="9" t="n">
        <v>0.3</v>
      </c>
    </row>
    <row r="6" spans="1:4">
      <c r="A6" s="4" t="s">
        <v>815</v>
      </c>
      <c r="B6" s="9" t="n">
        <v>18.9</v>
      </c>
      <c r="C6" s="9" t="n">
        <v>20.4</v>
      </c>
    </row>
    <row r="7" spans="1:4">
      <c r="A7" s="4" t="s">
        <v>816</v>
      </c>
    </row>
    <row r="8" spans="1:4">
      <c r="A8" s="3" t="s">
        <v>812</v>
      </c>
    </row>
    <row r="9" spans="1:4">
      <c r="A9" s="4" t="s">
        <v>817</v>
      </c>
      <c r="B9" s="4" t="s">
        <v>342</v>
      </c>
    </row>
    <row r="10" spans="1:4">
      <c r="A10" s="4" t="s">
        <v>818</v>
      </c>
      <c r="B10" s="4" t="s">
        <v>81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31"/>
    <col customWidth="1" max="3" min="3" width="22"/>
    <col customWidth="1" max="4" min="4" width="14"/>
  </cols>
  <sheetData>
    <row r="1" spans="1:4">
      <c r="A1" s="1" t="s">
        <v>820</v>
      </c>
      <c r="B1" s="2" t="s">
        <v>821</v>
      </c>
      <c r="C1" s="2" t="s">
        <v>822</v>
      </c>
      <c r="D1" s="2" t="s">
        <v>360</v>
      </c>
    </row>
    <row r="2" spans="1:4">
      <c r="A2" s="3" t="s">
        <v>823</v>
      </c>
    </row>
    <row r="3" spans="1:4">
      <c r="A3" s="4" t="s">
        <v>824</v>
      </c>
      <c r="D3" s="4" t="s">
        <v>825</v>
      </c>
    </row>
    <row r="4" spans="1:4">
      <c r="A4" s="4" t="s">
        <v>826</v>
      </c>
      <c r="C4" s="5" t="n">
        <v>2</v>
      </c>
    </row>
    <row r="5" spans="1:4">
      <c r="A5" s="4" t="s">
        <v>827</v>
      </c>
      <c r="B5" s="5" t="n">
        <v>63</v>
      </c>
    </row>
    <row r="6" spans="1:4">
      <c r="A6" s="4" t="s">
        <v>828</v>
      </c>
      <c r="B6" s="5" t="n">
        <v>5</v>
      </c>
    </row>
    <row r="7" spans="1:4">
      <c r="A7" s="4" t="s">
        <v>829</v>
      </c>
      <c r="B7" s="5" t="n">
        <v>5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830</v>
      </c>
      <c r="B1" s="2" t="s">
        <v>1</v>
      </c>
    </row>
    <row r="2" spans="1:5">
      <c r="B2" s="2" t="s">
        <v>2</v>
      </c>
      <c r="C2" s="2" t="s">
        <v>37</v>
      </c>
      <c r="D2" s="2" t="s">
        <v>90</v>
      </c>
      <c r="E2" s="2" t="s">
        <v>831</v>
      </c>
    </row>
    <row r="3" spans="1:5">
      <c r="A3" s="3" t="s">
        <v>832</v>
      </c>
    </row>
    <row r="4" spans="1:5">
      <c r="A4" s="4" t="s">
        <v>131</v>
      </c>
      <c r="D4" s="6" t="n">
        <v>100000000</v>
      </c>
    </row>
    <row r="5" spans="1:5">
      <c r="A5" s="4" t="s">
        <v>33</v>
      </c>
    </row>
    <row r="6" spans="1:5">
      <c r="A6" s="3" t="s">
        <v>832</v>
      </c>
    </row>
    <row r="7" spans="1:5">
      <c r="A7" s="4" t="s">
        <v>833</v>
      </c>
      <c r="E7" s="6" t="n">
        <v>100000000</v>
      </c>
    </row>
    <row r="8" spans="1:5">
      <c r="A8" s="4" t="s">
        <v>834</v>
      </c>
      <c r="B8" s="4" t="s">
        <v>835</v>
      </c>
    </row>
    <row r="9" spans="1:5">
      <c r="A9" s="4" t="s">
        <v>132</v>
      </c>
      <c r="B9" s="5" t="n">
        <v>0</v>
      </c>
      <c r="C9" s="5" t="n">
        <v>0</v>
      </c>
      <c r="D9" s="5" t="n">
        <v>2672227</v>
      </c>
    </row>
    <row r="10" spans="1:5">
      <c r="A10" s="4" t="s">
        <v>836</v>
      </c>
    </row>
    <row r="11" spans="1:5">
      <c r="A11" s="3" t="s">
        <v>832</v>
      </c>
    </row>
    <row r="12" spans="1:5">
      <c r="A12" s="4" t="s">
        <v>134</v>
      </c>
      <c r="B12" s="5" t="n">
        <v>87381</v>
      </c>
      <c r="C12" s="5" t="n">
        <v>77988</v>
      </c>
    </row>
    <row r="13" spans="1:5">
      <c r="A13" s="4" t="s">
        <v>131</v>
      </c>
      <c r="B13" s="6" t="n">
        <v>4300000</v>
      </c>
      <c r="C13" s="6" t="n">
        <v>34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7</v>
      </c>
      <c r="B1" s="2" t="s">
        <v>359</v>
      </c>
      <c r="J1" s="2" t="s">
        <v>1</v>
      </c>
    </row>
    <row r="2" spans="1:12">
      <c r="B2" s="2" t="s">
        <v>2</v>
      </c>
      <c r="C2" s="2" t="s">
        <v>360</v>
      </c>
      <c r="D2" s="2" t="s">
        <v>4</v>
      </c>
      <c r="E2" s="2" t="s">
        <v>361</v>
      </c>
      <c r="F2" s="2" t="s">
        <v>37</v>
      </c>
      <c r="G2" s="2" t="s">
        <v>362</v>
      </c>
      <c r="H2" s="2" t="s">
        <v>363</v>
      </c>
      <c r="I2" s="2" t="s">
        <v>364</v>
      </c>
      <c r="J2" s="2" t="s">
        <v>2</v>
      </c>
      <c r="K2" s="2" t="s">
        <v>37</v>
      </c>
      <c r="L2" s="2" t="s">
        <v>90</v>
      </c>
    </row>
    <row r="3" spans="1:12">
      <c r="A3" s="3" t="s">
        <v>228</v>
      </c>
    </row>
    <row r="4" spans="1:12">
      <c r="A4" s="4" t="s">
        <v>92</v>
      </c>
      <c r="B4" s="6" t="n">
        <v>1018293</v>
      </c>
      <c r="C4" s="6" t="n">
        <v>933224</v>
      </c>
      <c r="D4" s="6" t="n">
        <v>894734</v>
      </c>
      <c r="E4" s="6" t="n">
        <v>837342</v>
      </c>
      <c r="F4" s="6" t="n">
        <v>909239</v>
      </c>
      <c r="G4" s="6" t="n">
        <v>824809</v>
      </c>
      <c r="H4" s="6" t="n">
        <v>708572</v>
      </c>
      <c r="I4" s="6" t="n">
        <v>680443</v>
      </c>
      <c r="J4" s="6" t="n">
        <v>3683593</v>
      </c>
      <c r="K4" s="6" t="n">
        <v>3123063</v>
      </c>
      <c r="L4" s="6" t="n">
        <v>2750449</v>
      </c>
    </row>
    <row r="5" spans="1:12">
      <c r="A5" s="4" t="s">
        <v>94</v>
      </c>
      <c r="B5" s="5" t="n">
        <v>138587</v>
      </c>
      <c r="C5" s="5" t="n">
        <v>114984</v>
      </c>
      <c r="D5" s="5" t="n">
        <v>100991</v>
      </c>
      <c r="E5" s="5" t="n">
        <v>91039</v>
      </c>
      <c r="F5" s="5" t="n">
        <v>106606</v>
      </c>
      <c r="G5" s="5" t="n">
        <v>86327</v>
      </c>
      <c r="H5" s="5" t="n">
        <v>72906</v>
      </c>
      <c r="I5" s="5" t="n">
        <v>71791</v>
      </c>
      <c r="J5" s="5" t="n">
        <v>445601</v>
      </c>
      <c r="K5" s="5" t="n">
        <v>337630</v>
      </c>
      <c r="L5" s="5" t="n">
        <v>331319</v>
      </c>
    </row>
    <row r="6" spans="1:12">
      <c r="A6" s="4" t="s">
        <v>100</v>
      </c>
      <c r="B6" s="5" t="n">
        <v>48244</v>
      </c>
      <c r="C6" s="5" t="n">
        <v>34734</v>
      </c>
      <c r="D6" s="5" t="n">
        <v>25406</v>
      </c>
      <c r="E6" s="5" t="n">
        <v>16535</v>
      </c>
      <c r="F6" s="5" t="n">
        <v>35067</v>
      </c>
      <c r="G6" s="5" t="n">
        <v>15824</v>
      </c>
      <c r="H6" s="5" t="n">
        <v>10465</v>
      </c>
      <c r="I6" s="5" t="n">
        <v>11313</v>
      </c>
      <c r="J6" s="5" t="n">
        <v>124919</v>
      </c>
      <c r="K6" s="5" t="n">
        <v>72669</v>
      </c>
      <c r="L6" s="5" t="n">
        <v>96557</v>
      </c>
    </row>
    <row r="7" spans="1:12">
      <c r="A7" s="4" t="s">
        <v>838</v>
      </c>
      <c r="B7" s="5" t="n">
        <v>46367</v>
      </c>
      <c r="C7" s="5" t="n">
        <v>32914</v>
      </c>
      <c r="D7" s="5" t="n">
        <v>23051</v>
      </c>
      <c r="E7" s="5" t="n">
        <v>14393</v>
      </c>
      <c r="F7" s="5" t="n">
        <v>32938</v>
      </c>
      <c r="G7" s="5" t="n">
        <v>13877</v>
      </c>
      <c r="H7" s="5" t="n">
        <v>9605</v>
      </c>
      <c r="I7" s="5" t="n">
        <v>10511</v>
      </c>
      <c r="J7" s="5" t="n">
        <v>116725</v>
      </c>
      <c r="K7" s="5" t="n">
        <v>66931</v>
      </c>
      <c r="L7" s="5" t="n">
        <v>94027</v>
      </c>
    </row>
    <row r="8" spans="1:12">
      <c r="A8" s="4" t="s">
        <v>108</v>
      </c>
      <c r="B8" s="5" t="n">
        <v>33674</v>
      </c>
      <c r="C8" s="5" t="n">
        <v>25764</v>
      </c>
      <c r="D8" s="5" t="n">
        <v>17154</v>
      </c>
      <c r="E8" s="5" t="n">
        <v>11069</v>
      </c>
      <c r="F8" s="5" t="n">
        <v>96082</v>
      </c>
      <c r="G8" s="5" t="n">
        <v>11665</v>
      </c>
      <c r="H8" s="5" t="n">
        <v>5724</v>
      </c>
      <c r="I8" s="5" t="n">
        <v>6543</v>
      </c>
      <c r="J8" s="5" t="n">
        <v>87661</v>
      </c>
      <c r="K8" s="5" t="n">
        <v>120014</v>
      </c>
      <c r="L8" s="5" t="n">
        <v>57646</v>
      </c>
    </row>
    <row r="9" spans="1:12">
      <c r="A9" s="4" t="s">
        <v>109</v>
      </c>
      <c r="B9" s="5" t="n">
        <v>15237</v>
      </c>
      <c r="C9" s="5" t="n">
        <v>88846</v>
      </c>
      <c r="D9" s="5" t="n">
        <v>4897</v>
      </c>
      <c r="E9" s="5" t="n">
        <v>5099</v>
      </c>
      <c r="F9" s="5" t="n">
        <v>3861</v>
      </c>
      <c r="G9" s="5" t="n">
        <v>3669</v>
      </c>
      <c r="H9" s="5" t="n">
        <v>3818</v>
      </c>
      <c r="I9" s="5" t="n">
        <v>3791</v>
      </c>
      <c r="J9" s="5" t="n">
        <v>114079</v>
      </c>
      <c r="K9" s="5" t="n">
        <v>15139</v>
      </c>
      <c r="L9" s="5" t="n">
        <v>17159</v>
      </c>
    </row>
    <row r="10" spans="1:12">
      <c r="A10" s="4" t="s">
        <v>110</v>
      </c>
      <c r="B10" s="6" t="n">
        <v>48911</v>
      </c>
      <c r="C10" s="6" t="n">
        <v>114610</v>
      </c>
      <c r="D10" s="6" t="n">
        <v>22051</v>
      </c>
      <c r="E10" s="6" t="n">
        <v>16168</v>
      </c>
      <c r="F10" s="6" t="n">
        <v>99943</v>
      </c>
      <c r="G10" s="6" t="n">
        <v>15334</v>
      </c>
      <c r="H10" s="6" t="n">
        <v>9542</v>
      </c>
      <c r="I10" s="6" t="n">
        <v>10334</v>
      </c>
      <c r="J10" s="6" t="n">
        <v>201740</v>
      </c>
      <c r="K10" s="6" t="n">
        <v>135153</v>
      </c>
      <c r="L10" s="6" t="n">
        <v>74805</v>
      </c>
    </row>
    <row r="11" spans="1:12">
      <c r="A11" s="3" t="s">
        <v>114</v>
      </c>
    </row>
    <row r="12" spans="1:12">
      <c r="A12" s="4" t="s">
        <v>115</v>
      </c>
      <c r="B12" s="7" t="n">
        <v>1.01</v>
      </c>
      <c r="C12" s="7" t="n">
        <v>0.77</v>
      </c>
      <c r="D12" s="7" t="n">
        <v>0.51</v>
      </c>
      <c r="E12" s="7" t="n">
        <v>0.33</v>
      </c>
      <c r="F12" s="7" t="n">
        <v>2.89</v>
      </c>
      <c r="G12" s="7" t="n">
        <v>0.35</v>
      </c>
      <c r="H12" s="7" t="n">
        <v>0.17</v>
      </c>
      <c r="I12" s="7" t="n">
        <v>0.2</v>
      </c>
      <c r="J12" s="7" t="n">
        <v>2.62</v>
      </c>
      <c r="K12" s="7" t="n">
        <v>3.61</v>
      </c>
      <c r="L12" s="7" t="n">
        <v>1.7</v>
      </c>
    </row>
    <row r="13" spans="1:12">
      <c r="A13" s="4" t="s">
        <v>116</v>
      </c>
      <c r="B13" s="8" t="n">
        <v>1.01</v>
      </c>
      <c r="C13" s="8" t="n">
        <v>0.77</v>
      </c>
      <c r="D13" s="8" t="n">
        <v>0.51</v>
      </c>
      <c r="E13" s="8" t="n">
        <v>0.33</v>
      </c>
      <c r="F13" s="8" t="n">
        <v>2.87</v>
      </c>
      <c r="G13" s="8" t="n">
        <v>0.35</v>
      </c>
      <c r="H13" s="8" t="n">
        <v>0.17</v>
      </c>
      <c r="I13" s="8" t="n">
        <v>0.2</v>
      </c>
      <c r="J13" s="8" t="n">
        <v>2.61</v>
      </c>
      <c r="K13" s="8" t="n">
        <v>3.6</v>
      </c>
      <c r="L13" s="8" t="n">
        <v>1.7</v>
      </c>
    </row>
    <row r="14" spans="1:12">
      <c r="A14" s="3" t="s">
        <v>117</v>
      </c>
    </row>
    <row r="15" spans="1:12">
      <c r="A15" s="4" t="s">
        <v>115</v>
      </c>
      <c r="B15" s="8" t="n">
        <v>0.45</v>
      </c>
      <c r="C15" s="8" t="n">
        <v>2.66</v>
      </c>
      <c r="D15" s="8" t="n">
        <v>0.15</v>
      </c>
      <c r="E15" s="8" t="n">
        <v>0.15</v>
      </c>
      <c r="F15" s="8" t="n">
        <v>0.12</v>
      </c>
      <c r="G15" s="8" t="n">
        <v>0.11</v>
      </c>
      <c r="H15" s="8" t="n">
        <v>0.12</v>
      </c>
      <c r="I15" s="8" t="n">
        <v>0.11</v>
      </c>
      <c r="J15" s="8" t="n">
        <v>3.42</v>
      </c>
      <c r="K15" s="8" t="n">
        <v>0.46</v>
      </c>
      <c r="L15" s="8" t="n">
        <v>0.51</v>
      </c>
    </row>
    <row r="16" spans="1:12">
      <c r="A16" s="4" t="s">
        <v>116</v>
      </c>
      <c r="B16" s="8" t="n">
        <v>0.45</v>
      </c>
      <c r="C16" s="8" t="n">
        <v>2.64</v>
      </c>
      <c r="D16" s="8" t="n">
        <v>0.15</v>
      </c>
      <c r="E16" s="8" t="n">
        <v>0.15</v>
      </c>
      <c r="F16" s="8" t="n">
        <v>0.12</v>
      </c>
      <c r="G16" s="8" t="n">
        <v>0.11</v>
      </c>
      <c r="H16" s="8" t="n">
        <v>0.12</v>
      </c>
      <c r="I16" s="8" t="n">
        <v>0.11</v>
      </c>
      <c r="J16" s="8" t="n">
        <v>3.4</v>
      </c>
      <c r="K16" s="8" t="n">
        <v>0.45</v>
      </c>
      <c r="L16" s="8" t="n">
        <v>0.51</v>
      </c>
    </row>
    <row r="17" spans="1:12">
      <c r="A17" s="3" t="s">
        <v>118</v>
      </c>
    </row>
    <row r="18" spans="1:12">
      <c r="A18" s="4" t="s">
        <v>115</v>
      </c>
      <c r="B18" s="8" t="n">
        <v>1.46</v>
      </c>
      <c r="C18" s="8" t="n">
        <v>3.43</v>
      </c>
      <c r="D18" s="8" t="n">
        <v>0.66</v>
      </c>
      <c r="E18" s="8" t="n">
        <v>0.48</v>
      </c>
      <c r="F18" s="8" t="n">
        <v>3.01</v>
      </c>
      <c r="G18" s="8" t="n">
        <v>0.46</v>
      </c>
      <c r="H18" s="8" t="n">
        <v>0.29</v>
      </c>
      <c r="I18" s="8" t="n">
        <v>0.31</v>
      </c>
      <c r="J18" s="8" t="n">
        <v>6.04</v>
      </c>
      <c r="K18" s="8" t="n">
        <v>4.07</v>
      </c>
      <c r="L18" s="8" t="n">
        <v>2.21</v>
      </c>
    </row>
    <row r="19" spans="1:12">
      <c r="A19" s="4" t="s">
        <v>116</v>
      </c>
      <c r="B19" s="7" t="n">
        <v>1.46</v>
      </c>
      <c r="C19" s="7" t="n">
        <v>3.41</v>
      </c>
      <c r="D19" s="7" t="n">
        <v>0.66</v>
      </c>
      <c r="E19" s="7" t="n">
        <v>0.48</v>
      </c>
      <c r="F19" s="7" t="n">
        <v>2.99</v>
      </c>
      <c r="G19" s="7" t="n">
        <v>0.46</v>
      </c>
      <c r="H19" s="7" t="n">
        <v>0.29</v>
      </c>
      <c r="I19" s="7" t="n">
        <v>0.31</v>
      </c>
      <c r="J19" s="7" t="n">
        <v>6.01</v>
      </c>
      <c r="K19" s="7" t="n">
        <v>4.05</v>
      </c>
      <c r="L19" s="7" t="n">
        <v>2.2</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 customWidth="1" max="5" min="5" width="14"/>
  </cols>
  <sheetData>
    <row r="1" spans="1:5">
      <c r="A1" s="1" t="s">
        <v>839</v>
      </c>
      <c r="C1" s="2" t="s">
        <v>1</v>
      </c>
    </row>
    <row r="2" spans="1:5">
      <c r="C2" s="2" t="s">
        <v>2</v>
      </c>
      <c r="D2" s="2" t="s">
        <v>37</v>
      </c>
      <c r="E2" s="2" t="s">
        <v>90</v>
      </c>
    </row>
    <row r="3" spans="1:5">
      <c r="A3" s="4" t="s">
        <v>840</v>
      </c>
    </row>
    <row r="4" spans="1:5">
      <c r="A4" s="3" t="s">
        <v>841</v>
      </c>
    </row>
    <row r="5" spans="1:5">
      <c r="A5" s="4" t="s">
        <v>842</v>
      </c>
      <c r="C5" s="6" t="n">
        <v>5996000</v>
      </c>
      <c r="D5" s="6" t="n">
        <v>3463000</v>
      </c>
      <c r="E5" s="6" t="n">
        <v>2906000</v>
      </c>
    </row>
    <row r="6" spans="1:5">
      <c r="A6" s="4" t="s">
        <v>843</v>
      </c>
      <c r="C6" s="5" t="n">
        <v>54000</v>
      </c>
      <c r="D6" s="5" t="n">
        <v>457000</v>
      </c>
      <c r="E6" s="5" t="n">
        <v>46000</v>
      </c>
    </row>
    <row r="7" spans="1:5">
      <c r="A7" s="4" t="s">
        <v>844</v>
      </c>
      <c r="B7" s="4" t="s">
        <v>392</v>
      </c>
      <c r="C7" s="5" t="n">
        <v>680000</v>
      </c>
      <c r="D7" s="5" t="n">
        <v>2079000</v>
      </c>
      <c r="E7" s="5" t="n">
        <v>-13000</v>
      </c>
    </row>
    <row r="8" spans="1:5">
      <c r="A8" s="4" t="s">
        <v>845</v>
      </c>
      <c r="B8" s="4" t="s">
        <v>394</v>
      </c>
      <c r="C8" s="5" t="n">
        <v>-2000</v>
      </c>
      <c r="D8" s="5" t="n">
        <v>-3000</v>
      </c>
      <c r="E8" s="5" t="n">
        <v>524000</v>
      </c>
    </row>
    <row r="9" spans="1:5">
      <c r="A9" s="4" t="s">
        <v>846</v>
      </c>
      <c r="C9" s="5" t="n">
        <v>6728000</v>
      </c>
      <c r="D9" s="5" t="n">
        <v>5996000</v>
      </c>
      <c r="E9" s="5" t="n">
        <v>3463000</v>
      </c>
    </row>
    <row r="10" spans="1:5">
      <c r="A10" s="4" t="s">
        <v>847</v>
      </c>
    </row>
    <row r="11" spans="1:5">
      <c r="A11" s="3" t="s">
        <v>841</v>
      </c>
    </row>
    <row r="12" spans="1:5">
      <c r="A12" s="4" t="s">
        <v>842</v>
      </c>
      <c r="C12" s="5" t="n">
        <v>1681000</v>
      </c>
      <c r="D12" s="5" t="n">
        <v>456000</v>
      </c>
      <c r="E12" s="5" t="n">
        <v>108000</v>
      </c>
    </row>
    <row r="13" spans="1:5">
      <c r="A13" s="4" t="s">
        <v>843</v>
      </c>
      <c r="C13" s="5" t="n">
        <v>1447000</v>
      </c>
      <c r="D13" s="5" t="n">
        <v>1225000</v>
      </c>
      <c r="E13" s="5" t="n">
        <v>348000</v>
      </c>
    </row>
    <row r="14" spans="1:5">
      <c r="A14" s="4" t="s">
        <v>846</v>
      </c>
      <c r="C14" s="6" t="n">
        <v>3128000</v>
      </c>
      <c r="D14" s="6" t="n">
        <v>1681000</v>
      </c>
      <c r="E14" s="6" t="n">
        <v>456000</v>
      </c>
    </row>
    <row r="15" spans="1:5"/>
    <row r="16" spans="1:5">
      <c r="A16" s="4" t="s">
        <v>392</v>
      </c>
      <c r="B16" s="4" t="s">
        <v>848</v>
      </c>
    </row>
    <row r="17" spans="1:5">
      <c r="A17" s="4" t="s">
        <v>394</v>
      </c>
      <c r="B17" s="4" t="s">
        <v>849</v>
      </c>
    </row>
  </sheetData>
  <mergeCells count="5">
    <mergeCell ref="A1:B2"/>
    <mergeCell ref="C1:E1"/>
    <mergeCell ref="A15:D15"/>
    <mergeCell ref="B16:D16"/>
    <mergeCell ref="B17:D1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5:10:39Z</dcterms:created>
  <dcterms:modified xmlns:dcterms="http://purl.org/dc/terms/" xmlns:xsi="http://www.w3.org/2001/XMLSchema-instance" xsi:type="dcterms:W3CDTF">2019-03-01T15:10:39Z</dcterms:modified>
</cp:coreProperties>
</file>